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Accounts Receivable, net of All" sheetId="13" state="visible" r:id="rId13"/>
    <sheet xmlns:r="http://schemas.openxmlformats.org/officeDocument/2006/relationships" name="Repurchases of Common Stock"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Financing and Other Debt" sheetId="18" state="visible" r:id="rId18"/>
    <sheet xmlns:r="http://schemas.openxmlformats.org/officeDocument/2006/relationships" name="Off-Balance Sheet Arrangements" sheetId="19" state="visible" r:id="rId19"/>
    <sheet xmlns:r="http://schemas.openxmlformats.org/officeDocument/2006/relationships" name="Investment Securities" sheetId="20" state="visible" r:id="rId20"/>
    <sheet xmlns:r="http://schemas.openxmlformats.org/officeDocument/2006/relationships" name="Fair Value" sheetId="21" state="visible" r:id="rId21"/>
    <sheet xmlns:r="http://schemas.openxmlformats.org/officeDocument/2006/relationships" name="Redeemable Non-Controlling Int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Supplementary Regulatory Capita" sheetId="27" state="visible" r:id="rId27"/>
    <sheet xmlns:r="http://schemas.openxmlformats.org/officeDocument/2006/relationships" name="Basis of Presentation (Policies" sheetId="28" state="visible" r:id="rId28"/>
    <sheet xmlns:r="http://schemas.openxmlformats.org/officeDocument/2006/relationships" name="Recent Accounting Pronounceme_2" sheetId="29" state="visible" r:id="rId29"/>
    <sheet xmlns:r="http://schemas.openxmlformats.org/officeDocument/2006/relationships" name="Revenues (Tables)" sheetId="30" state="visible" r:id="rId30"/>
    <sheet xmlns:r="http://schemas.openxmlformats.org/officeDocument/2006/relationships" name="Acquisitions (Tables)" sheetId="31" state="visible" r:id="rId31"/>
    <sheet xmlns:r="http://schemas.openxmlformats.org/officeDocument/2006/relationships" name="Accounts Receivable, net of A_2" sheetId="32" state="visible" r:id="rId32"/>
    <sheet xmlns:r="http://schemas.openxmlformats.org/officeDocument/2006/relationships" name="Repurchases of Common Stock (Ta"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Deposits (Tables)" sheetId="36" state="visible" r:id="rId36"/>
    <sheet xmlns:r="http://schemas.openxmlformats.org/officeDocument/2006/relationships" name="Financing and Other Debt (Table" sheetId="37" state="visible" r:id="rId37"/>
    <sheet xmlns:r="http://schemas.openxmlformats.org/officeDocument/2006/relationships" name="Investment Securities (Tables)" sheetId="38" state="visible" r:id="rId38"/>
    <sheet xmlns:r="http://schemas.openxmlformats.org/officeDocument/2006/relationships" name="Fair Value (Tables)" sheetId="39" state="visible" r:id="rId39"/>
    <sheet xmlns:r="http://schemas.openxmlformats.org/officeDocument/2006/relationships" name="Redeemable Non-Controlling In_2" sheetId="40" state="visible" r:id="rId40"/>
    <sheet xmlns:r="http://schemas.openxmlformats.org/officeDocument/2006/relationships" name="Segment Information (Tables)" sheetId="41" state="visible" r:id="rId41"/>
    <sheet xmlns:r="http://schemas.openxmlformats.org/officeDocument/2006/relationships" name="Supplementary Regulatory Capi_2" sheetId="42" state="visible" r:id="rId42"/>
    <sheet xmlns:r="http://schemas.openxmlformats.org/officeDocument/2006/relationships" name="Revenues - Summary of Disaggreg" sheetId="43" state="visible" r:id="rId43"/>
    <sheet xmlns:r="http://schemas.openxmlformats.org/officeDocument/2006/relationships" name="Revenues - Contract Assets and " sheetId="44" state="visible" r:id="rId44"/>
    <sheet xmlns:r="http://schemas.openxmlformats.org/officeDocument/2006/relationships" name="Revenues - Narrative (Details)" sheetId="45" state="visible" r:id="rId45"/>
    <sheet xmlns:r="http://schemas.openxmlformats.org/officeDocument/2006/relationships" name="Revenues - Remaining Performanc" sheetId="46" state="visible" r:id="rId46"/>
    <sheet xmlns:r="http://schemas.openxmlformats.org/officeDocument/2006/relationships" name="Acquisitions - Narrative (Detai" sheetId="47" state="visible" r:id="rId47"/>
    <sheet xmlns:r="http://schemas.openxmlformats.org/officeDocument/2006/relationships" name="Acquisitions - Schedules of Ass" sheetId="48" state="visible" r:id="rId48"/>
    <sheet xmlns:r="http://schemas.openxmlformats.org/officeDocument/2006/relationships" name="Accounts Receivable, net of A_3" sheetId="49" state="visible" r:id="rId49"/>
    <sheet xmlns:r="http://schemas.openxmlformats.org/officeDocument/2006/relationships" name="Accounts Receivable, net of A_4" sheetId="50" state="visible" r:id="rId50"/>
    <sheet xmlns:r="http://schemas.openxmlformats.org/officeDocument/2006/relationships" name="Accounts Receivable, net of A_5" sheetId="51" state="visible" r:id="rId51"/>
    <sheet xmlns:r="http://schemas.openxmlformats.org/officeDocument/2006/relationships" name="Repurchases of Common Stock - N" sheetId="52" state="visible" r:id="rId52"/>
    <sheet xmlns:r="http://schemas.openxmlformats.org/officeDocument/2006/relationships" name="Repurchases of Common Stock - C" sheetId="53" state="visible" r:id="rId53"/>
    <sheet xmlns:r="http://schemas.openxmlformats.org/officeDocument/2006/relationships" name="Earnings per Share - Summary of" sheetId="54" state="visible" r:id="rId54"/>
    <sheet xmlns:r="http://schemas.openxmlformats.org/officeDocument/2006/relationships" name="Derivative Instruments - Schedu" sheetId="55" state="visible" r:id="rId55"/>
    <sheet xmlns:r="http://schemas.openxmlformats.org/officeDocument/2006/relationships" name="Derivative Instruments - Locati" sheetId="56" state="visible" r:id="rId56"/>
    <sheet xmlns:r="http://schemas.openxmlformats.org/officeDocument/2006/relationships" name="Deposits - Schedule of Composit" sheetId="57" state="visible" r:id="rId57"/>
    <sheet xmlns:r="http://schemas.openxmlformats.org/officeDocument/2006/relationships" name="Deposits - Narrative (Details)" sheetId="58" state="visible" r:id="rId58"/>
    <sheet xmlns:r="http://schemas.openxmlformats.org/officeDocument/2006/relationships" name="Financing and Other Debt - Sche" sheetId="59" state="visible" r:id="rId59"/>
    <sheet xmlns:r="http://schemas.openxmlformats.org/officeDocument/2006/relationships" name="Financing and Other Debt - Narr" sheetId="60" state="visible" r:id="rId60"/>
    <sheet xmlns:r="http://schemas.openxmlformats.org/officeDocument/2006/relationships" name="Financing and Other Debt - Sc_2" sheetId="61" state="visible" r:id="rId61"/>
    <sheet xmlns:r="http://schemas.openxmlformats.org/officeDocument/2006/relationships" name="Financing and Other Debt - Sc_3" sheetId="62" state="visible" r:id="rId62"/>
    <sheet xmlns:r="http://schemas.openxmlformats.org/officeDocument/2006/relationships" name="Off-Balance Sheet Arrangements " sheetId="63" state="visible" r:id="rId63"/>
    <sheet xmlns:r="http://schemas.openxmlformats.org/officeDocument/2006/relationships" name="Investment Securities - Narrati" sheetId="64" state="visible" r:id="rId64"/>
    <sheet xmlns:r="http://schemas.openxmlformats.org/officeDocument/2006/relationships" name="Investment Securities - Availab" sheetId="65" state="visible" r:id="rId65"/>
    <sheet xmlns:r="http://schemas.openxmlformats.org/officeDocument/2006/relationships" name="Investment Securities - Unreali" sheetId="66" state="visible" r:id="rId66"/>
    <sheet xmlns:r="http://schemas.openxmlformats.org/officeDocument/2006/relationships" name="Investment Securities - Maturit" sheetId="67" state="visible" r:id="rId67"/>
    <sheet xmlns:r="http://schemas.openxmlformats.org/officeDocument/2006/relationships" name="Fair Value - Assets and Liabili" sheetId="68" state="visible" r:id="rId68"/>
    <sheet xmlns:r="http://schemas.openxmlformats.org/officeDocument/2006/relationships" name="Fair Value - Pooled Investment " sheetId="69" state="visible" r:id="rId69"/>
    <sheet xmlns:r="http://schemas.openxmlformats.org/officeDocument/2006/relationships" name="Fair Value - Narrative (Details" sheetId="70" state="visible" r:id="rId70"/>
    <sheet xmlns:r="http://schemas.openxmlformats.org/officeDocument/2006/relationships" name="Fair Value - Contingent Conside" sheetId="71" state="visible" r:id="rId71"/>
    <sheet xmlns:r="http://schemas.openxmlformats.org/officeDocument/2006/relationships" name="Redeemable Non-Controlling In_3" sheetId="72" state="visible" r:id="rId72"/>
    <sheet xmlns:r="http://schemas.openxmlformats.org/officeDocument/2006/relationships" name="Redeemable Non-Controlling In_4"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tock-Based Compensation (Detai" sheetId="76" state="visible" r:id="rId76"/>
    <sheet xmlns:r="http://schemas.openxmlformats.org/officeDocument/2006/relationships" name="Segment Information - Narrative" sheetId="77" state="visible" r:id="rId77"/>
    <sheet xmlns:r="http://schemas.openxmlformats.org/officeDocument/2006/relationships" name="Segment Information - Revenue b" sheetId="78" state="visible" r:id="rId78"/>
    <sheet xmlns:r="http://schemas.openxmlformats.org/officeDocument/2006/relationships" name="Segment Information - Reconcili" sheetId="79" state="visible" r:id="rId79"/>
    <sheet xmlns:r="http://schemas.openxmlformats.org/officeDocument/2006/relationships" name="Supplementary Regulatory Capi_3"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6</t>
        </is>
      </c>
      <c r="C8" s="4" t="inlineStr">
        <is>
          <t xml:space="preserve"> </t>
        </is>
      </c>
    </row>
    <row r="9">
      <c r="A9" s="4" t="inlineStr">
        <is>
          <t>Entity Registrant Name</t>
        </is>
      </c>
      <c r="B9" s="4" t="inlineStr">
        <is>
          <t>W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526993</t>
        </is>
      </c>
      <c r="C11" s="4" t="inlineStr">
        <is>
          <t xml:space="preserve"> </t>
        </is>
      </c>
    </row>
    <row r="12">
      <c r="A12" s="4" t="inlineStr">
        <is>
          <t>Entity Address, Address Line One</t>
        </is>
      </c>
      <c r="B12" s="4" t="inlineStr">
        <is>
          <t>1 Hancock S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101</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773–817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174133</v>
      </c>
    </row>
    <row r="28">
      <c r="A28" s="4" t="inlineStr">
        <is>
          <t>Entity Central Index Key</t>
        </is>
      </c>
      <c r="B28" s="4" t="inlineStr">
        <is>
          <t>00013091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2. Recent Accounting Pronouncements The following table provides a brief description of (i) recent accounting pronouncements adopted during the six months ended June 30, 2022 and (ii) those not yet adopted, that could have a material effect on our financial statements. Standard Description Date of Adoption Method of adoptions and effect on financial statements or other significant matters Adopted During the Six Months Ended June 30,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s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mpany’s condensed consolidated financial statements for the three and six months ended June 30, 2022. The guidelines of this ASU will be applied prospectively for business combinations in the scope of ASC 805. Not Adopted as of June 30, 2022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optional and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3. Revenues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s, substantially all of which relate to services transferred to the customer over time: Three Months Ended June 30, 2022 (In thousands) Fleet Solutions Travel and Corporate Solutions Health and Employee Benefit Solutions Total Topic 606 revenues Payment processing revenue $ 202,359 $ 88,608 $ 21,338 $ 312,305 Account servicing revenue 4,557 10,400 83,378 98,335 Other revenue 22,249 82 8,366 30,697 Total Topic 606 revenues $ 229,165 $ 99,090 $ 113,082 $ 441,337 Non-Topic 606 revenues 150,058 1,320 5,522 156,900 Total revenues $ 379,223 $ 100,410 $ 118,604 $ 598,237 Three Months Ended June 30, 2021 (In thousands) Fleet Solutions Travel and Corporate Solutions Health and Employee Benefit Solutions Total Topic 606 revenues Payment processing revenue $ 126,450 $ 68,282 $ 18,694 $ 213,426 Account servicing revenue 4,336 11,222 79,482 95,040 Other revenue 22,422 1,656 5,109 29,187 Total Topic 606 revenues $ 153,208 $ 81,160 $ 103,285 $ 337,653 Non-Topic 606 revenues 121,180 602 48 121,830 Total revenues $ 274,388 $ 81,762 $ 103,333 $ 459,483 Six Months Ended June 30, 2022 (In thousands) Fleet Solutions Travel and Corporate Solutions Health and Employee Benefit Solutions Total Topic 606 revenues Payment processing revenue $ 354,265 $ 153,683 $ 43,835 $ 551,783 Account servicing revenue 8,902 21,158 170,118 200,178 Other revenue 42,174 395 16,429 58,998 Total Topic 606 revenues $ 405,341 $ 175,236 $ 230,382 $ 810,959 Non-Topic 606 revenues 293,021 2,425 9,367 304,813 Total revenues $ 698,362 $ 177,661 $ 239,749 $ 1,115,772 Six Months Ended June 30, 2021 (In thousands) Fleet Solutions Travel and Corporate Solutions Health and Employee Benefit Solutions Total Topic 606 revenues Payment processing revenue $ 237,026 $ 125,530 $ 39,259 $ 401,815 Account servicing revenue 8,705 21,909 147,427 $ 178,041 Other revenue 42,668 3,456 12,854 58,978 Total Topic 606 revenues $ 288,399 $ 150,895 $ 199,540 $ 638,834 Non-Topic 606 revenues 229,826 1,509 71 231,406 Total revenues $ 518,225 $ 152,404 $ 199,611 $ 870,240 Contract Balances The majority of the Company’s receivables, which are excluded from the table below, are either due from cardholders who have not been deemed our customer as it relates to interchange income, or from revenues earned outside of the scope of Topic 606.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following table provides information about these contract balances: (In thousands) Contract balance Location on the condensed consolidated balance sheets June 30, 2022 December 31, 2021 Receivables Accounts receivable, net $ 45,856 $ 49,303 Contract assets Prepaid expenses and other current assets 15,242 8,975 Contract assets Other assets 36,603 40,718 Contract liabilities Other current liabilities 8,112 9,123 Contract liabilities Other liabilities 66,015 58,900 During the three and six months ended June 30, 2022, the Company recognized revenue of $4.1 million and $9.0 million, respectively, related to contract liabilities existing as of December 31, 2021. Remaining Performance Obligations The Company’s unsatisfied or partially unsatisfied performance obligations as of June 30, 2022 represent the remaining minimum monthly fees on a portion of contracts across the lines of business, deferred revenue associated with stand ready payment processing obligations and contractually obligated professional services yet to be provided by the Company. The following table includes revenue expected to be recognized related to remaining performance obligations at the end of the reporting period. (In thousands) Remaining 2022 2023 2024 2025 2026 2027 Thereafter Total Minimum monthly fees 1 $ 34,454 $ 38,888 $ 22,938 $ 9,852 $ 4,161 $ 3,065 $ 1,500 $ 114,858 Professional services 2 1,675 104 3 3 — — — 1,785 Other 3 2,033 8,541 13,675 18,886 22,709 26,838 5,929 98,611 Total remaining performance obligations $ 38,162 $ 47,533 $ 36,616 $ 28,741 $ 26,870 $ 29,903 $ 7,429 $ 215,254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4. Acquisitions 2022 Transactions Acquisition of Remaining Interest in PO Holding On March 7, 2022, WEX Inc. and SBI entered into a share purchase agreement (the “Share Purchase Agreement”) whereby SBI sold, and WEX Inc. purchased, SBI’s remaining 4.53 percent interest in PO Holding for a purchase price of $234.0 million plus any interest accruing pursuant to the terms of the Share Purchase Agreement. The purchase price is payable in three installments of $76.7 million in each of March 2024, 2025 and 2026, with a final payment of $4.0 million also payable in March 2026. Pursuant to the Share Purchase Agreement, WEX Inc. owes SBI interest on the outstanding purchase price balance from March 2024 to March 2025 at the 12-month Secured Overnight Financing Rate (“SOFR”) (as determined on March 1, 2024) plus 1.25 percent and on the outstanding balance from March 2025 to March 2026 at the 12-month SOFR rate (as determined on March 3, 2025) plus 2.25 percent, except that no interest accrues on the $4.0 million payment due in March 2026. Using a discount rate of 3.4 percent as of the acquisition date, the Company recorded the deferred liability under this Share Purchase Agreement at its initial net present value of $216.6 million. The associated discount relative to the purchase price will be amortized as interest expense using the effective interest method over the repayment term. This transaction makes PO Holding, the direct parent of WEX Health, a wholly owned subsidiary of WEX Inc. to which the Company is solely entitled to the economic benefits. See Note 14, Redeemable Non-Controlling Interest, for more information. 2021 Transactions Asset Acquisition On April 1, 2021, WEX Inc. completed the acquisition of certain contractual rights to serve as custodian or sub-custodian to over $3 billion of HSAs from the HealthcareBank division of Bell Bank, which is owned by State Bankshares, Inc. This acquisition increased the Company’s role in its customer-directed healthcare ecosystem and aligns with its growth strategy. On the closing of the acquisition, WEX Inc. paid Bell Bank initial cash consideration of $200.0 million. The Company is required to make two additional cash payments to Bell Bank in association with this acquisition of $25.0 million in July 2023 and $12.5 million in January 2024. The purchase agreement also includes potential additional consideration payable to Bell Bank annually that is calculated on a quarterly basis and is contingent, and based, upon any future increases in the Federal Funds rate. The contingent payment period began on July 1, 2021 and extends until the earlier of (i) the year ending December 31, 2030, or (ii) the date when the cumulative amount paid as contingent consideration equals $225.0 million. Given the acquisition does not meet the definition of a business, the Company accounted for this transaction as an asset acquisition, recognizing $263.4 million as a definite-lived intangible rights asset as of the acquisition date, with a weighted average life of 5.6 years. As part of this acquisition WEX Inc. allocated $11.2 million of the initial cash consideration to the repurchase of SBI’s then non-controlling interest in the U.S. Health business, reducing SBI’s ownership percentage to 4.53 percent at that time. Additionally, the Company recorded an initial deferred liability of $47.4 million equal to the present value of the deferred cash payments and a derivative liability of $27.2 million related to the additional consideration contingent upon future increases in the Federal Funds rate. See Note 13, Fair Value, for further information on the valuation of the derivative liability. Transaction costs related to the acquisition were immaterial and expensed as incurred. Acquisition of Remaining Interest in WEX Europe Services On April 13, 2021, the Company acquired the remaining interest in WEX Europe Services, which consisted of 25 percent of the issued ordinary share capital, for a purchase price of $97.0 million. As a result of the transaction, the Company now owns 100 percent of the issued ordinary share capital of WEX Europe Services, which operates as our European Fleet business. This transaction further streamlines the European Fleet business in order to create revenue synergies and increases our ability to manage the associated cost structure. Given the Company had a controlling interest in WEX Europe Services prior to the transaction, the acquisition has been accounted for as an equity transaction, resulting in a reduction of additional paid-in capital by $81.6 million, a $13.1 million elimination of the 25 percent non-controlling interest in WEX Europe Services and a reduction of accumulated other comprehensive income by $2.3 million. benefitexpress Acquisition On June 1, 2021, WEX Inc.’s subsidiary, WEX Health, completed the acquisition of Cirrus Holdings, LLC, the indirect owner of Benefit Express Services, LLC, a provider of highly configurable, cloud-based benefits administration technologies and services doing business under the name benefitexpress (the “benefitexpress Acquisition”). The transaction expanded the Company’s role in the healthcare ecosystem, bringing benefit administration, compliance services, and consumer-directed health and lifestyle spending accounts together to form a full-service benefits marketplace. Pursuant to the terms of the definitive purchase agreement, WEX Health consummated the benefitexpress Acquisition for total consideration of approximately $275 million, subject to certain working capital and other adjustments. The benefitexpress Acquisition has been accounted for using the acquisition method of accounting, which requires that assets acquired and liabilities assumed be recognized at their respective fair values on the acquisition date. The table below summarizes the allocation of such fair value of assets acquired and liabilities assumed. During the three months ended June 30, 2022, the purchase accounting for the acquisition became final. During the three and six months ended June 30, 2022, no measurement period adjustments were recorded. The following is a summary of the final allocation of the purchase price to the assets and liabilities acquired, based on the fair value at the date of acquisition: (In thousands) As of June 30, 2022 Cash consideration transferred, net of $15.0 million in cash and restricted cash acquired $ 259,061 Less: Accounts receivable 3,103 Customer relationships (1)(4) 84,400 Developed technologies (2)(4) 19,600 Non-compete (3)(4) 2,150 Other assets 4,387 Accrued expenses (3,498) Restricted cash payable (14,328) Other liabilities (5,177) Recorded goodwill $ 168,424 (1) Weighted average life - 9.3 years. (2) Weighted average life - 3.6 years. (3) Weighted average life - 2.5 years. (4) The weighted average life of the $106.2 million of amortizable intangible assets acquired in this business combination is 8.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of Allowances</t>
        </is>
      </c>
      <c r="B1" s="2" t="inlineStr">
        <is>
          <t>6 Months Ended</t>
        </is>
      </c>
    </row>
    <row r="2">
      <c r="B2" s="2" t="inlineStr">
        <is>
          <t>Jun. 30, 2022</t>
        </is>
      </c>
    </row>
    <row r="3">
      <c r="A3" s="3" t="inlineStr">
        <is>
          <t>Receivables [Abstract]</t>
        </is>
      </c>
      <c r="B3" s="4" t="inlineStr">
        <is>
          <t xml:space="preserve"> </t>
        </is>
      </c>
    </row>
    <row r="4">
      <c r="A4" s="4" t="inlineStr">
        <is>
          <t>Accounts Receivable, net of Allowances</t>
        </is>
      </c>
      <c r="B4" s="4" t="inlineStr">
        <is>
          <t>5. Accounts Receivable, net of Allowances Accounts receivable consists of amounts billed to and due from customers across a wide range of industries and other third parties. The Company often extends short-term credit to cardholders by paying the merchant for the purchase price less the fees it retains and records as revenue, then subsequently collecting the total purchase price from the cardholder. The Company also extends revolving credit to certain small fleets. The Company had approximately $145.3 million and $93.7 million in gross receivables with revolving credit balances as of June 30, 2022 and December 31, 2021, respectively. The allowance for accounts receivable consists of reserves for both credit and fraud losses, reflecting management’s current estimate of uncollectible balances on its accounts receivable. The following tables present changes in the accounts receivable allowances by portfolio segment: Three Months Ended June 30, 2022 (In thousands) Fleet Solutions Travel and Corporate Solutions Health and Employee Benefit Solutions Total Balance, beginning of period $ 63,938 $ 11,636 $ 679 $ 76,253 Net provision for credit losses 1 42,446 (726) 466 42,186 Charges to other accounts 2 10,217 169 (31) 10,355 Charge-offs (29,500) (186) (127) (29,813) Recoveries of amounts previously charged-off 2,809 — — 2,809 Currency translation (686) (497) — (1,183) Balance, end of period $ 89,224 $ 10,396 $ 987 $ 100,607 Three Months Ended June 30, 2021 (In thousands) Fleet Solutions Travel and Corporate Solutions Health and Employee Benefit Solutions Total Balance, beginning of period $ 46,181 $ 8,650 $ 312 $ 55,143 Provision for credit losses 1 11,764 1,117 81 12,962 Charges to other accounts 2 3,848 — — 3,848 Charge-offs (13,593) (2,328) (10) (15,931) Recoveries of amounts previously charged-off 1,365 7 153 1,525 Currency translation 151 73 — 224 Balance, end of period $ 49,716 $ 7,519 $ 536 $ 57,771 Six Months Ended June 30, 2022 (In thousands) Fleet Solutions Travel and Corporate Solutions Health and Employee Benefit Solutions Total Balance, beginning of period $ 55,758 $ 9,931 $ 617 $ 66,306 Provision for credit losses 1 65,670 1,421 735 67,826 Charges to other accounts 2 18,617 169 (101) 18,685 Charge-offs (55,295) (447) (274) (56,016) Recoveries of amounts previously charged-off 5,230 — 10 5,240 Currency translation (756) (678) — (1,434) Balance, end of period $ 89,224 $ 10,396 $ 987 $ 100,607 Six Months Ended June 30, 2021 (In thousands) Fleet Solutions Travel and Corporate Solutions Health and Employee Benefit Solutions Total Balance, beginning of period $ 49,267 $ 9,610 $ 270 $ 59,147 Provision for credit losses 1 16,128 1,752 141 18,021 Charges to other accounts 2 8,221 — — 8,221 Charge-offs (26,367) (3,860) (28) (30,255) Recoveries of amounts previously charged-off 2,881 13 153 3,047 Currency translation (414) 4 — (410) Balance, end of period $ 49,716 $ 7,519 $ 536 $ 57,771 1 The provision is comprised of estimated credit losses based on the Company’s loss-rate experience and includes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 Concentration of Credit Risk The receivables portfolio primarily consists of a large group of homogeneous balances across a wide range of industries, which are collectively evaluated for impairment. No individual customer had a receivable balance representing 10 percent or more of the outstanding receivables balance at June 30, 2022 or December 31, 2021. The following table presents the outstanding balance of trade accounts receivable that are less than 30 and 60 days past due, shown in each case as a percentage of total trade accounts receivable: Delinquency Status June 30, 2022 December 31, 2021 Less than 30 days past due 99 % 98 % Less than 60 days past due 99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Jun. 30, 2022</t>
        </is>
      </c>
    </row>
    <row r="3">
      <c r="A3" s="3" t="inlineStr">
        <is>
          <t>Equity [Abstract]</t>
        </is>
      </c>
      <c r="B3" s="4" t="inlineStr">
        <is>
          <t xml:space="preserve"> </t>
        </is>
      </c>
    </row>
    <row r="4">
      <c r="A4" s="4" t="inlineStr">
        <is>
          <t>Repurchases of Common Stock</t>
        </is>
      </c>
      <c r="B4" s="4" t="inlineStr">
        <is>
          <t xml:space="preserve">6. Repurchases of Common Stock Under a share buyback plan authorized by our board of directors and extending through September 30, 2025 (the “Repurchase Program”), the Company may repurchase up to $150.0 million in shares of its common stock through open market purchases, privately negotiated transactions, block trades or otherwise. The number of shares repurchased by the Company during 2022 pursuant to the Repurchase Program have been recorded as treasury stock and are included in the following table. There were no shares repurchased pursuant to the Repurchase Program during the six months ended June 30, 2021. (In thousands, except for per share amounts) Shares Total Cost Average Cost Per Share Treasury stock purchased during the three months ended June 30, 2022 520 $ 80,599 $ 15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7. Earnings per Share 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the assumed issuance of unvested restricted stock unit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loss) attributable to shareholders and reconciles basic and diluted shares outstanding used in the earnings per share computations: Three Months Ended June 30, Six Months Ended June 30, (In thousands) 2022 2021 2022 2021 Net income (loss) attributable to shareholders $ 34,129 $ (33,856) $ 156,892 $ (36,421) Weighted average common shares outstanding – Basic 44,790 44,788 44,851 44,566 Dilutive impact of share-based compensation awards 1 287 — 360 — Weighted average common shares outstanding – Diluted 1, 2 45,077 44,788 45,211 44,566 1 For the three and six months ended June 30, 2022, 0.7 million and 0.6 million, respectively, of outstanding share-based compensation awards were excluded from the computation of diluted earnings per share under the treasury stock method, as the effect of including these awards would be anti-dilutive. For the three and six months ended June 30, 2021, 0.9 million and 1.0 million, respectively, of outstanding share-based compensation awards were excluded from the computation of diluted earnings per share under the treasury stock method, including share-based compensation awards that would otherwise have been dilutive but for the Company’s net loss position, as the effect of including these award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 is exposed to certain market risks relating to its ongoing business operations. From time to time, the Company enters into derivative instrument arrangements to manage various risks including interest rate risk. Interest rate swap contracts The Company has entered into interest rate swap contracts to manage the interest rate risk associated with its outstanding variable-interest rate borrowings. Such contracts are intended to economically hedge the LIBOR component of future interest payments associated with outstanding borrowings under the Company’s Amended and Restated Credit Agreement. A summary of the Company’s interest rate swap contracts with a collective notional amount of $1.9 billion outstanding as of June 30, 2022 is as follows: Contract Inception Contract End Fixed Interest Rates 1 Notional Amount at inception ( in thousands ) December 2017 December 2022 2.204% $ 300,000 March 2020 March 2023 1.954%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 The following table presents information on the location and amounts of interest rate swap gains and losses: (In thousands) Three Months Ended June 30, Six Months Ended June 30, Derivatives Not Designated as Hedging Instruments Location of Gain (Loss) Recognized in the Condensed Consolidated Statement of Operations 2022 2021 2022 2021 Interest rate swap contracts – unrealized portion Net unrealized gain (loss) on financial instruments $ 17,775 $ 5,962 $ 68,871 $ 13,481 Interest rate swap contracts – realized portion Financing interest expense $ (3,031) $ (6,081) $ (8,912) $ (11,538) Derivative instruments and their related gains and losses are reported within cash flows from operating activities within the condensed consolidated statements of cash flows. See Note 13, Fair Value, for more information regarding the valuation of the Company’s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2</t>
        </is>
      </c>
    </row>
    <row r="3">
      <c r="A3" s="3" t="inlineStr">
        <is>
          <t>Banking and Thrift, Interest [Abstract]</t>
        </is>
      </c>
      <c r="B3" s="4" t="inlineStr">
        <is>
          <t xml:space="preserve"> </t>
        </is>
      </c>
    </row>
    <row r="4">
      <c r="A4" s="4" t="inlineStr">
        <is>
          <t>Deposits</t>
        </is>
      </c>
      <c r="B4" s="4" t="inlineStr">
        <is>
          <t>9. Deposits WEX Bank’s regulatory status enables it to raise capital to fund the Company’s working capital requirements by issuing deposits, subject to FDIC rules governing minimum financial ratios. See Note 19, Supplementary Regulatory Capital Disclosure, for further information concerning these FDIC requirements. WEX Bank accepts its deposits through certain customers as required collateral for credit that has been extended (“customer deposits”) and contractual arrangements for brokered and non-brokered certificate of deposit and money market deposit products. Additionally, beginning in October 2021, WEX Bank holds HSA deposits transferred from third-party depository partners. See Note 4, Acquisitions, for more information regarding WEX Inc.’s April 2021 acquisition of contractual rights to serve as custodian or sub-custodian of these deposits. Customer deposits are generally non-interest bearing, certificates of deposit are issued at fixed rates, money market deposits are issued at both fixed and variable interest rates based on LIBOR or the Federal Funds rate and HSA deposits are issued at rates as defined within the consumer account agreements. The following table presents the composition of deposits, which are classified as short-term or long-term based on their contractual maturities: (In thousands) June 30, 2022 December 31, 2021 Customer deposits $ 136,866 $ 129,180 Contractual deposits with maturities within 1 year 1,2 364,337 566,427 Interest-bearing money market deposits 1 314,017 370,813 HSA deposits 3 2,070,507 960,000 Short-term contractual deposits 2,885,727 2,026,420 Contractual deposits with maturities greater than 1 year and less than 5 years 1,2 588,932 652,214 Total deposits $ 3,474,659 $ 2,678,634 Weighted average cost of HSA deposits outstanding 0.04 % 0.03 % Weighted average cost of funds on contractual deposits outstanding 0.61 % 0.48 % Weighted average cost of interest-bearing money market deposits outstanding 1.71 % 0.20 % 1 As of June 30, 2022 and December 31, 2021, all certificates of deposit and money market deposits were in denominations of $250,000 or less, corresponding to FDIC deposit insurance limits. 2 Includes certificates of deposit and certain money market deposits, which have a fixed maturity and interest rate. 3 Deposits held associated with the HSA custodial assets. HSA deposits are recorded within short-term deposits on the condensed consolidated balance sheet as the funds can be withdrawn by the account holders on demand. In accordance with regulatory requirements, WEX Bank normally maintains reserves against a portion of its outstanding customer deposits by keeping balances with the Federal Reserve Bank, however, due to currently relaxed Federal Reserve requirements enacted in response to the COVID-19 pandemic, there was no required reserve at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6 Months Ended</t>
        </is>
      </c>
    </row>
    <row r="2">
      <c r="B2" s="2" t="inlineStr">
        <is>
          <t>Jun. 30, 2022</t>
        </is>
      </c>
    </row>
    <row r="3">
      <c r="A3" s="3" t="inlineStr">
        <is>
          <t>Debt Disclosure [Abstract]</t>
        </is>
      </c>
      <c r="B3" s="4" t="inlineStr">
        <is>
          <t xml:space="preserve"> </t>
        </is>
      </c>
    </row>
    <row r="4">
      <c r="A4" s="4" t="inlineStr">
        <is>
          <t>Financing and Other Debt</t>
        </is>
      </c>
      <c r="B4" s="4" t="inlineStr">
        <is>
          <t>10. Financing and Other Debt The following table summarizes the Company’s total outstanding debt by type as of June 30, 2022 and December 31, 2021. (In thousands) June 30, 2022 December 31, 2021 Term loans: Tranche A Term Loans $ 917,281 $ 941,742 Tranche B Term Loans 1,423,975 1,431,185 Total term loans $ 2,341,256 $ 2,372,927 Borrowings on Revolving Credit Facility 180,400 119,800 Convertible Notes 310,000 310,000 Securitized debt 102,449 100,861 Participation debt 52,245 1,500 Total gross debt 1 $ 2,986,350 $ 2,905,088 1 See Note 13, Fair Value, for information regarding the fair value of the Company’s debt. The following table summarizes the Company’s total outstanding debt by balance sheet classification: (In thousands) June 30, 2022 December 31, 2021 Current portion of gross debt $ 185,791 $ 165,703 Less: Unamortized debt issuance costs/debt discount (9,957) (9,934) Short-term debt, net $ 175,834 $ 155,769 Long-term portion of gross debt $ 2,800,559 $ 2,739,385 Less: Unamortized debt issuance costs/debt discount (39,028) (44,020) Long-term debt, net $ 2,761,531 $ 2,695,365 Supplemental information: Letters of credit 1 $ 31,209 $ 51,392 Remaining borrowing capacity on Revolving Credit Facility 2 $ 718,391 $ 758,808 1 Credit support for lease agreements, virtual card and fuel payment processing activity at the Company’s foreign subsidiaries. 2 Contingent on maintaining compliance with the financial covenants as defined in the Company’s Amended and Restated Credit Agreement. Amended and Restated Credit Agreement As part of the Amended and Restated Credit Agreement, we have senior secured tranche A term loans (the “Tranche A Term Loans”), senior secured tranche B term loans (the “Tranche B Term Loans”) and revolving credit commitments in an aggregate amount of $930.0 million under the Company’s secured revolving credit facility (the “Revolving Credit Facility”). Prior to maturity, the Tranche A Term Loans and Tranche B Term Loans require scheduled quarterly payments of $12.2 million and $3.6 million, respectively, due on the last day of each March, June, September and December. Borrowings under the Revolving Credit Facility can generally be rolled forward with interest rate resets through maturity. The Revolving Credit Facility and the Tranche A Term Loans bear interest at variable rates, at the Company’s option, plus an applicable margin determined based on the Company’s consolidated leverage ratio. The Tranche B Term Loans bear interest at variable rates, at the Company’s option, plus an applicable margin, which is fixed at 1.25 percent for base rate borrowings and 2.25 percent with respect to eurocurrency rate borrowings. As of June 30, 2022 and December 31, 2021, amounts outstanding under the Amended and Restated Credit Agreement bore a weighted average effective interest rate of 3.7 percent and 2.2 percent, respectively. The Company maintains interest rate swap contracts to manage the interest rate risk associated with its outstanding variable-interest rate borrowings. See Note 8, Derivative Instruments, for further discussion. In addition, the Company pays a quarterly commitment fee at a rate per annum ranging, as of June 30, 2022, from 0.25 percent to 0.50 percent of the daily unused portion of the Revolving Credit Facility (which was 0.30 percent and 0.40 percent at June 30, 2022 and December 31, 2021, respectively) determined based on the Company’s consolidated leverage ratio. Debt issuance costs incurred and capitalized in conjunction with the Amended and Restated Credit Agreement are being amortized into interest expense over the term of the Amended and Restated Credit Agreement using the effective interest method. Convertible Notes The Company has issued Convertible Notes in an aggregate principal amount of $310.0 million due on July 15, 2027 to an affiliate of Warburg Pincus LLC (together with its affiliate, “Warburg Pincus”). Interest on the Convertible Notes is calculated at a fixed rate of 6.5 percent per annum, payable semi-annually in arrears on January 15 and July 15 of each year.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 per share of common stock, subject to customary adjustments as set forth in the indenture. The Company may settle conversions of Convertible Notes, at its election, in cash, shares of the Company’s common stock, or a combination thereof. Based on the closing price of the Company’s common stock as of June 30, 2022, the “if-converted” value of the Convertible Notes was less than the respective principal amount. The Company will have the right, at any time after July 1, 2023, to redeem the Convertible Notes in whole or in part if the closing price of WEX’s common stock exceeds certain thresholds, as defined within the indenture. In the event of certain fundamental change transactions, including certain change of control transactions and delisting events involving the Company, holders of the Convertible Notes will have the right to require the Company to repurchase its Convertible Notes at 105 percent of the outstanding principal amount of the Convertible Notes, plus the present value of future interest payments through the date of maturity. No such repurchase has occurred through June 30, 2022. The Company accounts for the Convertible Notes and its conversion feature as a single unit of account. The debt discount and debt issuance costs associated with the Convertible Notes are amortized to interest expense using the effective interest rate method over the seven-year contractual life of the Convertible Notes. As of both June 30, 2022 and December 31, 2021, the Convertible Notes had an effective interest rate of 7.5 percent. The Convertible Notes consist of the following: (In thousands) June 30, 2022 December 31, 2021 Principal 1 $ 310,000 $ 310,000 Less: Unamortized discounts (11,867) (12,844) Less: Unamortized issuance cost (1,911) (2,068) Net carrying amount of Convertible Notes $ 296,222 $ 295,088 1 Recorded within long-term debt, net on the condensed consolidated balance sheets, offset by the long-term portion of unamortized discounts and issuance cost. The following table sets forth total interest expense recognized for the Convertible Notes: Three Months Ended June 30, Six Months Ended June 30, (In thousands) 2022 2021 2022 2021 Interest on 6.5 percent coupon $ 5,038 $ 5,038 $ 10,075 $ 10,075 Amortization of debt discount and debt issuance costs 541 501 1,134 1,054 $ 5,579 $ 5,539 $ 11,209 $ 11,129 Securitization Facilities The Company is party to two securitized debt agreements with MUFG Bank, Ltd., both through April 2023. Under the terms of these agreements, each month on a revolving basis, the Company sells certain of its Australian and European receivables to bankruptcy-remote subsidiaries consolidated by the Company, which in turn use the receivables as collateral to issue securitized debt, which is recorded in short-term debt, net on the condensed consolidated balance sheets. Amounts collected on the securitized receivables are restricted to pay the securitized debt and are not available for general corporate purposes. The Company pays interest on the outstanding balance of the securitized debt based on variable interest rates plus an applicable margin. The effective interest rate on the total outstanding securitized debt balance was 1.42 percent and 0.91 percent as of June 30, 2022 and December 31, 2021, respectively.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ranged from 2.25 percent to 2.50 percent as of June 30, 2022. As of June 30, 2022, the Company had outstanding participation agreements for the borrowing of up to $60.0 million through May 31, 2023 and up to $40.0 million thereafter through December 31, 2023. As of June 30, 2022 and December 31, 2021, there was $52.2 million and $1.5 million borrowed against these participation agreements, respectively. Outstanding participation debt of $20.0 million and $1.5 million was recorded within short-term debt, net on the condensed consolidated balance sheets as of June 30, 2022 and December 31, 2021, respectively, with the remaining outstanding balance of $32.2 million as of June 30, 2022 recorded within long-term debt, net. As of June 30, 2022 and December 31, 2021, the average interest rate on these agreements was 4.02 percent and 2.54 percent, respectively. Borrowed Federal Funds WEX Bank borrows from uncommitted federal funds lines to supplement the financing of the Company’s accounts receivable. There were no outstanding borrowings as of June 30, 2022 and December 31, 2021.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2</t>
        </is>
      </c>
    </row>
    <row r="3">
      <c r="A3" s="3" t="inlineStr">
        <is>
          <t>Receivables [Abstract]</t>
        </is>
      </c>
      <c r="B3" s="4" t="inlineStr">
        <is>
          <t xml:space="preserve"> </t>
        </is>
      </c>
    </row>
    <row r="4">
      <c r="A4" s="4" t="inlineStr">
        <is>
          <t>Off-Balance Sheet Arrangements</t>
        </is>
      </c>
      <c r="B4" s="4" t="inlineStr">
        <is>
          <t>11. Off–Balance Sheet Arrangements WEX Europe Services and WEX Bank are each party to separate accounts receivable factoring arrangements with unrelated third-party financial institutions to sell certain of their accounts receivable balances. Each subsidiary continues to service these receivables post-transfer with no participating interest. The Company obtained true-sale opinions from independent attorneys, stating that each respective factoring agreement provides legal isolation upon bankruptcy or receivership under local law. As such, transfers under these arrangements are treated as a sale and are accounted for as a reduction in trade accounts receivable because effective control of the receivables is transferred to the buyers. Proceeds received, which are recorded net of applicable costs or negotiated discount rates, are recorded in operating activities in the condensed consolidated statements of cash flows. Losses on factoring are recorded within cost of services in the condensed consolidated statements of operations. The WEX Europe Services agreement automatically renews each January 1 unless either party gives not less than 90 days written notice of their intention to withdraw. Under this agreement, accounts receivable are sold without recourse to the extent that the customer balances are maintained at or below the credit limit established by the buyer. If customer receivable balances exceed the buyer’s credit limit, the Company maintains the risk of default. The Company sold $159.6 million and $304.6 million of accounts receivable during the three and six months ended June 30, 2022, respectively, and $144.7 million and $263.7 million during the three and six months ended June 30, 2021, respectively, under this arrangement. For the three and six months ended June 30, 2022, the losses on factoring were $0.8 million and $1.5 million, respectively. For the three and six months ended June 30, 2021, the losses on factoring were $0.7 million and $1.3 million, respectively. As of June 30, 2022 and December 31, 2021, the amounts of outstanding transferred receivables in excess of established credit limits were immaterial. Charge-backs on balances in excess of the credit limits during each of the three and six months ended June 30, 2022 and 2021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8237</v>
      </c>
      <c r="C4" s="6" t="n">
        <v>459483</v>
      </c>
      <c r="D4" s="6" t="n">
        <v>1115772</v>
      </c>
      <c r="E4" s="6" t="n">
        <v>870240</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Processing costs</t>
        </is>
      </c>
      <c r="B6" s="5" t="n">
        <v>137435</v>
      </c>
      <c r="C6" s="5" t="n">
        <v>116208</v>
      </c>
      <c r="D6" s="5" t="n">
        <v>269942</v>
      </c>
      <c r="E6" s="5" t="n">
        <v>225970</v>
      </c>
    </row>
    <row r="7">
      <c r="A7" s="4" t="inlineStr">
        <is>
          <t>Service fees</t>
        </is>
      </c>
      <c r="B7" s="5" t="n">
        <v>14856</v>
      </c>
      <c r="C7" s="5" t="n">
        <v>13759</v>
      </c>
      <c r="D7" s="5" t="n">
        <v>30606</v>
      </c>
      <c r="E7" s="5" t="n">
        <v>24905</v>
      </c>
    </row>
    <row r="8">
      <c r="A8" s="4" t="inlineStr">
        <is>
          <t>Provision for credit losses</t>
        </is>
      </c>
      <c r="B8" s="5" t="n">
        <v>42186</v>
      </c>
      <c r="C8" s="5" t="n">
        <v>12962</v>
      </c>
      <c r="D8" s="5" t="n">
        <v>67826</v>
      </c>
      <c r="E8" s="5" t="n">
        <v>18021</v>
      </c>
    </row>
    <row r="9">
      <c r="A9" s="4" t="inlineStr">
        <is>
          <t>Operating interest</t>
        </is>
      </c>
      <c r="B9" s="5" t="n">
        <v>3197</v>
      </c>
      <c r="C9" s="5" t="n">
        <v>2271</v>
      </c>
      <c r="D9" s="5" t="n">
        <v>5497</v>
      </c>
      <c r="E9" s="5" t="n">
        <v>4895</v>
      </c>
    </row>
    <row r="10">
      <c r="A10" s="4" t="inlineStr">
        <is>
          <t>Depreciation and amortization</t>
        </is>
      </c>
      <c r="B10" s="5" t="n">
        <v>26633</v>
      </c>
      <c r="C10" s="5" t="n">
        <v>26451</v>
      </c>
      <c r="D10" s="5" t="n">
        <v>52635</v>
      </c>
      <c r="E10" s="5" t="n">
        <v>55645</v>
      </c>
    </row>
    <row r="11">
      <c r="A11" s="4" t="inlineStr">
        <is>
          <t>Total cost of services</t>
        </is>
      </c>
      <c r="B11" s="5" t="n">
        <v>224307</v>
      </c>
      <c r="C11" s="5" t="n">
        <v>171651</v>
      </c>
      <c r="D11" s="5" t="n">
        <v>426506</v>
      </c>
      <c r="E11" s="5" t="n">
        <v>329436</v>
      </c>
    </row>
    <row r="12">
      <c r="A12" s="4" t="inlineStr">
        <is>
          <t>General and administrative</t>
        </is>
      </c>
      <c r="B12" s="5" t="n">
        <v>83482</v>
      </c>
      <c r="C12" s="5" t="n">
        <v>79543</v>
      </c>
      <c r="D12" s="5" t="n">
        <v>162145</v>
      </c>
      <c r="E12" s="5" t="n">
        <v>165974</v>
      </c>
    </row>
    <row r="13">
      <c r="A13" s="4" t="inlineStr">
        <is>
          <t>Sales and marketing</t>
        </is>
      </c>
      <c r="B13" s="5" t="n">
        <v>80440</v>
      </c>
      <c r="C13" s="5" t="n">
        <v>85605</v>
      </c>
      <c r="D13" s="5" t="n">
        <v>154385</v>
      </c>
      <c r="E13" s="5" t="n">
        <v>163952</v>
      </c>
    </row>
    <row r="14">
      <c r="A14" s="4" t="inlineStr">
        <is>
          <t>Depreciation and amortization</t>
        </is>
      </c>
      <c r="B14" s="5" t="n">
        <v>38877</v>
      </c>
      <c r="C14" s="5" t="n">
        <v>40406</v>
      </c>
      <c r="D14" s="5" t="n">
        <v>79331</v>
      </c>
      <c r="E14" s="5" t="n">
        <v>78059</v>
      </c>
    </row>
    <row r="15">
      <c r="A15" s="4" t="inlineStr">
        <is>
          <t>Operating income</t>
        </is>
      </c>
      <c r="B15" s="5" t="n">
        <v>171131</v>
      </c>
      <c r="C15" s="5" t="n">
        <v>82278</v>
      </c>
      <c r="D15" s="5" t="n">
        <v>293405</v>
      </c>
      <c r="E15" s="5" t="n">
        <v>132819</v>
      </c>
    </row>
    <row r="16">
      <c r="A16" s="4" t="inlineStr">
        <is>
          <t>Financing interest expense</t>
        </is>
      </c>
      <c r="B16" s="5" t="n">
        <v>-31820</v>
      </c>
      <c r="C16" s="5" t="n">
        <v>-32473</v>
      </c>
      <c r="D16" s="5" t="n">
        <v>-61509</v>
      </c>
      <c r="E16" s="5" t="n">
        <v>-65757</v>
      </c>
    </row>
    <row r="17">
      <c r="A17" s="4" t="inlineStr">
        <is>
          <t>Change in fair value of contingent consideration</t>
        </is>
      </c>
      <c r="B17" s="5" t="n">
        <v>-88200</v>
      </c>
      <c r="C17" s="5" t="n">
        <v>-47700</v>
      </c>
      <c r="D17" s="5" t="n">
        <v>-104800</v>
      </c>
      <c r="E17" s="5" t="n">
        <v>-47700</v>
      </c>
    </row>
    <row r="18">
      <c r="A18" s="4" t="inlineStr">
        <is>
          <t>Net foreign currency (loss) gain</t>
        </is>
      </c>
      <c r="B18" s="5" t="n">
        <v>-19408</v>
      </c>
      <c r="C18" s="5" t="n">
        <v>1342</v>
      </c>
      <c r="D18" s="5" t="n">
        <v>-14402</v>
      </c>
      <c r="E18" s="5" t="n">
        <v>-1413</v>
      </c>
    </row>
    <row r="19">
      <c r="A19" s="4" t="inlineStr">
        <is>
          <t>Net unrealized gain on financial instruments</t>
        </is>
      </c>
      <c r="B19" s="5" t="n">
        <v>16894</v>
      </c>
      <c r="C19" s="5" t="n">
        <v>6013</v>
      </c>
      <c r="D19" s="5" t="n">
        <v>66721</v>
      </c>
      <c r="E19" s="5" t="n">
        <v>13046</v>
      </c>
    </row>
    <row r="20">
      <c r="A20" s="4" t="inlineStr">
        <is>
          <t>Income before income taxes</t>
        </is>
      </c>
      <c r="B20" s="5" t="n">
        <v>48597</v>
      </c>
      <c r="C20" s="5" t="n">
        <v>9460</v>
      </c>
      <c r="D20" s="5" t="n">
        <v>179415</v>
      </c>
      <c r="E20" s="5" t="n">
        <v>30995</v>
      </c>
    </row>
    <row r="21">
      <c r="A21" s="4" t="inlineStr">
        <is>
          <t>Income tax expense (benefit)</t>
        </is>
      </c>
      <c r="B21" s="5" t="n">
        <v>14468</v>
      </c>
      <c r="C21" s="5" t="n">
        <v>-746</v>
      </c>
      <c r="D21" s="5" t="n">
        <v>56500</v>
      </c>
      <c r="E21" s="5" t="n">
        <v>-2416</v>
      </c>
    </row>
    <row r="22">
      <c r="A22" s="4" t="inlineStr">
        <is>
          <t>Net income</t>
        </is>
      </c>
      <c r="B22" s="5" t="n">
        <v>34129</v>
      </c>
      <c r="C22" s="5" t="n">
        <v>10206</v>
      </c>
      <c r="D22" s="5" t="n">
        <v>122915</v>
      </c>
      <c r="E22" s="5" t="n">
        <v>33411</v>
      </c>
    </row>
    <row r="23">
      <c r="A23" s="4" t="inlineStr">
        <is>
          <t>Less: Net income from non-controlling interests</t>
        </is>
      </c>
      <c r="B23" s="5" t="n">
        <v>0</v>
      </c>
      <c r="C23" s="5" t="n">
        <v>239</v>
      </c>
      <c r="D23" s="5" t="n">
        <v>268</v>
      </c>
      <c r="E23" s="5" t="n">
        <v>965</v>
      </c>
    </row>
    <row r="24">
      <c r="A24" s="4" t="inlineStr">
        <is>
          <t>Net income attributable to WEX Inc.</t>
        </is>
      </c>
      <c r="B24" s="5" t="n">
        <v>34129</v>
      </c>
      <c r="C24" s="5" t="n">
        <v>9967</v>
      </c>
      <c r="D24" s="5" t="n">
        <v>122647</v>
      </c>
      <c r="E24" s="5" t="n">
        <v>32446</v>
      </c>
    </row>
    <row r="25">
      <c r="A25" s="4" t="inlineStr">
        <is>
          <t>Change in value of redeemable non-controlling interest</t>
        </is>
      </c>
      <c r="B25" s="5" t="n">
        <v>0</v>
      </c>
      <c r="C25" s="5" t="n">
        <v>-43823</v>
      </c>
      <c r="D25" s="5" t="n">
        <v>34245</v>
      </c>
      <c r="E25" s="5" t="n">
        <v>-68867</v>
      </c>
    </row>
    <row r="26">
      <c r="A26" s="4" t="inlineStr">
        <is>
          <t>Net income (loss) attributable to shareholders</t>
        </is>
      </c>
      <c r="B26" s="6" t="n">
        <v>34129</v>
      </c>
      <c r="C26" s="6" t="n">
        <v>-33856</v>
      </c>
      <c r="D26" s="6" t="n">
        <v>156892</v>
      </c>
      <c r="E26" s="6" t="n">
        <v>-36421</v>
      </c>
    </row>
    <row r="27">
      <c r="A27" s="3" t="inlineStr">
        <is>
          <t>Net income (loss) attributable to shareholder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76</v>
      </c>
      <c r="C28" s="7" t="n">
        <v>-0.76</v>
      </c>
      <c r="D28" s="7" t="n">
        <v>3.5</v>
      </c>
      <c r="E28" s="7" t="n">
        <v>-0.82</v>
      </c>
    </row>
    <row r="29">
      <c r="A29" s="4" t="inlineStr">
        <is>
          <t>Diluted (in dollars per share)</t>
        </is>
      </c>
      <c r="B29" s="7" t="n">
        <v>0.76</v>
      </c>
      <c r="C29" s="7" t="n">
        <v>-0.76</v>
      </c>
      <c r="D29" s="7" t="n">
        <v>3.47</v>
      </c>
      <c r="E29" s="7" t="n">
        <v>-0.82</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4790</v>
      </c>
      <c r="C31" s="5" t="n">
        <v>44788</v>
      </c>
      <c r="D31" s="5" t="n">
        <v>44851</v>
      </c>
      <c r="E31" s="5" t="n">
        <v>44566</v>
      </c>
    </row>
    <row r="32">
      <c r="A32" s="4" t="inlineStr">
        <is>
          <t>Diluted (in shares)</t>
        </is>
      </c>
      <c r="B32" s="5" t="n">
        <v>45077</v>
      </c>
      <c r="C32" s="5" t="n">
        <v>44788</v>
      </c>
      <c r="D32" s="5" t="n">
        <v>45211</v>
      </c>
      <c r="E32" s="5" t="n">
        <v>44566</v>
      </c>
    </row>
    <row r="33">
      <c r="A33" s="4" t="inlineStr">
        <is>
          <t>Payment processing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12305</v>
      </c>
      <c r="C35" s="6" t="n">
        <v>213426</v>
      </c>
      <c r="D35" s="6" t="n">
        <v>551783</v>
      </c>
      <c r="E35" s="6" t="n">
        <v>401815</v>
      </c>
    </row>
    <row r="36">
      <c r="A36" s="4" t="inlineStr">
        <is>
          <t>Account servicing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37638</v>
      </c>
      <c r="C38" s="5" t="n">
        <v>132997</v>
      </c>
      <c r="D38" s="5" t="n">
        <v>277579</v>
      </c>
      <c r="E38" s="5" t="n">
        <v>251620</v>
      </c>
    </row>
    <row r="39">
      <c r="A39" s="4" t="inlineStr">
        <is>
          <t>Finance fee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85310</v>
      </c>
      <c r="C41" s="5" t="n">
        <v>59499</v>
      </c>
      <c r="D41" s="5" t="n">
        <v>163892</v>
      </c>
      <c r="E41" s="5" t="n">
        <v>111652</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62984</v>
      </c>
      <c r="C44" s="6" t="n">
        <v>53561</v>
      </c>
      <c r="D44" s="6" t="n">
        <v>122518</v>
      </c>
      <c r="E44" s="6" t="n">
        <v>105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12. Investment Securities The Company’s investment securities consist of (i) custodial assets deposited with, managed and invested by WEX Bank through an investment manager, which are reflected within current assets on the condensed consolidated balance sheets and (ii) securities purchased and held by WEX Bank primarily to meet the requirements of the Community Reinvestment Act, which are reflected within non-current assets on the condensed consolidated balance sheets. Investment securities are reflected at fair value and are classified as current or long-term based on management’s determination of whether such securities are available for use in current operations, regardless of the securities’ stated maturity dates. Accrued interest on investment securities is recorded within prepaid expenses and other current assets on the condensed consolidated balance sheets. As of June 30, 2022 and December 31, 2021, accrued interest on investment securities was $7.4 million and $4.2 million, respectively. The cost basis of investment securities is based on the specific identification method. Purchases, sales and maturities associated with investment securities are treated as investing activities within the condensed consolidated statements of cash flows. The Company’s amortized cost and estimated fair value of investment securities as of June 30, 2022 and December 31, 2021 are presented below: (In thousands) Amortized Cost Total Total Fair Value 1 As of June 30, 2022 Current: Debt securities: U.S. treasury notes $ 405,640 — 28,103 377,537 Corporate debt securities 527,866 6 41,282 486,590 Municipal bonds 53,013 33 4,518 48,528 Asset-backed securities 208,634 166 7,230 201,570 Mortgage-backed securities 346,771 184 18,764 328,191 Total $ 1,541,924 $ 389 $ 99,897 $ 1,442,416 Non-current: Debt securities: Municipal bonds $ 3,081 $ — $ 360 $ 2,721 Asset-backed securities 149 1 — 150 Mortgage-backed securities 116 5 — 121 Mutual fund 28,160 — 2,899 25,261 Pooled investment fund 9,000 — — 9,000 Total $ 40,506 $ 6 $ 3,259 $ 37,253 Total investment securities 2 $ 1,582,430 $ 395 $ 103,156 $ 1,479,669 (In thousands) Amortized Cost Total Total Fair Value 1 As of December 31, 2021 Current: Debt securities: U.S. treasury notes $ 308,058 $ 250 $ 1,113 $ 307,195 Corporate debt securities 355,102 30 3,289 351,843 Municipal bonds 31,273 44 149 31,168 Asset-backed securities 120,774 24 587 120,211 Mortgage-backed securities 139,590 11 1,341 138,260 Total $ 954,797 $ 359 $ 6,479 $ 948,677 Non-current: Debt securities: Municipal bonds $ 3,107 $ 1 $ — $ 3,108 Asset-backed securities 167 1 — 168 Mortgage-backed securities 121 2 — 123 Mutual fund 27,999 — 748 27,251 Pooled investment fund 9,000 — — 9,000 Total $ 40,394 $ 4 $ 748 $ 39,650 Total investment securities 2 $ 995,191 $ 363 $ 7,227 $ 988,327 1 The Company’s methods for measuring the fair value of its investment securities are discussed in Note 13, Fair Value. 2 Excludes $10.8 million and $11.3 million in equity securities as of June 30, 2022 and December 31, 2021, respectively, included in prepaid expenses and other current assets and other assets on the condensed consolidated balance sheets. 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2 and December 31, 2021. Balance at June 30, 2022 Balance at December 31, 2021 (In thousands) Fair Value Gross Unrealized Losses 1 Fair Value Gross Unrealized Losses 1 Investment-grade rated debt securities: U.S. treasury notes $ 377,537 $ 28,103 $ 268,839 $ 1,113 Corporate debt securities $ 483,681 $ 41,282 $ 336,777 $ 3,289 Municipal bonds $ 42,525 $ 4,878 $ 24,049 $ 149 Asset-backed securities $ 167,130 $ 7,230 $ 101,983 $ 587 Mortgage-backed securities $ 313,916 $ 18,764 $ 132,737 $ 1,341 1 All investments above have been in a continuous unrealized loss position for less than 12 months. The above table includes 337 securities at June 30, 2022, where the current fair value is less than the related amortized cost. Unrealized losses on the Company’s debt securities included in the above table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The following table summarizes the contractual maturity dates of the Company’s debt securities. June 30, 2022 (In thousands) Amortized Cost Fair Value Due after 1 year through year 5 486,447 456,472 Due after 5 years through year 10 581,390 534,290 Due after 10 years 477,433 454,646 Total $ 1,545,270 $ 1,445,408 Changes in the fair value of the Company’s equity securities are recognized within net unrealized gain (loss) on financial instruments on the condensed consolidated statements of operations for the three and six months ended June 30, 2022 and 2021. During the three and six months ended June 30, 2022, unrealized losses recognized on equity securities still held as of June 30, 2022 approximated $0.9 million and $2.2 million, respectively. During the three and six months ended June 30, 2021, unrealized gains and losses related to equity securities still held as of June 30, 2021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13.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June 30, 2022 December 31, 2021 Assets: Money market mutual funds 1 1 $ 28,901 $ 3,670 Investment securities, current: Debt securities: U.S. treasury notes 2 $ 377,537 $ 307,195 Corporate debt securities 2 486,590 351,843 Municipal bonds 2 48,528 31,168 Asset-backed securities 2 201,570 120,211 Mortgage-backed securities 2 328,191 138,260 Total $ 1,442,416 $ 948,677 Investment securities, non-current: Debt securities: Municipal bonds 2 $ 2,721 $ 3,108 Asset-backed securities 2 150 168 Mortgage-backed securities 2 121 123 Fixed-income mutual fund 1 25,261 27,251 Pooled investment fund measured at NAV 2 9,000 9,000 Total $ 37,253 $ 39,650 Executive deferred compensation plan trust 3 1 $ 10,827 $ 11,303 Interest rate swaps 4 2 $ 63,920 $ 15,031 Liabilities Interest rate swaps 4 2 $ — $ 19,982 Contingent consideration 5 3 $ 172,100 $ 67,300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2, $1.6 million and $9.2 million in fair value is recorded within prepaid expenses and other current assets and other assets, respectively. At December 31, 2021, $1.6 million an d $9.7 million in fair value is recorded within prepaid expenses and other current assets and other assets, respectively. 4 The fair value is recorded as current or long-term depending on the timing of expected discounted cash flows. At June 30, 2022, $27.0 million and $37.0 million in fair value is recorded in prepaid expenses and other current assets and other assets, respectively. At December 31, 2021, $0.1 million and $14.9 million in fair value is recorded within prepaid expenses and other current assets and other assets, respectively. At December 31, 2021, $17.6 million and $2.4 million in fair value is recorded within other current liabilities and other liabilities, respectively. 5 The fair value is recorded as current or long-term based on the timing of expected payments. At June 30, 2022, $14.9 million and $157.2 million in fair value is recorded within other current liabilities and other liabilities, respectively. At December 31, 2021, $67.3 million in fair value is recorded in other liabilities.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June 30, 2022 $ 9,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Fixed Income Mutual Fund The Company determines the fair value of its fixed income mutual fund investment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Contingent Consideration As part of the asset acquisition from Bell Bank during 2021, the Company is obligated to pay additional consideration to Bell Bank contingent upon increases in the Federal Funds rate. The Company determined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discount rate, which was 3.27 percent as of June 30, 2022 and 1.45 percent as of December 31, 2021. Significant increases or decreases in the Federal Funds rates could result in material increases or decreases, respectively, to the fair value of the Company’s contingent consideration derivative liability. The Company records changes in the estimated fair value of the contingent consideration in the condensed consolidated statements of operations. Changes in the contingent consideration derivative liability are measured at fair value on a recurring basis using unobservable inputs (Level 3) and during the six months ended June 30, 2022 are as follows: (In thousands) Fair Value Contingent consideration – December 31, 2021 $ 67,300 Change in estimated fair value 104,800 Contingent consideration – June 30, 2022 $ 172,100 Assets and Liabilities Measured at Carrying Value, for which Fair Value is Disclosed Term Loans and Borrowings on Revolving Credit Facility The Company determines the fair value of borrowings on the Revolving Credit Facility and Tranche A Term Loans and Tranche B Term Loans based on market rates for the issuance of the Company’s debt, which are Level 2 inputs in the fair value hierarchy. As of June 30, 2022, the approximate fair value of outstanding borrowings on the Tranche A Term Loans and Tranche B Term Loans was $892.1 million and $1,370.6 million, respectively. As of December 31, 2021, the carrying value of outstanding borrowings on the Tranche A Term Loans and Tranche B Term Loans approximated fair value. As of June 30, 2022, the approximate fair value of the outstanding borrowings on the Revolving Credit Facility was $173.0 million while at December 31, 2021, the principal amount of the outstanding borrowings on the Revolving Credit Facility approximated fair value. See Note 10, Financing and Other Debt, for the carrying value of these liabilities as of June 30, 2022 and December 31, 2021. Convertible Notes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 As of June 30, 2022 and December 31, 2021, the fair value of our Convertible Notes approximated $314.7 million and $327.7 million, respectively. See Note 10, Financing and Other Debt, for the carrying value of this liability as of June 30, 2022 and December 31, 2021. Contractual Deposits The Company determines the fair value of its contractual deposits with maturities in excess of one year using current market interest rates for deposits of similar remaining maturities, which are Level 2 inputs in the fair value hierarchy. As of June 30, 2022, the fair value of such deposits approximated $554.1 million while at December 31, 2021, the carrying value of such deposits approximated fair value. See Note 9, Deposits, for the carrying value of these liabilities as of June 30, 2022 and December 31, 2021. Other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14. Redeemable Non-Controlling Interest On March 5, 2019, the Company acquired Discovery Benefits, an employee benefits administrator. The seller of Discovery Benefits, SBI, obtained a 4.9 percent equity interest in PO Holding, the then newly formed parent company of WEX Health and Discovery Benefits. As part of WEX Inc.’s purchase of the HSA contractual rights from Bell Bank on April 1, 2021, as more fully described in Note 4, Acquisitions, SBI’s ownership percentage was reduced to 4.53 percent. The original agreement provided SBI with a put right and the Company with a call right for the equity interest, which could be exercised no earlier than seven years following the date of acquisition. Upon exercise of the put or call right, the purchase price was to be calculated based on a revenue multiple of peer companies (as described in the operating agreement for PO Holding) applied to trailing twelve month revenues of the U.S. Health business. The put option made the non-controlling interest redeemable and, therefore, the non-controlling interest was classified as temporary equity outside of stockholders’ equity. Any resulting change in the value of the redeemable non-controlling interest was offset against retained earnings and impacted earnings per share. On March 7, 2022, in complete satisfaction of any rights under the PO Holding operating agreement, WEX Inc. and SBI entered into the Share Purchase Agreement whereby SBI sold, and WEX Inc. purchased, SBI’s remaining 4.53 percent interest in PO Holding. The purchase price for the shares in PO Holding was $234.0 million plus any interest accruing pursuant to the terms of the Share Purchase Agreement. The initial liability associated with the future payment of the purchase price was recorded at a net present value of $216.6 million, as more fully described in Note 4, Acquisitions. The carrying value of the redeemable non-controlling interest immediately prior to the acquisition date was $254.4 million. The $37.8 million excess carrying value as of the acquisition date was recorded within the change in value of redeemable non-controlling interest on the condensed consolidated statements of operations. This change in value of redeemable non-controlling interest was offset by $3.5 million of deferred tax expense resulting from the difference between the book and tax bases of the deferred liability payable to SBI. As a result of the acquisition, the carrying value of the redeemable non-controlling interest was reduced to zero and WEX Inc. owns 100 percent of PO Holding. The following table presents the changes in the Company’s redeemable non-controlling interest: (In thousands) 2022 2021 Balance at January 1 $ 254,106 $ 117,219 Net income attributable to redeemable non-controlling interest 268 353 Change in value of redeemable non-controlling interest (37,780) 25,044 Repurchase of non-controlling interest (216,594) — Balance at March 31 $ — $ 142,616 Net income attributable to redeemable non-controlling interest — 232 Repurchase of non-controlling interest — (11,191) Contribution from non-controlling interest — 12,457 Change in value of redeemable non-controlling interest — 43,823 Balance at June 30 $ — $ 187,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The Company’s effective tax rate was 29.8 percent and 31.5 percent for the three and six months ended June 30, 2022, respectively, and (7.9) percent and (7.8) percent for the three and six months ended June 30, 2021, respectively. Income tax expense is based on an estimated annual effective rate, which requires the Company to make its best estimate of annual pretax income or loss. The Company’s effective tax rate for the three months ended June 30, 2022 was adversely impacted by reduced tax benefits arising from stock-based compensation. The Company’s effective tax rate for the six months ended June 30, 2022 was adversely impacted by a discrete tax item of $7.5 million incurred during the first quarter of 2022, primarily associated with an uncertain tax position, in addition to the reduced tax benefits arising from stock-based compensation previously mentioned. Effective tax rates were significantly lower for the same periods in the prior year primarily due to significant excess tax benefits arising from stock-based compensation in the prio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Restructuring Activities In connection with the acquisition of eNett and Optal, during the first quarter of 2021, the Company initiated a restructuring program within the Travel and Corporate Solutions segment. The restructuring initiative consisted of employee separation costs, which the Company determined were probable and reasonably estimable. As such, the Company recorded charges incurred under this initiative of $5.4 million during the six months ended June 30, 2021, within general and administrative expenses on the condensed consolidated statements of operations. There were no accrued charges related to this initiative as of December 31, 2021 and no further charges were incurred during the six months ended June 30, 2022. Litigation and Regulatory Matters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Minimum Volume Commitments During June 2022, the Company and its European fuel suppliers amended existing contracts, modifying both prior period and future minimum volume commitments through 2025. As a result of these amendments, the Company reversed previously accrued penalties totaling approximately $7 million as other revenue within the condensed consolidated statement of operations during the three and six months ended June 30, 2022. Other Commitments During June 2022, the Company entered into a definitive agreement to purchase a portfolio of certain assets, consisting primarily of card program receivables. The outstanding receivables balances to be converted will fluctuate, but based on the most recent available information, we expect to purchase this portfolio of assets for approximately $48 million, subject to customary adjustments as defined in the purchase agreement. Closing of this transaction is contingent upon satisfaction of certain conditions and is expected to occur during the third quarter of 2022, be funded with cash on hand and accounted for as an asset acquisition. Other significant commitments and contingencies as of June 30, 2022 are consistent with those discussed in Note 20, Commitments and Contingencies, to the consolidated financial statements in the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7. Stock–Based Compensation The Company regularly grants equity awards in the form of stock options, restricted stock, restricted stock units and other stock-based awards under its stockholder-approved Amended and Restated 2019 Equity and Incentive Plan to certain employees and directors. Stock-based compensation expense was $24.9 million and $48.6 million for the three and six months ended June 30, 2022, respectively, and $20.6 million and $38.5 million for the three and six months ende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8. Segment Information 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The following tables present the Company’s reportable segment revenues: Three Months Ended June 30, 2022 (In thousands) Fleet Solutions Travel and Corporate Solutions Health and Employee Total Payment processing revenue $ 202,359 $ 88,608 $ 21,338 $ 312,305 Account servicing revenue 43,860 10,400 83,378 137,638 Finance fee revenue 85,067 216 27 85,310 Other revenue 47,937 1,186 13,861 62,984 Total revenues $ 379,223 $ 100,410 $ 118,604 $ 598,237 Three Months Ended June 30, 2021 (In thousands) Fleet Solutions Travel and Corporate Solutions Health and Employee Benefit Solutions Total Payment processing revenue $ 126,450 $ 68,282 $ 18,694 $ 213,426 Account servicing revenue 42,293 11,222 79,482 132,997 Finance fee revenue 59,258 199 42 59,499 Other revenue 46,387 2,059 5,115 53,561 Total revenues $ 274,388 $ 81,762 $ 103,333 $ 459,483 Six Months Ended June 30, 2022 (In thousands) Fleet Solutions Travel and Corporate Solutions Health and Employee Total Payment processing revenue $ 354,265 $ 153,683 $ 43,835 $ 551,783 Account servicing revenue 86,303 21,158 170,118 277,579 Finance fee revenue 163,472 357 63 163,892 Other revenue 94,322 2,463 25,733 122,518 Total revenues $ 698,362 $ 177,661 $ 239,749 $ 1,115,772 Six Months Ended June 30, 2021 (In thousands) Fleet Solutions Travel and Corporate Solutions Health and Employee Benefit Solutions Total Payment processing revenue $ 237,026 $ 125,530 $ 39,259 $ 401,815 Account servicing revenue 82,284 21,909 147,427 251,620 Finance fee revenue 111,098 493 61 111,652 Other revenue 87,817 4,472 12,864 105,153 Total revenues $ 518,225 $ 152,404 $ 199,611 $ 870,240 The CODM evaluates the financial performance of each segment using segment adjusted operating income, which excludes: (i) unallocated corporate expenses; (ii) acquisition-related intangible amortization; (iii) other acquisition and divestiture related items; (iv) debt restructuring costs; (v) stock-based compensation; and (vi) other costs. Additionally, we do not allocate financing interest expense, foreign currency gains and losses, change in fair value of contingent consideration and unrealized gains and losses on financial instruments to our operating segments. The following table reconciles total segment adjusted operating income to income before income taxes: Three Months Ended June 30, Six Months Ended June 30, (In thousands) 2022 2021 2022 2021 Segment adjusted operating income Fleet Solutions $ 192,969 $ 137,865 $ 353,070 $ 256,123 Travel and Corporate Solutions 51,016 17,157 79,346 24,172 Health and Employee Benefit Solutions 28,307 29,080 63,807 59,624 Total segment adjusted operating income $ 272,292 $ 184,102 $ 496,223 $ 339,919 Reconciliation: Total segment adjusted operating income $ 272,292 $ 184,102 $ 496,223 $ 339,919 Less: Unallocated corporate expenses 18,986 17,174 39,997 33,383 Acquisition-related intangible amortization 42,538 45,294 85,257 87,748 Other acquisition and divestiture related items 6,461 10,690 11,001 25,486 Debt restructuring costs (17) 5,299 (29) 5,936 Stock-based compensation 25,267 21,662 50,487 40,605 Other costs 7,926 1,705 16,105 13,942 Operating income 171,131 82,278 293,405 132,819 Financing interest expense (31,820) (32,473) (61,509) (65,757) Net foreign currency gain (loss) (19,408) 1,342 (14,402) (1,413) Change in fair value of contingent consideration (88,200) (47,700) (104,800) (47,700) Net unrealized gain on financial instruments 16,894 6,013 66,721 13,046 Income before income taxes $ 48,597 $ 9,460 $ 179,415 $ 30,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6 Months Ended</t>
        </is>
      </c>
    </row>
    <row r="2">
      <c r="B2" s="2" t="inlineStr">
        <is>
          <t>Jun. 30, 2022</t>
        </is>
      </c>
    </row>
    <row r="3">
      <c r="A3" s="3" t="inlineStr">
        <is>
          <t>Debt Disclosure [Abstract]</t>
        </is>
      </c>
      <c r="B3" s="4" t="inlineStr">
        <is>
          <t xml:space="preserve"> </t>
        </is>
      </c>
    </row>
    <row r="4">
      <c r="A4" s="4" t="inlineStr">
        <is>
          <t>Supplementary Regulatory Capital Disclosure</t>
        </is>
      </c>
      <c r="B4" s="4" t="inlineStr">
        <is>
          <t>19. Supplementary Regulatory Capital Disclosure The Company’s subsidiary, WEX Bank, is subject to various regulatory capital requirements administered by the FDIC and the UDFI.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As of June 30, 2022,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June 30, 2022 Total Capital to risk-weighted assets $ 588,167 12.04 % $ 390,889 8.00 % $ 488,611 10.00 % Tier 1 Capital to average assets $ 542,839 9.83 % $ 220,839 4.00 % $ 276,048 5.00 % Common equity to risk-weighted assets $ 542,839 11.11 % $ 219,875 4.50 % $ 317,597 6.50 % Tier 1 Capital to risk-weighted assets $ 542,839 11.11 % $ 293,167 6.00 % $ 390,889 8.00 %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GAAP for interim financial information and with the instructions to Form 10–Q and Rule 10–01 of Regulation S–X. Accordingly, they exclude certain disclosures required by GAAP for a complete set of financial statements. These condensed consolidated financial statements should be read in conjunction with the consolidated financial statements that are included in the Company’s Annual Report on Form 10–K for the year ended December 31, 2021, filed with the SEC on March 1, 2022. In the opinion of management, all adjustments considered necessary for a fair presentation in accordance with GAAP, which are of a normal recurring nature, have been included. Operating results for the three and six months ended June 30, 2022 are not necessarily indicative of the results for any future periods or the year ending December 31, 2022.We have applied the same accounting policies in preparing these quarterly financial statements as we did in preparing our 2021 annual financial statements. The Company rounds amounts in the condensed consolidated financial statements to thousands and calculates all per-share data from underlying whole-dollar amounts. Thus, certain amounts may not foot, crossfoot or recalculate based on reported numbers due to rounding.</t>
        </is>
      </c>
    </row>
    <row r="5">
      <c r="A5" s="4" t="inlineStr">
        <is>
          <t>New Accounting Standards</t>
        </is>
      </c>
      <c r="B5" s="4" t="inlineStr">
        <is>
          <t xml:space="preserve">Standard Description Date of Adoption Method of adoptions and effect on financial statements or other significant matters Adopted During the Six Months Ended June 30,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s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mpany’s condensed consolidated financial statements for the three and six months ended June 30, 2022. The guidelines of this ASU will be applied prospectively for business combinations in the scope of ASC 805. Not Adopted as of June 30, 2022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optional and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densed consolidated financial statements. </t>
        </is>
      </c>
    </row>
    <row r="6">
      <c r="A6" s="4" t="inlineStr">
        <is>
          <t>Revenues</t>
        </is>
      </c>
      <c r="B6" s="4" t="inlineStr">
        <is>
          <t>In accordance with Topic 606, revenue is recognized when, or as, performance obligations are satisfied as defined by the terms of the contract, in an amount that reflects the consideration to which the Company expects to be entitled in exchange for goods or services provided.</t>
        </is>
      </c>
    </row>
    <row r="7">
      <c r="A7" s="4" t="inlineStr">
        <is>
          <t>Earnings per Share</t>
        </is>
      </c>
      <c r="B7" s="4" t="inlineStr">
        <is>
          <t>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the assumed issuance of unvested restricted stock unit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8">
      <c r="A8" s="4" t="inlineStr">
        <is>
          <t>Derivative Instruments</t>
        </is>
      </c>
      <c r="B8" s="4" t="inlineStr">
        <is>
          <t>The Company is exposed to certain market risks relating to its ongoing business operations. From time to time, the Company enters into derivative instrument arrangements to manage various risks including interest rate risk</t>
        </is>
      </c>
    </row>
    <row r="9">
      <c r="A9" s="4" t="inlineStr">
        <is>
          <t>Fair Value of Financial Instruments</t>
        </is>
      </c>
      <c r="B9" s="4" t="inlineStr">
        <is>
          <t>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Fixed Income Mutual Fund The Company determines the fair value of its fixed income mutual fund investment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t>
        </is>
      </c>
    </row>
    <row r="10">
      <c r="A10" s="4" t="inlineStr">
        <is>
          <t>Segment Information</t>
        </is>
      </c>
      <c r="B10" s="4" t="inlineStr">
        <is>
          <t>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 xml:space="preserve">The following table provides a brief description of (i) recent accounting pronouncements adopted during the six months ended June 30, 2022 and (ii) those not yet adopted, that could have a material effect on our financial statements. Standard Description Date of Adoption Method of adoptions and effect on financial statements or other significant matters Adopted During the Six Months Ended June 30,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s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mpany’s condensed consolidated financial statements for the three and six months ended June 30, 2022. The guidelines of this ASU will be applied prospectively for business combinations in the scope of ASC 805. Not Adopted as of June 30, 2022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optional and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129</v>
      </c>
      <c r="C4" s="6" t="n">
        <v>10206</v>
      </c>
      <c r="D4" s="6" t="n">
        <v>122915</v>
      </c>
      <c r="E4" s="6" t="n">
        <v>3341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for-sale debt securities</t>
        </is>
      </c>
      <c r="B6" s="5" t="n">
        <v>-42063</v>
      </c>
      <c r="C6" s="5" t="n">
        <v>0</v>
      </c>
      <c r="D6" s="5" t="n">
        <v>-93731</v>
      </c>
      <c r="E6" s="5" t="n">
        <v>0</v>
      </c>
    </row>
    <row r="7">
      <c r="A7" s="4" t="inlineStr">
        <is>
          <t>Foreign currency translation</t>
        </is>
      </c>
      <c r="B7" s="5" t="n">
        <v>-45744</v>
      </c>
      <c r="C7" s="5" t="n">
        <v>-2682</v>
      </c>
      <c r="D7" s="5" t="n">
        <v>-41438</v>
      </c>
      <c r="E7" s="5" t="n">
        <v>-9559</v>
      </c>
    </row>
    <row r="8">
      <c r="A8" s="4" t="inlineStr">
        <is>
          <t>Other comprehensive loss, net of tax</t>
        </is>
      </c>
      <c r="B8" s="5" t="n">
        <v>-87807</v>
      </c>
      <c r="C8" s="5" t="n">
        <v>-2682</v>
      </c>
      <c r="D8" s="5" t="n">
        <v>-135169</v>
      </c>
      <c r="E8" s="5" t="n">
        <v>-9559</v>
      </c>
    </row>
    <row r="9">
      <c r="A9" s="4" t="inlineStr">
        <is>
          <t>Comprehensive (loss) income</t>
        </is>
      </c>
      <c r="B9" s="5" t="n">
        <v>-53678</v>
      </c>
      <c r="C9" s="5" t="n">
        <v>7524</v>
      </c>
      <c r="D9" s="5" t="n">
        <v>-12254</v>
      </c>
      <c r="E9" s="5" t="n">
        <v>23852</v>
      </c>
    </row>
    <row r="10">
      <c r="A10" s="4" t="inlineStr">
        <is>
          <t>Less: Comprehensive income attributable to non-controlling interests</t>
        </is>
      </c>
      <c r="B10" s="5" t="n">
        <v>0</v>
      </c>
      <c r="C10" s="5" t="n">
        <v>239</v>
      </c>
      <c r="D10" s="5" t="n">
        <v>268</v>
      </c>
      <c r="E10" s="5" t="n">
        <v>647</v>
      </c>
    </row>
    <row r="11">
      <c r="A11" s="4" t="inlineStr">
        <is>
          <t>Comprehensive (loss) income attributable to WEX Inc.</t>
        </is>
      </c>
      <c r="B11" s="6" t="n">
        <v>-53678</v>
      </c>
      <c r="C11" s="6" t="n">
        <v>7285</v>
      </c>
      <c r="D11" s="6" t="n">
        <v>-12522</v>
      </c>
      <c r="E11" s="6" t="n">
        <v>232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consolidated revenues, substantially all of which relate to services transferred to the customer over time: Three Months Ended June 30, 2022 (In thousands) Fleet Solutions Travel and Corporate Solutions Health and Employee Benefit Solutions Total Topic 606 revenues Payment processing revenue $ 202,359 $ 88,608 $ 21,338 $ 312,305 Account servicing revenue 4,557 10,400 83,378 98,335 Other revenue 22,249 82 8,366 30,697 Total Topic 606 revenues $ 229,165 $ 99,090 $ 113,082 $ 441,337 Non-Topic 606 revenues 150,058 1,320 5,522 156,900 Total revenues $ 379,223 $ 100,410 $ 118,604 $ 598,237 Three Months Ended June 30, 2021 (In thousands) Fleet Solutions Travel and Corporate Solutions Health and Employee Benefit Solutions Total Topic 606 revenues Payment processing revenue $ 126,450 $ 68,282 $ 18,694 $ 213,426 Account servicing revenue 4,336 11,222 79,482 95,040 Other revenue 22,422 1,656 5,109 29,187 Total Topic 606 revenues $ 153,208 $ 81,160 $ 103,285 $ 337,653 Non-Topic 606 revenues 121,180 602 48 121,830 Total revenues $ 274,388 $ 81,762 $ 103,333 $ 459,483 Six Months Ended June 30, 2022 (In thousands) Fleet Solutions Travel and Corporate Solutions Health and Employee Benefit Solutions Total Topic 606 revenues Payment processing revenue $ 354,265 $ 153,683 $ 43,835 $ 551,783 Account servicing revenue 8,902 21,158 170,118 200,178 Other revenue 42,174 395 16,429 58,998 Total Topic 606 revenues $ 405,341 $ 175,236 $ 230,382 $ 810,959 Non-Topic 606 revenues 293,021 2,425 9,367 304,813 Total revenues $ 698,362 $ 177,661 $ 239,749 $ 1,115,772 Six Months Ended June 30, 2021 (In thousands) Fleet Solutions Travel and Corporate Solutions Health and Employee Benefit Solutions Total Topic 606 revenues Payment processing revenue $ 237,026 $ 125,530 $ 39,259 $ 401,815 Account servicing revenue 8,705 21,909 147,427 $ 178,041 Other revenue 42,668 3,456 12,854 58,978 Total Topic 606 revenues $ 288,399 $ 150,895 $ 199,540 $ 638,834 Non-Topic 606 revenues 229,826 1,509 71 231,406 Total revenues $ 518,225 $ 152,404 $ 199,611 $ 870,240 </t>
        </is>
      </c>
    </row>
    <row r="5">
      <c r="A5" s="4" t="inlineStr">
        <is>
          <t>Schedule of Contract Assets and Liabilities</t>
        </is>
      </c>
      <c r="B5" s="4" t="inlineStr">
        <is>
          <t xml:space="preserve">The following table provides information about these contract balances: (In thousands) Contract balance Location on the condensed consolidated balance sheets June 30, 2022 December 31, 2021 Receivables Accounts receivable, net $ 45,856 $ 49,303 Contract assets Prepaid expenses and other current assets 15,242 8,975 Contract assets Other assets 36,603 40,718 Contract liabilities Other current liabilities 8,112 9,123 Contract liabilities Other liabilities 66,015 58,900 </t>
        </is>
      </c>
    </row>
    <row r="6">
      <c r="A6" s="4" t="inlineStr">
        <is>
          <t>Schedule of Remaining Performance Obligations</t>
        </is>
      </c>
      <c r="B6" s="4" t="inlineStr">
        <is>
          <t>The following table includes revenue expected to be recognized related to remaining performance obligations at the end of the reporting period. (In thousands) Remaining 2022 2023 2024 2025 2026 2027 Thereafter Total Minimum monthly fees 1 $ 34,454 $ 38,888 $ 22,938 $ 9,852 $ 4,161 $ 3,065 $ 1,500 $ 114,858 Professional services 2 1,675 104 3 3 — — — 1,785 Other 3 2,033 8,541 13,675 18,886 22,709 26,838 5,929 98,611 Total remaining performance obligations $ 38,162 $ 47,533 $ 36,616 $ 28,741 $ 26,870 $ 29,903 $ 7,429 $ 215,254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is a summary of the final allocation of the purchase price to the assets and liabilities acquired, based on the fair value at the date of acquisition: (In thousands) As of June 30, 2022 Cash consideration transferred, net of $15.0 million in cash and restricted cash acquired $ 259,061 Less: Accounts receivable 3,103 Customer relationships (1)(4) 84,400 Developed technologies (2)(4) 19,600 Non-compete (3)(4) 2,150 Other assets 4,387 Accrued expenses (3,498) Restricted cash payable (14,328) Other liabilities (5,177) Recorded goodwill $ 168,424 (1) Weighted average life - 9.3 years. (2) Weighted average life - 3.6 years. (3) Weighted average life - 2.5 years. (4) The weighted average life of the $106.2 million of amortizable intangible assets acquired in this business combination is 8.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s (Tables)</t>
        </is>
      </c>
      <c r="B1" s="2" t="inlineStr">
        <is>
          <t>6 Months Ended</t>
        </is>
      </c>
    </row>
    <row r="2">
      <c r="B2" s="2" t="inlineStr">
        <is>
          <t>Jun. 30, 2022</t>
        </is>
      </c>
    </row>
    <row r="3">
      <c r="A3" s="3" t="inlineStr">
        <is>
          <t>Receivables [Abstract]</t>
        </is>
      </c>
      <c r="B3" s="4" t="inlineStr">
        <is>
          <t xml:space="preserve"> </t>
        </is>
      </c>
    </row>
    <row r="4">
      <c r="A4" s="4" t="inlineStr">
        <is>
          <t>Schedule of Changes in Reserves for Credit Losses Related to Accounts Receivable</t>
        </is>
      </c>
      <c r="B4" s="4" t="inlineStr">
        <is>
          <t>The following tables present changes in the accounts receivable allowances by portfolio segment: Three Months Ended June 30, 2022 (In thousands) Fleet Solutions Travel and Corporate Solutions Health and Employee Benefit Solutions Total Balance, beginning of period $ 63,938 $ 11,636 $ 679 $ 76,253 Net provision for credit losses 1 42,446 (726) 466 42,186 Charges to other accounts 2 10,217 169 (31) 10,355 Charge-offs (29,500) (186) (127) (29,813) Recoveries of amounts previously charged-off 2,809 — — 2,809 Currency translation (686) (497) — (1,183) Balance, end of period $ 89,224 $ 10,396 $ 987 $ 100,607 Three Months Ended June 30, 2021 (In thousands) Fleet Solutions Travel and Corporate Solutions Health and Employee Benefit Solutions Total Balance, beginning of period $ 46,181 $ 8,650 $ 312 $ 55,143 Provision for credit losses 1 11,764 1,117 81 12,962 Charges to other accounts 2 3,848 — — 3,848 Charge-offs (13,593) (2,328) (10) (15,931) Recoveries of amounts previously charged-off 1,365 7 153 1,525 Currency translation 151 73 — 224 Balance, end of period $ 49,716 $ 7,519 $ 536 $ 57,771 Six Months Ended June 30, 2022 (In thousands) Fleet Solutions Travel and Corporate Solutions Health and Employee Benefit Solutions Total Balance, beginning of period $ 55,758 $ 9,931 $ 617 $ 66,306 Provision for credit losses 1 65,670 1,421 735 67,826 Charges to other accounts 2 18,617 169 (101) 18,685 Charge-offs (55,295) (447) (274) (56,016) Recoveries of amounts previously charged-off 5,230 — 10 5,240 Currency translation (756) (678) — (1,434) Balance, end of period $ 89,224 $ 10,396 $ 987 $ 100,607 Six Months Ended June 30, 2021 (In thousands) Fleet Solutions Travel and Corporate Solutions Health and Employee Benefit Solutions Total Balance, beginning of period $ 49,267 $ 9,610 $ 270 $ 59,147 Provision for credit losses 1 16,128 1,752 141 18,021 Charges to other accounts 2 8,221 — — 8,221 Charge-offs (26,367) (3,860) (28) (30,255) Recoveries of amounts previously charged-off 2,881 13 153 3,047 Currency translation (414) 4 — (410) Balance, end of period $ 49,716 $ 7,519 $ 536 $ 57,771 1 The provision is comprised of estimated credit losses based on the Company’s loss-rate experience and includes adjustments required for forecasted credit loss information. The provision for credit losses reported within this table also includes the provision for fraud losse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linquency Status June 30, 2022 December 31, 2021 Less than 30 days past due 99 % 98 % Less than 60 days past due 99 %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6 Months Ended</t>
        </is>
      </c>
    </row>
    <row r="2">
      <c r="B2" s="2" t="inlineStr">
        <is>
          <t>Jun. 30, 2022</t>
        </is>
      </c>
    </row>
    <row r="3">
      <c r="A3" s="3" t="inlineStr">
        <is>
          <t>Equity [Abstract]</t>
        </is>
      </c>
      <c r="B3" s="4" t="inlineStr">
        <is>
          <t xml:space="preserve"> </t>
        </is>
      </c>
    </row>
    <row r="4">
      <c r="A4" s="4" t="inlineStr">
        <is>
          <t>Class of Treasury Stock</t>
        </is>
      </c>
      <c r="B4" s="4" t="inlineStr">
        <is>
          <t xml:space="preserve">The number of shares repurchased by the Company during 2022 pursuant to the Repurchase Program have been recorded as treasury stock and are included in the following table. There were no shares repurchased pursuant to the Repurchase Program during the six months ended June 30, 2021. (In thousands, except for per share amounts) Shares Total Cost Average Cost Per Share Treasury stock purchased during the three months ended June 30, 2022 520 $ 80,599 $ 15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et Income (Loss) and Share Data Used in Basic and Diluted Earnings Per Share Computations</t>
        </is>
      </c>
      <c r="B4" s="4" t="inlineStr">
        <is>
          <t>The following table summarizes net income (loss) attributable to shareholders and reconciles basic and diluted shares outstanding used in the earnings per share computations: Three Months Ended June 30, Six Months Ended June 30, (In thousands) 2022 2021 2022 2021 Net income (loss) attributable to shareholders $ 34,129 $ (33,856) $ 156,892 $ (36,421) Weighted average common shares outstanding – Basic 44,790 44,788 44,851 44,566 Dilutive impact of share-based compensation awards 1 287 — 360 — Weighted average common shares outstanding – Diluted 1, 2 45,077 44,788 45,211 44,566 1 For the three and six months ended June 30, 2022, 0.7 million and 0.6 million, respectively, of outstanding share-based compensation awards were excluded from the computation of diluted earnings per share under the treasury stock method, as the effect of including these awards would be anti-dilutive. For the three and six months ended June 30, 2021, 0.9 million and 1.0 million, respectively, of outstanding share-based compensation awards were excluded from the computation of diluted earnings per share under the treasury stock method, including share-based compensation awards that would otherwise have been dilutive but for the Company’s net loss position, as the effect of including these award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 summary of the Company’s interest rate swap contracts with a collective notional amount of $1.9 billion outstanding as of June 30, 2022 is as follows: Contract Inception Contract End Fixed Interest Rates 1 Notional Amount at inception ( in thousands ) December 2017 December 2022 2.204% $ 300,000 March 2020 March 2023 1.954%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t>
        </is>
      </c>
    </row>
    <row r="5">
      <c r="A5" s="4" t="inlineStr">
        <is>
          <t>Schedule of Location and Amounts of Derivative Gains and Losses in Condensed Consolidated Statements of Income</t>
        </is>
      </c>
      <c r="B5" s="4" t="inlineStr">
        <is>
          <t>The following table presents information on the location and amounts of interest rate swap gains and losses: (In thousands) Three Months Ended June 30, Six Months Ended June 30, Derivatives Not Designated as Hedging Instruments Location of Gain (Loss) Recognized in the Condensed Consolidated Statement of Operations 2022 2021 2022 2021 Interest rate swap contracts – unrealized portion Net unrealized gain (loss) on financial instruments $ 17,775 $ 5,962 $ 68,871 $ 13,481 Interest rate swap contracts – realized portion Financing interest expense $ (3,031) $ (6,081) $ (8,912) $ (11,5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2</t>
        </is>
      </c>
    </row>
    <row r="3">
      <c r="A3" s="3" t="inlineStr">
        <is>
          <t>Banking and Thrift, Interest [Abstract]</t>
        </is>
      </c>
      <c r="B3" s="4" t="inlineStr">
        <is>
          <t xml:space="preserve"> </t>
        </is>
      </c>
    </row>
    <row r="4">
      <c r="A4" s="4" t="inlineStr">
        <is>
          <t>Schedule of Deposits</t>
        </is>
      </c>
      <c r="B4" s="4" t="inlineStr">
        <is>
          <t>The following table presents the composition of deposits, which are classified as short-term or long-term based on their contractual maturities: (In thousands) June 30, 2022 December 31, 2021 Customer deposits $ 136,866 $ 129,180 Contractual deposits with maturities within 1 year 1,2 364,337 566,427 Interest-bearing money market deposits 1 314,017 370,813 HSA deposits 3 2,070,507 960,000 Short-term contractual deposits 2,885,727 2,026,420 Contractual deposits with maturities greater than 1 year and less than 5 years 1,2 588,932 652,214 Total deposits $ 3,474,659 $ 2,678,634 Weighted average cost of HSA deposits outstanding 0.04 % 0.03 % Weighted average cost of funds on contractual deposits outstanding 0.61 % 0.48 % Weighted average cost of interest-bearing money market deposits outstanding 1.71 % 0.20 % 1 As of June 30, 2022 and December 31, 2021, all certificates of deposit and money market deposits were in denominations of $250,000 or less, corresponding to FDIC deposit insurance limits. 2 Includes certificates of deposit and certain money market deposits, which have a fixed maturity and interest rate. 3 Deposits held associated with the HSA custodial assets. HSA deposits are recorded within short-term deposits on the condensed consolidated balance sheet as the funds can be withdrawn by the account holders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nd Other 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The following table summarizes the Company’s total outstanding debt by type as of June 30, 2022 and December 31, 2021. (In thousands) June 30, 2022 December 31, 2021 Term loans: Tranche A Term Loans $ 917,281 $ 941,742 Tranche B Term Loans 1,423,975 1,431,185 Total term loans $ 2,341,256 $ 2,372,927 Borrowings on Revolving Credit Facility 180,400 119,800 Convertible Notes 310,000 310,000 Securitized debt 102,449 100,861 Participation debt 52,245 1,500 Total gross debt 1 $ 2,986,350 $ 2,905,088 1 See Note 13, Fair Value, for information regarding the fair value of the Company’s debt. The following table summarizes the Company’s total outstanding debt by balance sheet classification: (In thousands) June 30, 2022 December 31, 2021 Current portion of gross debt $ 185,791 $ 165,703 Less: Unamortized debt issuance costs/debt discount (9,957) (9,934) Short-term debt, net $ 175,834 $ 155,769 Long-term portion of gross debt $ 2,800,559 $ 2,739,385 Less: Unamortized debt issuance costs/debt discount (39,028) (44,020) Long-term debt, net $ 2,761,531 $ 2,695,365 Supplemental information: Letters of credit 1 $ 31,209 $ 51,392 Remaining borrowing capacity on Revolving Credit Facility 2 $ 718,391 $ 758,808 1 Credit support for lease agreements, virtual card and fuel payment processing activity at the Company’s foreign subsidiaries. 2 Contingent on maintaining compliance with the financial covenants as defined in the Company’s Amended and Restated Credit Agreement.</t>
        </is>
      </c>
    </row>
    <row r="5">
      <c r="A5" s="4" t="inlineStr">
        <is>
          <t>Schedule of Convertible Notes</t>
        </is>
      </c>
      <c r="B5" s="4" t="inlineStr">
        <is>
          <t xml:space="preserve">The Convertible Notes consist of the following: (In thousands) June 30, 2022 December 31, 2021 Principal 1 $ 310,000 $ 310,000 Less: Unamortized discounts (11,867) (12,844) Less: Unamortized issuance cost (1,911) (2,068) Net carrying amount of Convertible Notes $ 296,222 $ 295,088 1 Recorded within long-term debt, net on the condensed consolidated balance sheets, offset by the long-term portion of unamortized discounts and issuance cost. The following table sets forth total interest expense recognized for the Convertible Notes: Three Months Ended June 30, Six Months Ended June 30, (In thousands) 2022 2021 2022 2021 Interest on 6.5 percent coupon $ 5,038 $ 5,038 $ 10,075 $ 10,075 Amortization of debt discount and debt issuance costs 541 501 1,134 1,054 $ 5,579 $ 5,539 $ 11,209 $ 11,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Securities</t>
        </is>
      </c>
      <c r="B4" s="4" t="inlineStr">
        <is>
          <t>The Company’s amortized cost and estimated fair value of investment securities as of June 30, 2022 and December 31, 2021 are presented below: (In thousands) Amortized Cost Total Total Fair Value 1 As of June 30, 2022 Current: Debt securities: U.S. treasury notes $ 405,640 — 28,103 377,537 Corporate debt securities 527,866 6 41,282 486,590 Municipal bonds 53,013 33 4,518 48,528 Asset-backed securities 208,634 166 7,230 201,570 Mortgage-backed securities 346,771 184 18,764 328,191 Total $ 1,541,924 $ 389 $ 99,897 $ 1,442,416 Non-current: Debt securities: Municipal bonds $ 3,081 $ — $ 360 $ 2,721 Asset-backed securities 149 1 — 150 Mortgage-backed securities 116 5 — 121 Mutual fund 28,160 — 2,899 25,261 Pooled investment fund 9,000 — — 9,000 Total $ 40,506 $ 6 $ 3,259 $ 37,253 Total investment securities 2 $ 1,582,430 $ 395 $ 103,156 $ 1,479,669 (In thousands) Amortized Cost Total Total Fair Value 1 As of December 31, 2021 Current: Debt securities: U.S. treasury notes $ 308,058 $ 250 $ 1,113 $ 307,195 Corporate debt securities 355,102 30 3,289 351,843 Municipal bonds 31,273 44 149 31,168 Asset-backed securities 120,774 24 587 120,211 Mortgage-backed securities 139,590 11 1,341 138,260 Total $ 954,797 $ 359 $ 6,479 $ 948,677 Non-current: Debt securities: Municipal bonds $ 3,107 $ 1 $ — $ 3,108 Asset-backed securities 167 1 — 168 Mortgage-backed securities 121 2 — 123 Mutual fund 27,999 — 748 27,251 Pooled investment fund 9,000 — — 9,000 Total $ 40,394 $ 4 $ 748 $ 39,650 Total investment securities 2 $ 995,191 $ 363 $ 7,227 $ 988,327 1 The Company’s methods for measuring the fair value of its investment securities are discussed in Note 13, Fair Value.</t>
        </is>
      </c>
    </row>
    <row r="5">
      <c r="A5" s="4" t="inlineStr">
        <is>
          <t>Schedule of Estimated Fair Value and Gross Unrealized Losses of Debt Securities in an Unrealized Loss Position</t>
        </is>
      </c>
      <c r="B5" s="4" t="inlineStr">
        <is>
          <t>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2 and December 31, 2021. Balance at June 30, 2022 Balance at December 31, 2021 (In thousands) Fair Value Gross Unrealized Losses 1 Fair Value Gross Unrealized Losses 1 Investment-grade rated debt securities: U.S. treasury notes $ 377,537 $ 28,103 $ 268,839 $ 1,113 Corporate debt securities $ 483,681 $ 41,282 $ 336,777 $ 3,289 Municipal bonds $ 42,525 $ 4,878 $ 24,049 $ 149 Asset-backed securities $ 167,130 $ 7,230 $ 101,983 $ 587 Mortgage-backed securities $ 313,916 $ 18,764 $ 132,737 $ 1,341 1 All investments above have been in a continuous unrealized loss position for less than 12 months.</t>
        </is>
      </c>
    </row>
    <row r="6">
      <c r="A6" s="4" t="inlineStr">
        <is>
          <t>Maturity Dates Of Available-For-Sale Securities</t>
        </is>
      </c>
      <c r="B6" s="4" t="inlineStr">
        <is>
          <t xml:space="preserve">The following table summarizes the contractual maturity dates of the Company’s debt securities. June 30, 2022 (In thousands) Amortized Cost Fair Value Due after 1 year through year 5 486,447 456,472 Due after 5 years through year 10 581,390 534,290 Due after 10 years 477,433 454,646 Total $ 1,545,270 $ 1,445,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Company’s financial instruments that are measured at fair value on a recurring basis: (In thousands) Fair Value Hierarchy June 30, 2022 December 31, 2021 Assets: Money market mutual funds 1 1 $ 28,901 $ 3,670 Investment securities, current: Debt securities: U.S. treasury notes 2 $ 377,537 $ 307,195 Corporate debt securities 2 486,590 351,843 Municipal bonds 2 48,528 31,168 Asset-backed securities 2 201,570 120,211 Mortgage-backed securities 2 328,191 138,260 Total $ 1,442,416 $ 948,677 Investment securities, non-current: Debt securities: Municipal bonds 2 $ 2,721 $ 3,108 Asset-backed securities 2 150 168 Mortgage-backed securities 2 121 123 Fixed-income mutual fund 1 25,261 27,251 Pooled investment fund measured at NAV 2 9,000 9,000 Total $ 37,253 $ 39,650 Executive deferred compensation plan trust 3 1 $ 10,827 $ 11,303 Interest rate swaps 4 2 $ 63,920 $ 15,031 Liabilities Interest rate swaps 4 2 $ — $ 19,982 Contingent consideration 5 3 $ 172,100 $ 67,300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2, $1.6 million and $9.2 million in fair value is recorded within prepaid expenses and other current assets and other assets, respectively. At December 31, 2021, $1.6 million an d $9.7 million in fair value is recorded within prepaid expenses and other current assets and other assets, respectively. 4 The fair value is recorded as current or long-term depending on the timing of expected discounted cash flows. At June 30, 2022, $27.0 million and $37.0 million in fair value is recorded in prepaid expenses and other current assets and other assets, respectively. At December 31, 2021, $0.1 million and $14.9 million in fair value is recorded within prepaid expenses and other current assets and other assets, respectively. At December 31, 2021, $17.6 million and $2.4 million in fair value is recorded within other current liabilities and other liabilities, respectively. 5 The fair value is recorded as current or long-term based on the timing of expected payments. At June 30, 2022, $14.9 million and $157.2 million in fair value is recorded within other current liabilities and other liabilities, respectively. At December 31, 2021, $67.3 million in fair value is recorded in other liabilities.</t>
        </is>
      </c>
    </row>
    <row r="5">
      <c r="A5" s="4" t="inlineStr">
        <is>
          <t>Schedule of Pooled Investment Fund</t>
        </is>
      </c>
      <c r="B5" s="4" t="inlineStr">
        <is>
          <t>Pooled Investment Fund (In thousands) Fair Value Unfunded Commitments Redemption Frequency Redemption Notice Period Pooled investment fund, as of June 30, 2022 $ 9,000 — Monthly 30 days</t>
        </is>
      </c>
    </row>
    <row r="6">
      <c r="A6" s="4" t="inlineStr">
        <is>
          <t>Fair Value, Liabilities Measured on Recurring Basis, Unobservable Input Reconciliation</t>
        </is>
      </c>
      <c r="B6" s="4" t="inlineStr">
        <is>
          <t xml:space="preserve">Changes in the contingent consideration derivative liability are measured at fair value on a recurring basis using unobservable inputs (Level 3) and during the six months ended June 30, 2022 are as follows: (In thousands) Fair Value Contingent consideration – December 31, 2021 $ 67,300 Change in estimated fair value 104,800 Contingent consideration – June 30, 2022 $ 172,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38754</v>
      </c>
      <c r="C3" s="6" t="n">
        <v>588923</v>
      </c>
    </row>
    <row r="4">
      <c r="A4" s="4" t="inlineStr">
        <is>
          <t>Restricted cash</t>
        </is>
      </c>
      <c r="B4" s="5" t="n">
        <v>815496</v>
      </c>
      <c r="C4" s="5" t="n">
        <v>667915</v>
      </c>
    </row>
    <row r="5">
      <c r="A5" s="4" t="inlineStr">
        <is>
          <t>Accounts receivable (net of allowances of $100,607 in 2022 and $66,306 in 2021)</t>
        </is>
      </c>
      <c r="B5" s="5" t="n">
        <v>4444958</v>
      </c>
      <c r="C5" s="5" t="n">
        <v>2891242</v>
      </c>
    </row>
    <row r="6">
      <c r="A6" s="4" t="inlineStr">
        <is>
          <t>Investment securities</t>
        </is>
      </c>
      <c r="B6" s="5" t="n">
        <v>1442416</v>
      </c>
      <c r="C6" s="5" t="n">
        <v>948677</v>
      </c>
    </row>
    <row r="7">
      <c r="A7" s="4" t="inlineStr">
        <is>
          <t>Securitized accounts receivable, restricted</t>
        </is>
      </c>
      <c r="B7" s="5" t="n">
        <v>171415</v>
      </c>
      <c r="C7" s="5" t="n">
        <v>125186</v>
      </c>
    </row>
    <row r="8">
      <c r="A8" s="4" t="inlineStr">
        <is>
          <t>Prepaid expenses and other current assets</t>
        </is>
      </c>
      <c r="B8" s="5" t="n">
        <v>112995</v>
      </c>
      <c r="C8" s="5" t="n">
        <v>77569</v>
      </c>
    </row>
    <row r="9">
      <c r="A9" s="4" t="inlineStr">
        <is>
          <t>Total current assets</t>
        </is>
      </c>
      <c r="B9" s="5" t="n">
        <v>7426034</v>
      </c>
      <c r="C9" s="5" t="n">
        <v>5299512</v>
      </c>
    </row>
    <row r="10">
      <c r="A10" s="4" t="inlineStr">
        <is>
          <t>Property, equipment and capitalized software (net of accumulated depreciation of $492,932 in 2022 and $458,093 in 2021)</t>
        </is>
      </c>
      <c r="B10" s="5" t="n">
        <v>180954</v>
      </c>
      <c r="C10" s="5" t="n">
        <v>179531</v>
      </c>
    </row>
    <row r="11">
      <c r="A11" s="4" t="inlineStr">
        <is>
          <t>Goodwill</t>
        </is>
      </c>
      <c r="B11" s="5" t="n">
        <v>2873369</v>
      </c>
      <c r="C11" s="5" t="n">
        <v>2908057</v>
      </c>
    </row>
    <row r="12">
      <c r="A12" s="4" t="inlineStr">
        <is>
          <t>Other intangible assets (net of accumulated amortization of $1,087,576 in 2022 and $1,009,601 in 2021)</t>
        </is>
      </c>
      <c r="B12" s="5" t="n">
        <v>1555005</v>
      </c>
      <c r="C12" s="5" t="n">
        <v>1643296</v>
      </c>
    </row>
    <row r="13">
      <c r="A13" s="4" t="inlineStr">
        <is>
          <t>Investment securities</t>
        </is>
      </c>
      <c r="B13" s="5" t="n">
        <v>37253</v>
      </c>
      <c r="C13" s="5" t="n">
        <v>39650</v>
      </c>
    </row>
    <row r="14">
      <c r="A14" s="4" t="inlineStr">
        <is>
          <t>Deferred income taxes, net</t>
        </is>
      </c>
      <c r="B14" s="5" t="n">
        <v>7010</v>
      </c>
      <c r="C14" s="5" t="n">
        <v>5635</v>
      </c>
    </row>
    <row r="15">
      <c r="A15" s="4" t="inlineStr">
        <is>
          <t>Other assets</t>
        </is>
      </c>
      <c r="B15" s="5" t="n">
        <v>243296</v>
      </c>
      <c r="C15" s="5" t="n">
        <v>231147</v>
      </c>
    </row>
    <row r="16">
      <c r="A16" s="4" t="inlineStr">
        <is>
          <t>Total assets</t>
        </is>
      </c>
      <c r="B16" s="5" t="n">
        <v>12322921</v>
      </c>
      <c r="C16" s="5" t="n">
        <v>10306828</v>
      </c>
    </row>
    <row r="17">
      <c r="A17" s="3" t="inlineStr">
        <is>
          <t>Liabilities and Stockholders’ Equity</t>
        </is>
      </c>
      <c r="B17" s="4" t="inlineStr">
        <is>
          <t xml:space="preserve"> </t>
        </is>
      </c>
      <c r="C17" s="4" t="inlineStr">
        <is>
          <t xml:space="preserve"> </t>
        </is>
      </c>
    </row>
    <row r="18">
      <c r="A18" s="4" t="inlineStr">
        <is>
          <t>Accounts payable</t>
        </is>
      </c>
      <c r="B18" s="5" t="n">
        <v>1958545</v>
      </c>
      <c r="C18" s="5" t="n">
        <v>1021911</v>
      </c>
    </row>
    <row r="19">
      <c r="A19" s="4" t="inlineStr">
        <is>
          <t>Accrued expenses</t>
        </is>
      </c>
      <c r="B19" s="5" t="n">
        <v>529865</v>
      </c>
      <c r="C19" s="5" t="n">
        <v>476971</v>
      </c>
    </row>
    <row r="20">
      <c r="A20" s="4" t="inlineStr">
        <is>
          <t>Restricted cash payable</t>
        </is>
      </c>
      <c r="B20" s="5" t="n">
        <v>815520</v>
      </c>
      <c r="C20" s="5" t="n">
        <v>668014</v>
      </c>
    </row>
    <row r="21">
      <c r="A21" s="4" t="inlineStr">
        <is>
          <t>Short-term deposits</t>
        </is>
      </c>
      <c r="B21" s="5" t="n">
        <v>2885727</v>
      </c>
      <c r="C21" s="5" t="n">
        <v>2026420</v>
      </c>
    </row>
    <row r="22">
      <c r="A22" s="4" t="inlineStr">
        <is>
          <t>Short-term debt, net</t>
        </is>
      </c>
      <c r="B22" s="5" t="n">
        <v>175834</v>
      </c>
      <c r="C22" s="5" t="n">
        <v>155769</v>
      </c>
    </row>
    <row r="23">
      <c r="A23" s="4" t="inlineStr">
        <is>
          <t>Other current liabilities</t>
        </is>
      </c>
      <c r="B23" s="5" t="n">
        <v>33387</v>
      </c>
      <c r="C23" s="5" t="n">
        <v>50614</v>
      </c>
    </row>
    <row r="24">
      <c r="A24" s="4" t="inlineStr">
        <is>
          <t>Total current liabilities</t>
        </is>
      </c>
      <c r="B24" s="5" t="n">
        <v>6398878</v>
      </c>
      <c r="C24" s="5" t="n">
        <v>4399699</v>
      </c>
    </row>
    <row r="25">
      <c r="A25" s="4" t="inlineStr">
        <is>
          <t>Long-term debt, net</t>
        </is>
      </c>
      <c r="B25" s="5" t="n">
        <v>2761531</v>
      </c>
      <c r="C25" s="5" t="n">
        <v>2695365</v>
      </c>
    </row>
    <row r="26">
      <c r="A26" s="4" t="inlineStr">
        <is>
          <t>Long-term deposits</t>
        </is>
      </c>
      <c r="B26" s="5" t="n">
        <v>588932</v>
      </c>
      <c r="C26" s="5" t="n">
        <v>652214</v>
      </c>
    </row>
    <row r="27">
      <c r="A27" s="4" t="inlineStr">
        <is>
          <t>Deferred income taxes, net</t>
        </is>
      </c>
      <c r="B27" s="5" t="n">
        <v>181448</v>
      </c>
      <c r="C27" s="5" t="n">
        <v>192965</v>
      </c>
    </row>
    <row r="28">
      <c r="A28" s="4" t="inlineStr">
        <is>
          <t>Other liabilities</t>
        </is>
      </c>
      <c r="B28" s="5" t="n">
        <v>575765</v>
      </c>
      <c r="C28" s="5" t="n">
        <v>273706</v>
      </c>
    </row>
    <row r="29">
      <c r="A29" s="4" t="inlineStr">
        <is>
          <t>Total liabilities</t>
        </is>
      </c>
      <c r="B29" s="5" t="n">
        <v>10506554</v>
      </c>
      <c r="C29" s="5" t="n">
        <v>8213949</v>
      </c>
    </row>
    <row r="30">
      <c r="A30" s="4" t="inlineStr">
        <is>
          <t>Commitments and contingencies</t>
        </is>
      </c>
      <c r="B30" s="4" t="inlineStr">
        <is>
          <t xml:space="preserve"> </t>
        </is>
      </c>
      <c r="C30" s="4" t="inlineStr">
        <is>
          <t xml:space="preserve"> </t>
        </is>
      </c>
    </row>
    <row r="31">
      <c r="A31" s="4" t="inlineStr">
        <is>
          <t>Redeemable non-controlling interest</t>
        </is>
      </c>
      <c r="B31" s="5" t="n">
        <v>0</v>
      </c>
      <c r="C31" s="5" t="n">
        <v>254106</v>
      </c>
    </row>
    <row r="32">
      <c r="A32" s="3" t="inlineStr">
        <is>
          <t>Stockholders’ Equity</t>
        </is>
      </c>
      <c r="B32" s="4" t="inlineStr">
        <is>
          <t xml:space="preserve"> </t>
        </is>
      </c>
      <c r="C32" s="4" t="inlineStr">
        <is>
          <t xml:space="preserve"> </t>
        </is>
      </c>
    </row>
    <row r="33">
      <c r="A33" s="4" t="inlineStr">
        <is>
          <t>Common stock $0.01 par value; 175,000 shares authorized; 49,482 shares issued in 2022 and 49,255 in 2021; 44,534 shares outstanding in 2022 and 44,827 in 2021</t>
        </is>
      </c>
      <c r="B33" s="5" t="n">
        <v>495</v>
      </c>
      <c r="C33" s="5" t="n">
        <v>492</v>
      </c>
    </row>
    <row r="34">
      <c r="A34" s="4" t="inlineStr">
        <is>
          <t>Additional paid-in capital</t>
        </is>
      </c>
      <c r="B34" s="5" t="n">
        <v>880518</v>
      </c>
      <c r="C34" s="5" t="n">
        <v>844051</v>
      </c>
    </row>
    <row r="35">
      <c r="A35" s="4" t="inlineStr">
        <is>
          <t>Retained earnings</t>
        </is>
      </c>
      <c r="B35" s="5" t="n">
        <v>1445981</v>
      </c>
      <c r="C35" s="5" t="n">
        <v>1289089</v>
      </c>
    </row>
    <row r="36">
      <c r="A36" s="4" t="inlineStr">
        <is>
          <t>Accumulated other comprehensive loss</t>
        </is>
      </c>
      <c r="B36" s="5" t="n">
        <v>-257686</v>
      </c>
      <c r="C36" s="5" t="n">
        <v>-122517</v>
      </c>
    </row>
    <row r="37">
      <c r="A37" s="4" t="inlineStr">
        <is>
          <t>Treasury stock at cost; 4,948 and 4,428 shares in 2022 and 2021, respectively</t>
        </is>
      </c>
      <c r="B37" s="5" t="n">
        <v>-252941</v>
      </c>
      <c r="C37" s="5" t="n">
        <v>-172342</v>
      </c>
    </row>
    <row r="38">
      <c r="A38" s="4" t="inlineStr">
        <is>
          <t>Total stockholders’ equity</t>
        </is>
      </c>
      <c r="B38" s="5" t="n">
        <v>1816367</v>
      </c>
      <c r="C38" s="5" t="n">
        <v>1838773</v>
      </c>
    </row>
    <row r="39">
      <c r="A39" s="4" t="inlineStr">
        <is>
          <t>Total liabilities and stockholders’ equity</t>
        </is>
      </c>
      <c r="B39" s="6" t="n">
        <v>12322921</v>
      </c>
      <c r="C39" s="6" t="n">
        <v>103068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s in the Company’s redeemable non-controlling interest: (In thousands) 2022 2021 Balance at January 1 $ 254,106 $ 117,219 Net income attributable to redeemable non-controlling interest 268 353 Change in value of redeemable non-controlling interest (37,780) 25,044 Repurchase of non-controlling interest (216,594) — Balance at March 31 $ — $ 142,616 Net income attributable to redeemable non-controlling interest — 232 Repurchase of non-controlling interest — (11,191) Contribution from non-controlling interest — 12,457 Change in value of redeemable non-controlling interest — 43,823 Balance at June 30 $ — $ 187,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reportable segment revenues: Three Months Ended June 30, 2022 (In thousands) Fleet Solutions Travel and Corporate Solutions Health and Employee Total Payment processing revenue $ 202,359 $ 88,608 $ 21,338 $ 312,305 Account servicing revenue 43,860 10,400 83,378 137,638 Finance fee revenue 85,067 216 27 85,310 Other revenue 47,937 1,186 13,861 62,984 Total revenues $ 379,223 $ 100,410 $ 118,604 $ 598,237 Three Months Ended June 30, 2021 (In thousands) Fleet Solutions Travel and Corporate Solutions Health and Employee Benefit Solutions Total Payment processing revenue $ 126,450 $ 68,282 $ 18,694 $ 213,426 Account servicing revenue 42,293 11,222 79,482 132,997 Finance fee revenue 59,258 199 42 59,499 Other revenue 46,387 2,059 5,115 53,561 Total revenues $ 274,388 $ 81,762 $ 103,333 $ 459,483 Six Months Ended June 30, 2022 (In thousands) Fleet Solutions Travel and Corporate Solutions Health and Employee Total Payment processing revenue $ 354,265 $ 153,683 $ 43,835 $ 551,783 Account servicing revenue 86,303 21,158 170,118 277,579 Finance fee revenue 163,472 357 63 163,892 Other revenue 94,322 2,463 25,733 122,518 Total revenues $ 698,362 $ 177,661 $ 239,749 $ 1,115,772 Six Months Ended June 30, 2021 (In thousands) Fleet Solutions Travel and Corporate Solutions Health and Employee Benefit Solutions Total Payment processing revenue $ 237,026 $ 125,530 $ 39,259 $ 401,815 Account servicing revenue 82,284 21,909 147,427 251,620 Finance fee revenue 111,098 493 61 111,652 Other revenue 87,817 4,472 12,864 105,153 Total revenues $ 518,225 $ 152,404 $ 199,611 $ 870,240 </t>
        </is>
      </c>
    </row>
    <row r="5">
      <c r="A5" s="4" t="inlineStr">
        <is>
          <t>Reconciliation Of Adjusted Net Income To Net Income Before Income Taxess</t>
        </is>
      </c>
      <c r="B5" s="4" t="inlineStr">
        <is>
          <t xml:space="preserve">The following table reconciles total segment adjusted operating income to income before income taxes: Three Months Ended June 30, Six Months Ended June 30, (In thousands) 2022 2021 2022 2021 Segment adjusted operating income Fleet Solutions $ 192,969 $ 137,865 $ 353,070 $ 256,123 Travel and Corporate Solutions 51,016 17,157 79,346 24,172 Health and Employee Benefit Solutions 28,307 29,080 63,807 59,624 Total segment adjusted operating income $ 272,292 $ 184,102 $ 496,223 $ 339,919 Reconciliation: Total segment adjusted operating income $ 272,292 $ 184,102 $ 496,223 $ 339,919 Less: Unallocated corporate expenses 18,986 17,174 39,997 33,383 Acquisition-related intangible amortization 42,538 45,294 85,257 87,748 Other acquisition and divestiture related items 6,461 10,690 11,001 25,486 Debt restructuring costs (17) 5,299 (29) 5,936 Stock-based compensation 25,267 21,662 50,487 40,605 Other costs 7,926 1,705 16,105 13,942 Operating income 171,131 82,278 293,405 132,819 Financing interest expense (31,820) (32,473) (61,509) (65,757) Net foreign currency gain (loss) (19,408) 1,342 (14,402) (1,413) Change in fair value of contingent consideration (88,200) (47,700) (104,800) (47,700) Net unrealized gain on financial instruments 16,894 6,013 66,721 13,046 Income before income taxes $ 48,597 $ 9,460 $ 179,415 $ 30,9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6 Months Ended</t>
        </is>
      </c>
    </row>
    <row r="2">
      <c r="B2" s="2" t="inlineStr">
        <is>
          <t>Jun. 30, 2022</t>
        </is>
      </c>
    </row>
    <row r="3">
      <c r="A3" s="3" t="inlineStr">
        <is>
          <t>Debt Disclosure [Abstract]</t>
        </is>
      </c>
      <c r="B3" s="4" t="inlineStr">
        <is>
          <t xml:space="preserve"> </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June 30, 2022 Total Capital to risk-weighted assets $ 588,167 12.04 % $ 390,889 8.00 % $ 488,611 10.00 % Tier 1 Capital to average assets $ 542,839 9.83 % $ 220,839 4.00 % $ 276,048 5.00 % Common equity to risk-weighted assets $ 542,839 11.11 % $ 219,875 4.50 % $ 317,597 6.50 % Tier 1 Capital to risk-weighted assets $ 542,839 11.11 % $ 293,167 6.00 % $ 390,889 8.00 %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Topic 606 revenues</t>
        </is>
      </c>
      <c r="B4" s="6" t="n">
        <v>441337</v>
      </c>
      <c r="C4" s="6" t="n">
        <v>337653</v>
      </c>
      <c r="D4" s="6" t="n">
        <v>810959</v>
      </c>
      <c r="E4" s="6" t="n">
        <v>638834</v>
      </c>
    </row>
    <row r="5">
      <c r="A5" s="4" t="inlineStr">
        <is>
          <t>Non-Topic 606 revenues</t>
        </is>
      </c>
      <c r="B5" s="5" t="n">
        <v>156900</v>
      </c>
      <c r="C5" s="5" t="n">
        <v>121830</v>
      </c>
      <c r="D5" s="5" t="n">
        <v>304813</v>
      </c>
      <c r="E5" s="5" t="n">
        <v>231406</v>
      </c>
    </row>
    <row r="6">
      <c r="A6" s="4" t="inlineStr">
        <is>
          <t>Total revenues</t>
        </is>
      </c>
      <c r="B6" s="5" t="n">
        <v>598237</v>
      </c>
      <c r="C6" s="5" t="n">
        <v>459483</v>
      </c>
      <c r="D6" s="5" t="n">
        <v>1115772</v>
      </c>
      <c r="E6" s="5" t="n">
        <v>870240</v>
      </c>
    </row>
    <row r="7">
      <c r="A7" s="4" t="inlineStr">
        <is>
          <t>Fleet Solu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Topic 606 revenues</t>
        </is>
      </c>
      <c r="B9" s="5" t="n">
        <v>229165</v>
      </c>
      <c r="C9" s="5" t="n">
        <v>153208</v>
      </c>
      <c r="D9" s="5" t="n">
        <v>405341</v>
      </c>
      <c r="E9" s="5" t="n">
        <v>288399</v>
      </c>
    </row>
    <row r="10">
      <c r="A10" s="4" t="inlineStr">
        <is>
          <t>Non-Topic 606 revenues</t>
        </is>
      </c>
      <c r="B10" s="5" t="n">
        <v>150058</v>
      </c>
      <c r="C10" s="5" t="n">
        <v>121180</v>
      </c>
      <c r="D10" s="5" t="n">
        <v>293021</v>
      </c>
      <c r="E10" s="5" t="n">
        <v>229826</v>
      </c>
    </row>
    <row r="11">
      <c r="A11" s="4" t="inlineStr">
        <is>
          <t>Total revenues</t>
        </is>
      </c>
      <c r="B11" s="5" t="n">
        <v>379223</v>
      </c>
      <c r="C11" s="5" t="n">
        <v>274388</v>
      </c>
      <c r="D11" s="5" t="n">
        <v>698362</v>
      </c>
      <c r="E11" s="5" t="n">
        <v>518225</v>
      </c>
    </row>
    <row r="12">
      <c r="A12" s="4" t="inlineStr">
        <is>
          <t>Travel and Corporate Solu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Topic 606 revenues</t>
        </is>
      </c>
      <c r="B14" s="5" t="n">
        <v>99090</v>
      </c>
      <c r="C14" s="5" t="n">
        <v>81160</v>
      </c>
      <c r="D14" s="5" t="n">
        <v>175236</v>
      </c>
      <c r="E14" s="5" t="n">
        <v>150895</v>
      </c>
    </row>
    <row r="15">
      <c r="A15" s="4" t="inlineStr">
        <is>
          <t>Non-Topic 606 revenues</t>
        </is>
      </c>
      <c r="B15" s="5" t="n">
        <v>1320</v>
      </c>
      <c r="C15" s="5" t="n">
        <v>602</v>
      </c>
      <c r="D15" s="5" t="n">
        <v>2425</v>
      </c>
      <c r="E15" s="5" t="n">
        <v>1509</v>
      </c>
    </row>
    <row r="16">
      <c r="A16" s="4" t="inlineStr">
        <is>
          <t>Total revenues</t>
        </is>
      </c>
      <c r="B16" s="5" t="n">
        <v>100410</v>
      </c>
      <c r="C16" s="5" t="n">
        <v>81762</v>
      </c>
      <c r="D16" s="5" t="n">
        <v>177661</v>
      </c>
      <c r="E16" s="5" t="n">
        <v>152404</v>
      </c>
    </row>
    <row r="17">
      <c r="A17" s="4" t="inlineStr">
        <is>
          <t>Health and Employee Benefit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Topic 606 revenues</t>
        </is>
      </c>
      <c r="B19" s="5" t="n">
        <v>113082</v>
      </c>
      <c r="C19" s="5" t="n">
        <v>103285</v>
      </c>
      <c r="D19" s="5" t="n">
        <v>230382</v>
      </c>
      <c r="E19" s="5" t="n">
        <v>199540</v>
      </c>
    </row>
    <row r="20">
      <c r="A20" s="4" t="inlineStr">
        <is>
          <t>Non-Topic 606 revenues</t>
        </is>
      </c>
      <c r="B20" s="5" t="n">
        <v>5522</v>
      </c>
      <c r="C20" s="5" t="n">
        <v>48</v>
      </c>
      <c r="D20" s="5" t="n">
        <v>9367</v>
      </c>
      <c r="E20" s="5" t="n">
        <v>71</v>
      </c>
    </row>
    <row r="21">
      <c r="A21" s="4" t="inlineStr">
        <is>
          <t>Total revenues</t>
        </is>
      </c>
      <c r="B21" s="5" t="n">
        <v>118604</v>
      </c>
      <c r="C21" s="5" t="n">
        <v>103333</v>
      </c>
      <c r="D21" s="5" t="n">
        <v>239749</v>
      </c>
      <c r="E21" s="5" t="n">
        <v>199611</v>
      </c>
    </row>
    <row r="22">
      <c r="A22" s="4" t="inlineStr">
        <is>
          <t>Payment processing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Topic 606 revenues</t>
        </is>
      </c>
      <c r="B24" s="5" t="n">
        <v>312305</v>
      </c>
      <c r="C24" s="5" t="n">
        <v>213426</v>
      </c>
      <c r="D24" s="5" t="n">
        <v>551783</v>
      </c>
      <c r="E24" s="5" t="n">
        <v>401815</v>
      </c>
    </row>
    <row r="25">
      <c r="A25" s="4" t="inlineStr">
        <is>
          <t>Total revenues</t>
        </is>
      </c>
      <c r="B25" s="5" t="n">
        <v>312305</v>
      </c>
      <c r="C25" s="5" t="n">
        <v>213426</v>
      </c>
      <c r="D25" s="5" t="n">
        <v>551783</v>
      </c>
      <c r="E25" s="5" t="n">
        <v>401815</v>
      </c>
    </row>
    <row r="26">
      <c r="A26" s="4" t="inlineStr">
        <is>
          <t>Payment processing revenue | Fleet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Topic 606 revenues</t>
        </is>
      </c>
      <c r="B28" s="5" t="n">
        <v>202359</v>
      </c>
      <c r="C28" s="5" t="n">
        <v>126450</v>
      </c>
      <c r="D28" s="5" t="n">
        <v>354265</v>
      </c>
      <c r="E28" s="5" t="n">
        <v>237026</v>
      </c>
    </row>
    <row r="29">
      <c r="A29" s="4" t="inlineStr">
        <is>
          <t>Total revenues</t>
        </is>
      </c>
      <c r="B29" s="5" t="n">
        <v>202359</v>
      </c>
      <c r="C29" s="5" t="n">
        <v>126450</v>
      </c>
      <c r="D29" s="5" t="n">
        <v>354265</v>
      </c>
      <c r="E29" s="5" t="n">
        <v>237026</v>
      </c>
    </row>
    <row r="30">
      <c r="A30" s="4" t="inlineStr">
        <is>
          <t>Payment processing revenue | Travel and Corporate Solution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Topic 606 revenues</t>
        </is>
      </c>
      <c r="B32" s="5" t="n">
        <v>88608</v>
      </c>
      <c r="C32" s="5" t="n">
        <v>68282</v>
      </c>
      <c r="D32" s="5" t="n">
        <v>153683</v>
      </c>
      <c r="E32" s="5" t="n">
        <v>125530</v>
      </c>
    </row>
    <row r="33">
      <c r="A33" s="4" t="inlineStr">
        <is>
          <t>Total revenues</t>
        </is>
      </c>
      <c r="B33" s="5" t="n">
        <v>88608</v>
      </c>
      <c r="C33" s="5" t="n">
        <v>68282</v>
      </c>
      <c r="D33" s="5" t="n">
        <v>153683</v>
      </c>
      <c r="E33" s="5" t="n">
        <v>125530</v>
      </c>
    </row>
    <row r="34">
      <c r="A34" s="4" t="inlineStr">
        <is>
          <t>Payment processing revenue | Health and Employee Benefit Solution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Topic 606 revenues</t>
        </is>
      </c>
      <c r="B36" s="5" t="n">
        <v>21338</v>
      </c>
      <c r="C36" s="5" t="n">
        <v>18694</v>
      </c>
      <c r="D36" s="5" t="n">
        <v>43835</v>
      </c>
      <c r="E36" s="5" t="n">
        <v>39259</v>
      </c>
    </row>
    <row r="37">
      <c r="A37" s="4" t="inlineStr">
        <is>
          <t>Total revenues</t>
        </is>
      </c>
      <c r="B37" s="5" t="n">
        <v>21338</v>
      </c>
      <c r="C37" s="5" t="n">
        <v>18694</v>
      </c>
      <c r="D37" s="5" t="n">
        <v>43835</v>
      </c>
      <c r="E37" s="5" t="n">
        <v>39259</v>
      </c>
    </row>
    <row r="38">
      <c r="A38" s="4" t="inlineStr">
        <is>
          <t>Account servicing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Topic 606 revenues</t>
        </is>
      </c>
      <c r="B40" s="5" t="n">
        <v>98335</v>
      </c>
      <c r="C40" s="5" t="n">
        <v>95040</v>
      </c>
      <c r="D40" s="5" t="n">
        <v>200178</v>
      </c>
      <c r="E40" s="5" t="n">
        <v>178041</v>
      </c>
    </row>
    <row r="41">
      <c r="A41" s="4" t="inlineStr">
        <is>
          <t>Total revenues</t>
        </is>
      </c>
      <c r="B41" s="5" t="n">
        <v>137638</v>
      </c>
      <c r="C41" s="5" t="n">
        <v>132997</v>
      </c>
      <c r="D41" s="5" t="n">
        <v>277579</v>
      </c>
      <c r="E41" s="5" t="n">
        <v>251620</v>
      </c>
    </row>
    <row r="42">
      <c r="A42" s="4" t="inlineStr">
        <is>
          <t>Account servicing revenue | Fleet Solution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Topic 606 revenues</t>
        </is>
      </c>
      <c r="B44" s="5" t="n">
        <v>4557</v>
      </c>
      <c r="C44" s="5" t="n">
        <v>4336</v>
      </c>
      <c r="D44" s="5" t="n">
        <v>8902</v>
      </c>
      <c r="E44" s="5" t="n">
        <v>8705</v>
      </c>
    </row>
    <row r="45">
      <c r="A45" s="4" t="inlineStr">
        <is>
          <t>Total revenues</t>
        </is>
      </c>
      <c r="B45" s="5" t="n">
        <v>43860</v>
      </c>
      <c r="C45" s="5" t="n">
        <v>42293</v>
      </c>
      <c r="D45" s="5" t="n">
        <v>86303</v>
      </c>
      <c r="E45" s="5" t="n">
        <v>82284</v>
      </c>
    </row>
    <row r="46">
      <c r="A46" s="4" t="inlineStr">
        <is>
          <t>Account servicing revenue | Travel and Corporate Solution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Topic 606 revenues</t>
        </is>
      </c>
      <c r="B48" s="5" t="n">
        <v>10400</v>
      </c>
      <c r="C48" s="5" t="n">
        <v>11222</v>
      </c>
      <c r="D48" s="5" t="n">
        <v>21158</v>
      </c>
      <c r="E48" s="5" t="n">
        <v>21909</v>
      </c>
    </row>
    <row r="49">
      <c r="A49" s="4" t="inlineStr">
        <is>
          <t>Total revenues</t>
        </is>
      </c>
      <c r="B49" s="5" t="n">
        <v>10400</v>
      </c>
      <c r="C49" s="5" t="n">
        <v>11222</v>
      </c>
      <c r="D49" s="5" t="n">
        <v>21158</v>
      </c>
      <c r="E49" s="5" t="n">
        <v>21909</v>
      </c>
    </row>
    <row r="50">
      <c r="A50" s="4" t="inlineStr">
        <is>
          <t>Account servicing revenue | Health and Employee Benefit Solu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Topic 606 revenues</t>
        </is>
      </c>
      <c r="B52" s="5" t="n">
        <v>83378</v>
      </c>
      <c r="C52" s="5" t="n">
        <v>79482</v>
      </c>
      <c r="D52" s="5" t="n">
        <v>170118</v>
      </c>
      <c r="E52" s="5" t="n">
        <v>147427</v>
      </c>
    </row>
    <row r="53">
      <c r="A53" s="4" t="inlineStr">
        <is>
          <t>Total revenues</t>
        </is>
      </c>
      <c r="B53" s="5" t="n">
        <v>83378</v>
      </c>
      <c r="C53" s="5" t="n">
        <v>79482</v>
      </c>
      <c r="D53" s="5" t="n">
        <v>170118</v>
      </c>
      <c r="E53" s="5" t="n">
        <v>147427</v>
      </c>
    </row>
    <row r="54">
      <c r="A54" s="4" t="inlineStr">
        <is>
          <t>Other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Topic 606 revenues</t>
        </is>
      </c>
      <c r="B56" s="5" t="n">
        <v>30697</v>
      </c>
      <c r="C56" s="5" t="n">
        <v>29187</v>
      </c>
      <c r="D56" s="5" t="n">
        <v>58998</v>
      </c>
      <c r="E56" s="5" t="n">
        <v>58978</v>
      </c>
    </row>
    <row r="57">
      <c r="A57" s="4" t="inlineStr">
        <is>
          <t>Total revenues</t>
        </is>
      </c>
      <c r="B57" s="5" t="n">
        <v>62984</v>
      </c>
      <c r="C57" s="5" t="n">
        <v>53561</v>
      </c>
      <c r="D57" s="5" t="n">
        <v>122518</v>
      </c>
      <c r="E57" s="5" t="n">
        <v>105153</v>
      </c>
    </row>
    <row r="58">
      <c r="A58" s="4" t="inlineStr">
        <is>
          <t>Other revenue | Fleet Solution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Topic 606 revenues</t>
        </is>
      </c>
      <c r="B60" s="5" t="n">
        <v>22249</v>
      </c>
      <c r="C60" s="5" t="n">
        <v>22422</v>
      </c>
      <c r="D60" s="5" t="n">
        <v>42174</v>
      </c>
      <c r="E60" s="5" t="n">
        <v>42668</v>
      </c>
    </row>
    <row r="61">
      <c r="A61" s="4" t="inlineStr">
        <is>
          <t>Total revenues</t>
        </is>
      </c>
      <c r="B61" s="5" t="n">
        <v>47937</v>
      </c>
      <c r="C61" s="5" t="n">
        <v>46387</v>
      </c>
      <c r="D61" s="5" t="n">
        <v>94322</v>
      </c>
      <c r="E61" s="5" t="n">
        <v>87817</v>
      </c>
    </row>
    <row r="62">
      <c r="A62" s="4" t="inlineStr">
        <is>
          <t>Other revenue | Travel and Corporate Solu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Topic 606 revenues</t>
        </is>
      </c>
      <c r="B64" s="5" t="n">
        <v>82</v>
      </c>
      <c r="C64" s="5" t="n">
        <v>1656</v>
      </c>
      <c r="D64" s="5" t="n">
        <v>395</v>
      </c>
      <c r="E64" s="5" t="n">
        <v>3456</v>
      </c>
    </row>
    <row r="65">
      <c r="A65" s="4" t="inlineStr">
        <is>
          <t>Total revenues</t>
        </is>
      </c>
      <c r="B65" s="5" t="n">
        <v>1186</v>
      </c>
      <c r="C65" s="5" t="n">
        <v>2059</v>
      </c>
      <c r="D65" s="5" t="n">
        <v>2463</v>
      </c>
      <c r="E65" s="5" t="n">
        <v>4472</v>
      </c>
    </row>
    <row r="66">
      <c r="A66" s="4" t="inlineStr">
        <is>
          <t>Other revenue | Health and Employee Benefit Solution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Topic 606 revenues</t>
        </is>
      </c>
      <c r="B68" s="5" t="n">
        <v>8366</v>
      </c>
      <c r="C68" s="5" t="n">
        <v>5109</v>
      </c>
      <c r="D68" s="5" t="n">
        <v>16429</v>
      </c>
      <c r="E68" s="5" t="n">
        <v>12854</v>
      </c>
    </row>
    <row r="69">
      <c r="A69" s="4" t="inlineStr">
        <is>
          <t>Total revenues</t>
        </is>
      </c>
      <c r="B69" s="6" t="n">
        <v>13861</v>
      </c>
      <c r="C69" s="6" t="n">
        <v>5115</v>
      </c>
      <c r="D69" s="6" t="n">
        <v>25733</v>
      </c>
      <c r="E69" s="6" t="n">
        <v>128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Liabilities From Contracts with Customers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t>
        </is>
      </c>
      <c r="B3" s="6" t="n">
        <v>2885727</v>
      </c>
      <c r="C3" s="6" t="n">
        <v>2026420</v>
      </c>
    </row>
    <row r="4">
      <c r="A4" s="4" t="inlineStr">
        <is>
          <t>Contract liabilities</t>
        </is>
      </c>
      <c r="B4" s="5" t="n">
        <v>588932</v>
      </c>
      <c r="C4" s="5" t="n">
        <v>652214</v>
      </c>
    </row>
    <row r="5">
      <c r="A5" s="4" t="inlineStr">
        <is>
          <t>Accounts receivabl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45856</v>
      </c>
      <c r="C7" s="5" t="n">
        <v>49303</v>
      </c>
    </row>
    <row r="8">
      <c r="A8" s="4" t="inlineStr">
        <is>
          <t>Prepaid expenses and other current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5" t="n">
        <v>15242</v>
      </c>
      <c r="C10" s="5" t="n">
        <v>8975</v>
      </c>
    </row>
    <row r="11">
      <c r="A11" s="4" t="inlineStr">
        <is>
          <t>Other asse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current other assets</t>
        </is>
      </c>
      <c r="B13" s="5" t="n">
        <v>36603</v>
      </c>
      <c r="C13" s="5" t="n">
        <v>40718</v>
      </c>
    </row>
    <row r="14">
      <c r="A14" s="4" t="inlineStr">
        <is>
          <t>Other current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5" t="n">
        <v>8112</v>
      </c>
      <c r="C16" s="5" t="n">
        <v>9123</v>
      </c>
    </row>
    <row r="17">
      <c r="A17" s="4" t="inlineStr">
        <is>
          <t>Other liabili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6" t="n">
        <v>66015</v>
      </c>
      <c r="C19" s="6" t="n">
        <v>58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s - Narrative (Details) - USD ($) $ in Millions</t>
        </is>
      </c>
      <c r="B1" s="2" t="inlineStr">
        <is>
          <t>3 Months Ended</t>
        </is>
      </c>
      <c r="C1" s="2" t="inlineStr">
        <is>
          <t>6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8" t="n">
        <v>4.1</v>
      </c>
      <c r="C4"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15254</v>
      </c>
    </row>
    <row r="4">
      <c r="A4" s="4" t="inlineStr">
        <is>
          <t>Minimum monthly fees</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114858</v>
      </c>
    </row>
    <row r="7">
      <c r="A7" s="4" t="inlineStr">
        <is>
          <t>Professional Services</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5" t="n">
        <v>1785</v>
      </c>
    </row>
    <row r="10">
      <c r="A10" s="4" t="inlineStr">
        <is>
          <t>Oth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5" t="n">
        <v>98611</v>
      </c>
    </row>
    <row r="13">
      <c r="A13" s="4" t="inlineStr">
        <is>
          <t>Revenue, Remaining Performance Obligation, Expected Timing of Satisfaction, Start Date [Axis]: 2022-07-01</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s expected to be satisfied</t>
        </is>
      </c>
      <c r="B15" s="6" t="n">
        <v>38162</v>
      </c>
    </row>
    <row r="16">
      <c r="A16" s="4" t="inlineStr">
        <is>
          <t>Performance obligations expected to be satisfied, expected timing</t>
        </is>
      </c>
      <c r="B16" s="4" t="inlineStr">
        <is>
          <t>6 months</t>
        </is>
      </c>
    </row>
    <row r="17">
      <c r="A17" s="4" t="inlineStr">
        <is>
          <t>Revenue, Remaining Performance Obligation, Expected Timing of Satisfaction, Start Date [Axis]: 2022-07-01 | Minimum monthly fees</t>
        </is>
      </c>
      <c r="B17" s="4" t="inlineStr">
        <is>
          <t xml:space="preserve"> </t>
        </is>
      </c>
    </row>
    <row r="18">
      <c r="A18" s="3" t="inlineStr">
        <is>
          <t>Revenue, Remaining Performance Obligation, Expected Timing of Satisfaction [Line Items]</t>
        </is>
      </c>
      <c r="B18" s="4" t="inlineStr">
        <is>
          <t xml:space="preserve"> </t>
        </is>
      </c>
    </row>
    <row r="19">
      <c r="A19" s="4" t="inlineStr">
        <is>
          <t>Performance obligations expected to be satisfied</t>
        </is>
      </c>
      <c r="B19" s="6" t="n">
        <v>34454</v>
      </c>
    </row>
    <row r="20">
      <c r="A20" s="4" t="inlineStr">
        <is>
          <t>Revenue, Remaining Performance Obligation, Expected Timing of Satisfaction, Start Date [Axis]: 2022-07-01 | Professional Services</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5" t="n">
        <v>1675</v>
      </c>
    </row>
    <row r="23">
      <c r="A23" s="4" t="inlineStr">
        <is>
          <t>Revenue, Remaining Performance Obligation, Expected Timing of Satisfaction, Start Date [Axis]: 2022-07-01 | Other</t>
        </is>
      </c>
      <c r="B23" s="4" t="inlineStr">
        <is>
          <t xml:space="preserve"> </t>
        </is>
      </c>
    </row>
    <row r="24">
      <c r="A24" s="3" t="inlineStr">
        <is>
          <t>Revenue, Remaining Performance Obligation, Expected Timing of Satisfaction [Line Items]</t>
        </is>
      </c>
      <c r="B24" s="4" t="inlineStr">
        <is>
          <t xml:space="preserve"> </t>
        </is>
      </c>
    </row>
    <row r="25">
      <c r="A25" s="4" t="inlineStr">
        <is>
          <t>Performance obligations expected to be satisfied</t>
        </is>
      </c>
      <c r="B25" s="5" t="n">
        <v>2033</v>
      </c>
    </row>
    <row r="26">
      <c r="A26" s="4" t="inlineStr">
        <is>
          <t>Revenue, Remaining Performance Obligation, Expected Timing of Satisfaction, Start Date [Axis]: 2023-01-01</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47533</v>
      </c>
    </row>
    <row r="29">
      <c r="A29" s="4" t="inlineStr">
        <is>
          <t>Performance obligations expected to be satisfied, expected timing</t>
        </is>
      </c>
      <c r="B29" s="4" t="inlineStr">
        <is>
          <t>1 year</t>
        </is>
      </c>
    </row>
    <row r="30">
      <c r="A30" s="4" t="inlineStr">
        <is>
          <t>Revenue, Remaining Performance Obligation, Expected Timing of Satisfaction, Start Date [Axis]: 2023-01-01 | Minimum monthly fees</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38888</v>
      </c>
    </row>
    <row r="33">
      <c r="A33" s="4" t="inlineStr">
        <is>
          <t>Revenue, Remaining Performance Obligation, Expected Timing of Satisfaction, Start Date [Axis]: 2023-01-01 | Professional Services</t>
        </is>
      </c>
      <c r="B33" s="4" t="inlineStr">
        <is>
          <t xml:space="preserve"> </t>
        </is>
      </c>
    </row>
    <row r="34">
      <c r="A34" s="3" t="inlineStr">
        <is>
          <t>Revenue, Remaining Performance Obligation, Expected Timing of Satisfaction [Line Items]</t>
        </is>
      </c>
      <c r="B34" s="4" t="inlineStr">
        <is>
          <t xml:space="preserve"> </t>
        </is>
      </c>
    </row>
    <row r="35">
      <c r="A35" s="4" t="inlineStr">
        <is>
          <t>Performance obligations expected to be satisfied</t>
        </is>
      </c>
      <c r="B35" s="5" t="n">
        <v>104</v>
      </c>
    </row>
    <row r="36">
      <c r="A36" s="4" t="inlineStr">
        <is>
          <t>Revenue, Remaining Performance Obligation, Expected Timing of Satisfaction, Start Date [Axis]: 2023-01-01 | Other</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s expected to be satisfied</t>
        </is>
      </c>
      <c r="B38" s="5" t="n">
        <v>8541</v>
      </c>
    </row>
    <row r="39">
      <c r="A39" s="4" t="inlineStr">
        <is>
          <t>Revenue, Remaining Performance Obligation, Expected Timing of Satisfaction, Start Date [Axis]: 2024-01-01</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s expected to be satisfied</t>
        </is>
      </c>
      <c r="B41" s="6" t="n">
        <v>36616</v>
      </c>
    </row>
    <row r="42">
      <c r="A42" s="4" t="inlineStr">
        <is>
          <t>Performance obligations expected to be satisfied, expected timing</t>
        </is>
      </c>
      <c r="B42" s="4" t="inlineStr">
        <is>
          <t>1 year</t>
        </is>
      </c>
    </row>
    <row r="43">
      <c r="A43" s="4" t="inlineStr">
        <is>
          <t>Revenue, Remaining Performance Obligation, Expected Timing of Satisfaction, Start Date [Axis]: 2024-01-01 | Minimum monthly fees</t>
        </is>
      </c>
      <c r="B43" s="4" t="inlineStr">
        <is>
          <t xml:space="preserve"> </t>
        </is>
      </c>
    </row>
    <row r="44">
      <c r="A44" s="3" t="inlineStr">
        <is>
          <t>Revenue, Remaining Performance Obligation, Expected Timing of Satisfaction [Line Items]</t>
        </is>
      </c>
      <c r="B44" s="4" t="inlineStr">
        <is>
          <t xml:space="preserve"> </t>
        </is>
      </c>
    </row>
    <row r="45">
      <c r="A45" s="4" t="inlineStr">
        <is>
          <t>Performance obligations expected to be satisfied</t>
        </is>
      </c>
      <c r="B45" s="6" t="n">
        <v>22938</v>
      </c>
    </row>
    <row r="46">
      <c r="A46" s="4" t="inlineStr">
        <is>
          <t>Revenue, Remaining Performance Obligation, Expected Timing of Satisfaction, Start Date [Axis]: 2024-01-01 | Professional Services</t>
        </is>
      </c>
      <c r="B46" s="4" t="inlineStr">
        <is>
          <t xml:space="preserve"> </t>
        </is>
      </c>
    </row>
    <row r="47">
      <c r="A47" s="3" t="inlineStr">
        <is>
          <t>Revenue, Remaining Performance Obligation, Expected Timing of Satisfaction [Line Items]</t>
        </is>
      </c>
      <c r="B47" s="4" t="inlineStr">
        <is>
          <t xml:space="preserve"> </t>
        </is>
      </c>
    </row>
    <row r="48">
      <c r="A48" s="4" t="inlineStr">
        <is>
          <t>Performance obligations expected to be satisfied</t>
        </is>
      </c>
      <c r="B48" s="5" t="n">
        <v>3</v>
      </c>
    </row>
    <row r="49">
      <c r="A49" s="4" t="inlineStr">
        <is>
          <t>Revenue, Remaining Performance Obligation, Expected Timing of Satisfaction, Start Date [Axis]: 2024-01-01 | Other</t>
        </is>
      </c>
      <c r="B49" s="4" t="inlineStr">
        <is>
          <t xml:space="preserve"> </t>
        </is>
      </c>
    </row>
    <row r="50">
      <c r="A50" s="3" t="inlineStr">
        <is>
          <t>Revenue, Remaining Performance Obligation, Expected Timing of Satisfaction [Line Items]</t>
        </is>
      </c>
      <c r="B50" s="4" t="inlineStr">
        <is>
          <t xml:space="preserve"> </t>
        </is>
      </c>
    </row>
    <row r="51">
      <c r="A51" s="4" t="inlineStr">
        <is>
          <t>Performance obligations expected to be satisfied</t>
        </is>
      </c>
      <c r="B51" s="5" t="n">
        <v>13675</v>
      </c>
    </row>
    <row r="52">
      <c r="A52" s="4" t="inlineStr">
        <is>
          <t>Revenue, Remaining Performance Obligation, Expected Timing of Satisfaction, Start Date [Axis]: 2025-01-01</t>
        </is>
      </c>
      <c r="B52" s="4" t="inlineStr">
        <is>
          <t xml:space="preserve"> </t>
        </is>
      </c>
    </row>
    <row r="53">
      <c r="A53" s="3" t="inlineStr">
        <is>
          <t>Revenue, Remaining Performance Obligation, Expected Timing of Satisfaction [Line Items]</t>
        </is>
      </c>
      <c r="B53" s="4" t="inlineStr">
        <is>
          <t xml:space="preserve"> </t>
        </is>
      </c>
    </row>
    <row r="54">
      <c r="A54" s="4" t="inlineStr">
        <is>
          <t>Performance obligations expected to be satisfied</t>
        </is>
      </c>
      <c r="B54" s="6" t="n">
        <v>28741</v>
      </c>
    </row>
    <row r="55">
      <c r="A55" s="4" t="inlineStr">
        <is>
          <t>Performance obligations expected to be satisfied, expected timing</t>
        </is>
      </c>
      <c r="B55" s="4" t="inlineStr">
        <is>
          <t>1 year</t>
        </is>
      </c>
    </row>
    <row r="56">
      <c r="A56" s="4" t="inlineStr">
        <is>
          <t>Revenue, Remaining Performance Obligation, Expected Timing of Satisfaction, Start Date [Axis]: 2025-01-01 | Minimum monthly fees</t>
        </is>
      </c>
      <c r="B56" s="4" t="inlineStr">
        <is>
          <t xml:space="preserve"> </t>
        </is>
      </c>
    </row>
    <row r="57">
      <c r="A57" s="3" t="inlineStr">
        <is>
          <t>Revenue, Remaining Performance Obligation, Expected Timing of Satisfaction [Line Items]</t>
        </is>
      </c>
      <c r="B57" s="4" t="inlineStr">
        <is>
          <t xml:space="preserve"> </t>
        </is>
      </c>
    </row>
    <row r="58">
      <c r="A58" s="4" t="inlineStr">
        <is>
          <t>Performance obligations expected to be satisfied</t>
        </is>
      </c>
      <c r="B58" s="6" t="n">
        <v>9852</v>
      </c>
    </row>
    <row r="59">
      <c r="A59" s="4" t="inlineStr">
        <is>
          <t>Revenue, Remaining Performance Obligation, Expected Timing of Satisfaction, Start Date [Axis]: 2025-01-01 | Professional Services</t>
        </is>
      </c>
      <c r="B59" s="4" t="inlineStr">
        <is>
          <t xml:space="preserve"> </t>
        </is>
      </c>
    </row>
    <row r="60">
      <c r="A60" s="3" t="inlineStr">
        <is>
          <t>Revenue, Remaining Performance Obligation, Expected Timing of Satisfaction [Line Items]</t>
        </is>
      </c>
      <c r="B60" s="4" t="inlineStr">
        <is>
          <t xml:space="preserve"> </t>
        </is>
      </c>
    </row>
    <row r="61">
      <c r="A61" s="4" t="inlineStr">
        <is>
          <t>Performance obligations expected to be satisfied</t>
        </is>
      </c>
      <c r="B61" s="5" t="n">
        <v>3</v>
      </c>
    </row>
    <row r="62">
      <c r="A62" s="4" t="inlineStr">
        <is>
          <t>Revenue, Remaining Performance Obligation, Expected Timing of Satisfaction, Start Date [Axis]: 2025-01-01 | Other</t>
        </is>
      </c>
      <c r="B62" s="4" t="inlineStr">
        <is>
          <t xml:space="preserve"> </t>
        </is>
      </c>
    </row>
    <row r="63">
      <c r="A63" s="3" t="inlineStr">
        <is>
          <t>Revenue, Remaining Performance Obligation, Expected Timing of Satisfaction [Line Items]</t>
        </is>
      </c>
      <c r="B63" s="4" t="inlineStr">
        <is>
          <t xml:space="preserve"> </t>
        </is>
      </c>
    </row>
    <row r="64">
      <c r="A64" s="4" t="inlineStr">
        <is>
          <t>Performance obligations expected to be satisfied</t>
        </is>
      </c>
      <c r="B64" s="5" t="n">
        <v>18886</v>
      </c>
    </row>
    <row r="65">
      <c r="A65" s="4" t="inlineStr">
        <is>
          <t>Revenue, Remaining Performance Obligation, Expected Timing of Satisfaction, Start Date [Axis]: 2026-01-01</t>
        </is>
      </c>
      <c r="B65" s="4" t="inlineStr">
        <is>
          <t xml:space="preserve"> </t>
        </is>
      </c>
    </row>
    <row r="66">
      <c r="A66" s="3" t="inlineStr">
        <is>
          <t>Revenue, Remaining Performance Obligation, Expected Timing of Satisfaction [Line Items]</t>
        </is>
      </c>
      <c r="B66" s="4" t="inlineStr">
        <is>
          <t xml:space="preserve"> </t>
        </is>
      </c>
    </row>
    <row r="67">
      <c r="A67" s="4" t="inlineStr">
        <is>
          <t>Performance obligations expected to be satisfied</t>
        </is>
      </c>
      <c r="B67" s="6" t="n">
        <v>26870</v>
      </c>
    </row>
    <row r="68">
      <c r="A68" s="4" t="inlineStr">
        <is>
          <t>Performance obligations expected to be satisfied, expected timing</t>
        </is>
      </c>
      <c r="B68" s="4" t="inlineStr">
        <is>
          <t>1 year</t>
        </is>
      </c>
    </row>
    <row r="69">
      <c r="A69" s="4" t="inlineStr">
        <is>
          <t>Revenue, Remaining Performance Obligation, Expected Timing of Satisfaction, Start Date [Axis]: 2026-01-01 | Minimum monthly fees</t>
        </is>
      </c>
      <c r="B69" s="4" t="inlineStr">
        <is>
          <t xml:space="preserve"> </t>
        </is>
      </c>
    </row>
    <row r="70">
      <c r="A70" s="3" t="inlineStr">
        <is>
          <t>Revenue, Remaining Performance Obligation, Expected Timing of Satisfaction [Line Items]</t>
        </is>
      </c>
      <c r="B70" s="4" t="inlineStr">
        <is>
          <t xml:space="preserve"> </t>
        </is>
      </c>
    </row>
    <row r="71">
      <c r="A71" s="4" t="inlineStr">
        <is>
          <t>Performance obligations expected to be satisfied</t>
        </is>
      </c>
      <c r="B71" s="6" t="n">
        <v>4161</v>
      </c>
    </row>
    <row r="72">
      <c r="A72" s="4" t="inlineStr">
        <is>
          <t>Revenue, Remaining Performance Obligation, Expected Timing of Satisfaction, Start Date [Axis]: 2026-01-01 | Professional Services</t>
        </is>
      </c>
      <c r="B72" s="4" t="inlineStr">
        <is>
          <t xml:space="preserve"> </t>
        </is>
      </c>
    </row>
    <row r="73">
      <c r="A73" s="3" t="inlineStr">
        <is>
          <t>Revenue, Remaining Performance Obligation, Expected Timing of Satisfaction [Line Items]</t>
        </is>
      </c>
      <c r="B73" s="4" t="inlineStr">
        <is>
          <t xml:space="preserve"> </t>
        </is>
      </c>
    </row>
    <row r="74">
      <c r="A74" s="4" t="inlineStr">
        <is>
          <t>Performance obligations expected to be satisfied</t>
        </is>
      </c>
      <c r="B74" s="5" t="n">
        <v>0</v>
      </c>
    </row>
    <row r="75">
      <c r="A75" s="4" t="inlineStr">
        <is>
          <t>Revenue, Remaining Performance Obligation, Expected Timing of Satisfaction, Start Date [Axis]: 2026-01-01 | Other</t>
        </is>
      </c>
      <c r="B75" s="4" t="inlineStr">
        <is>
          <t xml:space="preserve"> </t>
        </is>
      </c>
    </row>
    <row r="76">
      <c r="A76" s="3" t="inlineStr">
        <is>
          <t>Revenue, Remaining Performance Obligation, Expected Timing of Satisfaction [Line Items]</t>
        </is>
      </c>
      <c r="B76" s="4" t="inlineStr">
        <is>
          <t xml:space="preserve"> </t>
        </is>
      </c>
    </row>
    <row r="77">
      <c r="A77" s="4" t="inlineStr">
        <is>
          <t>Performance obligations expected to be satisfied</t>
        </is>
      </c>
      <c r="B77" s="5" t="n">
        <v>22709</v>
      </c>
    </row>
    <row r="78">
      <c r="A78" s="4" t="inlineStr">
        <is>
          <t>Revenue, Remaining Performance Obligation, Expected Timing of Satisfaction, Start Date [Axis]: 2027-01-01</t>
        </is>
      </c>
      <c r="B78" s="4" t="inlineStr">
        <is>
          <t xml:space="preserve"> </t>
        </is>
      </c>
    </row>
    <row r="79">
      <c r="A79" s="3" t="inlineStr">
        <is>
          <t>Revenue, Remaining Performance Obligation, Expected Timing of Satisfaction [Line Items]</t>
        </is>
      </c>
      <c r="B79" s="4" t="inlineStr">
        <is>
          <t xml:space="preserve"> </t>
        </is>
      </c>
    </row>
    <row r="80">
      <c r="A80" s="4" t="inlineStr">
        <is>
          <t>Performance obligations expected to be satisfied</t>
        </is>
      </c>
      <c r="B80" s="6" t="n">
        <v>29903</v>
      </c>
    </row>
    <row r="81">
      <c r="A81" s="4" t="inlineStr">
        <is>
          <t>Performance obligations expected to be satisfied, expected timing</t>
        </is>
      </c>
      <c r="B81" s="4" t="inlineStr">
        <is>
          <t>1 year</t>
        </is>
      </c>
    </row>
    <row r="82">
      <c r="A82" s="4" t="inlineStr">
        <is>
          <t>Revenue, Remaining Performance Obligation, Expected Timing of Satisfaction, Start Date [Axis]: 2027-01-01 | Minimum monthly fees</t>
        </is>
      </c>
      <c r="B82" s="4" t="inlineStr">
        <is>
          <t xml:space="preserve"> </t>
        </is>
      </c>
    </row>
    <row r="83">
      <c r="A83" s="3" t="inlineStr">
        <is>
          <t>Revenue, Remaining Performance Obligation, Expected Timing of Satisfaction [Line Items]</t>
        </is>
      </c>
      <c r="B83" s="4" t="inlineStr">
        <is>
          <t xml:space="preserve"> </t>
        </is>
      </c>
    </row>
    <row r="84">
      <c r="A84" s="4" t="inlineStr">
        <is>
          <t>Performance obligations expected to be satisfied</t>
        </is>
      </c>
      <c r="B84" s="6" t="n">
        <v>3065</v>
      </c>
    </row>
    <row r="85">
      <c r="A85" s="4" t="inlineStr">
        <is>
          <t>Revenue, Remaining Performance Obligation, Expected Timing of Satisfaction, Start Date [Axis]: 2027-01-01 | Professional Services</t>
        </is>
      </c>
      <c r="B85" s="4" t="inlineStr">
        <is>
          <t xml:space="preserve"> </t>
        </is>
      </c>
    </row>
    <row r="86">
      <c r="A86" s="3" t="inlineStr">
        <is>
          <t>Revenue, Remaining Performance Obligation, Expected Timing of Satisfaction [Line Items]</t>
        </is>
      </c>
      <c r="B86" s="4" t="inlineStr">
        <is>
          <t xml:space="preserve"> </t>
        </is>
      </c>
    </row>
    <row r="87">
      <c r="A87" s="4" t="inlineStr">
        <is>
          <t>Performance obligations expected to be satisfied</t>
        </is>
      </c>
      <c r="B87" s="5" t="n">
        <v>0</v>
      </c>
    </row>
    <row r="88">
      <c r="A88" s="4" t="inlineStr">
        <is>
          <t>Revenue, Remaining Performance Obligation, Expected Timing of Satisfaction, Start Date [Axis]: 2027-01-01 | Other</t>
        </is>
      </c>
      <c r="B88" s="4" t="inlineStr">
        <is>
          <t xml:space="preserve"> </t>
        </is>
      </c>
    </row>
    <row r="89">
      <c r="A89" s="3" t="inlineStr">
        <is>
          <t>Revenue, Remaining Performance Obligation, Expected Timing of Satisfaction [Line Items]</t>
        </is>
      </c>
      <c r="B89" s="4" t="inlineStr">
        <is>
          <t xml:space="preserve"> </t>
        </is>
      </c>
    </row>
    <row r="90">
      <c r="A90" s="4" t="inlineStr">
        <is>
          <t>Performance obligations expected to be satisfied</t>
        </is>
      </c>
      <c r="B90" s="5" t="n">
        <v>26838</v>
      </c>
    </row>
    <row r="91">
      <c r="A91" s="4" t="inlineStr">
        <is>
          <t>Revenue, Remaining Performance Obligation, Expected Timing of Satisfaction, Start Date [Axis]: 2028-01-01</t>
        </is>
      </c>
      <c r="B91" s="4" t="inlineStr">
        <is>
          <t xml:space="preserve"> </t>
        </is>
      </c>
    </row>
    <row r="92">
      <c r="A92" s="3" t="inlineStr">
        <is>
          <t>Revenue, Remaining Performance Obligation, Expected Timing of Satisfaction [Line Items]</t>
        </is>
      </c>
      <c r="B92" s="4" t="inlineStr">
        <is>
          <t xml:space="preserve"> </t>
        </is>
      </c>
    </row>
    <row r="93">
      <c r="A93" s="4" t="inlineStr">
        <is>
          <t>Performance obligations expected to be satisfied</t>
        </is>
      </c>
      <c r="B93" s="6" t="n">
        <v>7429</v>
      </c>
    </row>
    <row r="94">
      <c r="A94" s="4" t="inlineStr">
        <is>
          <t>Performance obligations expected to be satisfied, expected timing</t>
        </is>
      </c>
      <c r="B94" s="4" t="inlineStr">
        <is>
          <t xml:space="preserve"> </t>
        </is>
      </c>
    </row>
    <row r="95">
      <c r="A95" s="4" t="inlineStr">
        <is>
          <t>Revenue, Remaining Performance Obligation, Expected Timing of Satisfaction, Start Date [Axis]: 2028-01-01 | Minimum monthly fees</t>
        </is>
      </c>
      <c r="B95" s="4" t="inlineStr">
        <is>
          <t xml:space="preserve"> </t>
        </is>
      </c>
    </row>
    <row r="96">
      <c r="A96" s="3" t="inlineStr">
        <is>
          <t>Revenue, Remaining Performance Obligation, Expected Timing of Satisfaction [Line Items]</t>
        </is>
      </c>
      <c r="B96" s="4" t="inlineStr">
        <is>
          <t xml:space="preserve"> </t>
        </is>
      </c>
    </row>
    <row r="97">
      <c r="A97" s="4" t="inlineStr">
        <is>
          <t>Performance obligations expected to be satisfied</t>
        </is>
      </c>
      <c r="B97" s="6" t="n">
        <v>1500</v>
      </c>
    </row>
    <row r="98">
      <c r="A98" s="4" t="inlineStr">
        <is>
          <t>Revenue, Remaining Performance Obligation, Expected Timing of Satisfaction, Start Date [Axis]: 2028-01-01 | Professional Services</t>
        </is>
      </c>
      <c r="B98" s="4" t="inlineStr">
        <is>
          <t xml:space="preserve"> </t>
        </is>
      </c>
    </row>
    <row r="99">
      <c r="A99" s="3" t="inlineStr">
        <is>
          <t>Revenue, Remaining Performance Obligation, Expected Timing of Satisfaction [Line Items]</t>
        </is>
      </c>
      <c r="B99" s="4" t="inlineStr">
        <is>
          <t xml:space="preserve"> </t>
        </is>
      </c>
    </row>
    <row r="100">
      <c r="A100" s="4" t="inlineStr">
        <is>
          <t>Performance obligations expected to be satisfied</t>
        </is>
      </c>
      <c r="B100" s="5" t="n">
        <v>0</v>
      </c>
    </row>
    <row r="101">
      <c r="A101" s="4" t="inlineStr">
        <is>
          <t>Revenue, Remaining Performance Obligation, Expected Timing of Satisfaction, Start Date [Axis]: 2028-01-01 | Other</t>
        </is>
      </c>
      <c r="B101" s="4" t="inlineStr">
        <is>
          <t xml:space="preserve"> </t>
        </is>
      </c>
    </row>
    <row r="102">
      <c r="A102" s="3" t="inlineStr">
        <is>
          <t>Revenue, Remaining Performance Obligation, Expected Timing of Satisfaction [Line Items]</t>
        </is>
      </c>
      <c r="B102" s="4" t="inlineStr">
        <is>
          <t xml:space="preserve"> </t>
        </is>
      </c>
    </row>
    <row r="103">
      <c r="A103" s="4" t="inlineStr">
        <is>
          <t>Performance obligations expected to be satisfied</t>
        </is>
      </c>
      <c r="B103" s="6" t="n">
        <v>59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s>
  <sheetData>
    <row r="1">
      <c r="A1" s="1" t="inlineStr">
        <is>
          <t>Acquisitions - Narrative (Details) $ in Thousands</t>
        </is>
      </c>
      <c r="F1" s="2" t="inlineStr">
        <is>
          <t>1 Months Ended</t>
        </is>
      </c>
      <c r="I1" s="2" t="inlineStr">
        <is>
          <t>3 Months Ended</t>
        </is>
      </c>
      <c r="M1" s="2" t="inlineStr">
        <is>
          <t>6 Months Ended</t>
        </is>
      </c>
      <c r="O1" s="2" t="inlineStr">
        <is>
          <t>13 Months Ended</t>
        </is>
      </c>
    </row>
    <row r="2">
      <c r="B2" s="2" t="inlineStr">
        <is>
          <t>Mar. 07, 2022 USD ($) installment</t>
        </is>
      </c>
      <c r="C2" s="2" t="inlineStr">
        <is>
          <t>Jun. 01, 2021 USD ($)</t>
        </is>
      </c>
      <c r="D2" s="2" t="inlineStr">
        <is>
          <t>Apr. 13, 2021 USD ($)</t>
        </is>
      </c>
      <c r="E2" s="2" t="inlineStr">
        <is>
          <t>Apr. 01, 2021 USD ($) cashPayment</t>
        </is>
      </c>
      <c r="F2" s="2" t="inlineStr">
        <is>
          <t>Mar. 31, 2026 USD ($)</t>
        </is>
      </c>
      <c r="G2" s="2" t="inlineStr">
        <is>
          <t>Mar. 31, 2025 USD ($)</t>
        </is>
      </c>
      <c r="H2" s="2" t="inlineStr">
        <is>
          <t>Mar. 31, 2024 USD ($)</t>
        </is>
      </c>
      <c r="I2" s="2" t="inlineStr">
        <is>
          <t>Jun. 30, 2022 USD ($)</t>
        </is>
      </c>
      <c r="J2" s="2" t="inlineStr">
        <is>
          <t>Mar. 31, 2022 USD ($)</t>
        </is>
      </c>
      <c r="K2" s="2" t="inlineStr">
        <is>
          <t>Jun. 30, 2021 USD ($)</t>
        </is>
      </c>
      <c r="L2" s="2" t="inlineStr">
        <is>
          <t>Mar. 31, 2021 USD ($)</t>
        </is>
      </c>
      <c r="M2" s="2" t="inlineStr">
        <is>
          <t>Jun. 30, 2022 USD ($)</t>
        </is>
      </c>
      <c r="N2" s="2" t="inlineStr">
        <is>
          <t>Jun. 30, 2021 USD ($)</t>
        </is>
      </c>
      <c r="O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installments | install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l payment</t>
        </is>
      </c>
      <c r="B5" s="6" t="n">
        <v>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count rate of deferred liability</t>
        </is>
      </c>
      <c r="B6" s="9" t="n">
        <v>0.0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liability</t>
        </is>
      </c>
      <c r="B7" s="6" t="n">
        <v>216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ustodian fees (over)</t>
        </is>
      </c>
      <c r="B8" s="4" t="inlineStr">
        <is>
          <t xml:space="preserve"> </t>
        </is>
      </c>
      <c r="C8" s="4" t="inlineStr">
        <is>
          <t xml:space="preserve"> </t>
        </is>
      </c>
      <c r="D8" s="4" t="inlineStr">
        <is>
          <t xml:space="preserve"> </t>
        </is>
      </c>
      <c r="E8" s="6" t="n">
        <v>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t acquisition, contingent consideration arrangements, range of outcomes, value, high</t>
        </is>
      </c>
      <c r="B9" s="4" t="inlineStr">
        <is>
          <t xml:space="preserve"> </t>
        </is>
      </c>
      <c r="C9" s="4" t="inlineStr">
        <is>
          <t xml:space="preserve"> </t>
        </is>
      </c>
      <c r="D9" s="4" t="inlineStr">
        <is>
          <t xml:space="preserve"> </t>
        </is>
      </c>
      <c r="E9" s="5" t="n">
        <v>2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non-controlling interest</t>
        </is>
      </c>
      <c r="B10" s="4" t="inlineStr">
        <is>
          <t xml:space="preserve"> </t>
        </is>
      </c>
      <c r="C10" s="4" t="inlineStr">
        <is>
          <t xml:space="preserve"> </t>
        </is>
      </c>
      <c r="D10" s="4" t="inlineStr">
        <is>
          <t xml:space="preserve"> </t>
        </is>
      </c>
      <c r="E10" s="5" t="n">
        <v>11200</v>
      </c>
      <c r="F10" s="4" t="inlineStr">
        <is>
          <t xml:space="preserve"> </t>
        </is>
      </c>
      <c r="G10" s="4" t="inlineStr">
        <is>
          <t xml:space="preserve"> </t>
        </is>
      </c>
      <c r="H10" s="4" t="inlineStr">
        <is>
          <t xml:space="preserve"> </t>
        </is>
      </c>
      <c r="I10" s="6" t="n">
        <v>0</v>
      </c>
      <c r="J10" s="6" t="n">
        <v>216594</v>
      </c>
      <c r="K10" s="6" t="n">
        <v>11191</v>
      </c>
      <c r="L10" s="6" t="n">
        <v>0</v>
      </c>
      <c r="M10" s="4" t="inlineStr">
        <is>
          <t xml:space="preserve"> </t>
        </is>
      </c>
      <c r="N10" s="4" t="inlineStr">
        <is>
          <t xml:space="preserve"> </t>
        </is>
      </c>
      <c r="O10" s="4" t="inlineStr">
        <is>
          <t xml:space="preserve"> </t>
        </is>
      </c>
    </row>
    <row r="11">
      <c r="A11" s="4" t="inlineStr">
        <is>
          <t>Contingent consideration as part of asset acquisition</t>
        </is>
      </c>
      <c r="B11" s="4" t="inlineStr">
        <is>
          <t xml:space="preserve"> </t>
        </is>
      </c>
      <c r="C11" s="4" t="inlineStr">
        <is>
          <t xml:space="preserve"> </t>
        </is>
      </c>
      <c r="D11" s="4" t="inlineStr">
        <is>
          <t xml:space="preserve"> </t>
        </is>
      </c>
      <c r="E11" s="5" t="n">
        <v>27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27200</v>
      </c>
      <c r="O11" s="4" t="inlineStr">
        <is>
          <t xml:space="preserve"> </t>
        </is>
      </c>
    </row>
    <row r="12">
      <c r="A12" s="4" t="inlineStr">
        <is>
          <t>Acquisition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6992</v>
      </c>
      <c r="L12" s="4" t="inlineStr">
        <is>
          <t xml:space="preserve"> </t>
        </is>
      </c>
      <c r="M12" s="4" t="inlineStr">
        <is>
          <t xml:space="preserve"> </t>
        </is>
      </c>
      <c r="N12" s="4" t="inlineStr">
        <is>
          <t xml:space="preserve"> </t>
        </is>
      </c>
      <c r="O12" s="4" t="inlineStr">
        <is>
          <t xml:space="preserve"> </t>
        </is>
      </c>
    </row>
    <row r="13">
      <c r="A13" s="4" t="inlineStr">
        <is>
          <t>Health Savings Account Assets of Bell Bank’s Healthcare Bank Di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consideration</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additional cash payments required | cashPayment</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ferred payments</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rease in payment of acquire business</t>
        </is>
      </c>
      <c r="B18" s="4" t="inlineStr">
        <is>
          <t xml:space="preserve"> </t>
        </is>
      </c>
      <c r="C18" s="4" t="inlineStr">
        <is>
          <t xml:space="preserve"> </t>
        </is>
      </c>
      <c r="D18" s="4" t="inlineStr">
        <is>
          <t xml:space="preserve"> </t>
        </is>
      </c>
      <c r="E18" s="5" t="n">
        <v>1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6" t="n">
        <v>263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 average life (in years)</t>
        </is>
      </c>
      <c r="B20" s="4" t="inlineStr">
        <is>
          <t xml:space="preserve"> </t>
        </is>
      </c>
      <c r="C20" s="4" t="inlineStr">
        <is>
          <t xml:space="preserve"> </t>
        </is>
      </c>
      <c r="D20" s="4" t="inlineStr">
        <is>
          <t xml:space="preserve"> </t>
        </is>
      </c>
      <c r="E20" s="4" t="inlineStr">
        <is>
          <t>5 years 7 months 6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ferred liability</t>
        </is>
      </c>
      <c r="B21" s="4" t="inlineStr">
        <is>
          <t xml:space="preserve"> </t>
        </is>
      </c>
      <c r="C21" s="4" t="inlineStr">
        <is>
          <t xml:space="preserve"> </t>
        </is>
      </c>
      <c r="D21" s="4" t="inlineStr">
        <is>
          <t xml:space="preserve"> </t>
        </is>
      </c>
      <c r="E21" s="6" t="n">
        <v>474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S.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wnership percentage by noncontrolling interest</t>
        </is>
      </c>
      <c r="B24" s="4" t="inlineStr">
        <is>
          <t xml:space="preserve"> </t>
        </is>
      </c>
      <c r="C24" s="4" t="inlineStr">
        <is>
          <t xml:space="preserve"> </t>
        </is>
      </c>
      <c r="D24" s="4" t="inlineStr">
        <is>
          <t xml:space="preserve"> </t>
        </is>
      </c>
      <c r="E24" s="9" t="n">
        <v>0.045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X Europ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wnership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OFR rate | March 2024 to March 2025 at 12-month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rgin on variable rate, percent</t>
        </is>
      </c>
      <c r="B30" s="9"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OFR rate | March 2025 to March 2026 at 12-month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rgin on variable rate, percent</t>
        </is>
      </c>
      <c r="B33" s="9" t="n">
        <v>0.0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O 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voting interests acquired</t>
        </is>
      </c>
      <c r="B36" s="9" t="n">
        <v>0.04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t>
        </is>
      </c>
      <c r="B37" s="6" t="n">
        <v>23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liability</t>
        </is>
      </c>
      <c r="B38" s="5" t="n">
        <v>216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of non-controlling interest</t>
        </is>
      </c>
      <c r="B39" s="6" t="n">
        <v>254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O Holding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able purchase price</t>
        </is>
      </c>
      <c r="B42" s="4" t="inlineStr">
        <is>
          <t xml:space="preserve"> </t>
        </is>
      </c>
      <c r="C42" s="4" t="inlineStr">
        <is>
          <t xml:space="preserve"> </t>
        </is>
      </c>
      <c r="D42" s="4" t="inlineStr">
        <is>
          <t xml:space="preserve"> </t>
        </is>
      </c>
      <c r="E42" s="4" t="inlineStr">
        <is>
          <t xml:space="preserve"> </t>
        </is>
      </c>
      <c r="F42" s="6" t="n">
        <v>76700</v>
      </c>
      <c r="G42" s="6" t="n">
        <v>76700</v>
      </c>
      <c r="H42" s="6" t="n">
        <v>767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inal payment</t>
        </is>
      </c>
      <c r="B43" s="4" t="inlineStr">
        <is>
          <t xml:space="preserve"> </t>
        </is>
      </c>
      <c r="C43" s="4" t="inlineStr">
        <is>
          <t xml:space="preserve"> </t>
        </is>
      </c>
      <c r="D43" s="4" t="inlineStr">
        <is>
          <t xml:space="preserve"> </t>
        </is>
      </c>
      <c r="E43" s="4" t="inlineStr">
        <is>
          <t xml:space="preserve"> </t>
        </is>
      </c>
      <c r="F43" s="6" t="n">
        <v>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X Europe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voting interests acquired</t>
        </is>
      </c>
      <c r="B46" s="4" t="inlineStr">
        <is>
          <t xml:space="preserve"> </t>
        </is>
      </c>
      <c r="C46" s="4" t="inlineStr">
        <is>
          <t xml:space="preserve"> </t>
        </is>
      </c>
      <c r="D46" s="10"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price</t>
        </is>
      </c>
      <c r="B47" s="4" t="inlineStr">
        <is>
          <t xml:space="preserve"> </t>
        </is>
      </c>
      <c r="C47" s="4" t="inlineStr">
        <is>
          <t xml:space="preserve"> </t>
        </is>
      </c>
      <c r="D47" s="6" t="n">
        <v>9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realized loss on available-for-sale debt securities</t>
        </is>
      </c>
      <c r="B48" s="4" t="inlineStr">
        <is>
          <t xml:space="preserve"> </t>
        </is>
      </c>
      <c r="C48" s="4" t="inlineStr">
        <is>
          <t xml:space="preserve"> </t>
        </is>
      </c>
      <c r="D48" s="5" t="n">
        <v>81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quisition of non-controlling interest</t>
        </is>
      </c>
      <c r="B49" s="4" t="inlineStr">
        <is>
          <t xml:space="preserve"> </t>
        </is>
      </c>
      <c r="C49" s="4" t="inlineStr">
        <is>
          <t xml:space="preserve"> </t>
        </is>
      </c>
      <c r="D49" s="6" t="n">
        <v>13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uction of interest (in percent)</t>
        </is>
      </c>
      <c r="B50" s="4" t="inlineStr">
        <is>
          <t xml:space="preserve"> </t>
        </is>
      </c>
      <c r="C50" s="4" t="inlineStr">
        <is>
          <t xml:space="preserve"> </t>
        </is>
      </c>
      <c r="D50" s="10" t="n">
        <v>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umulated other comprehensive income</t>
        </is>
      </c>
      <c r="B51" s="4" t="inlineStr">
        <is>
          <t xml:space="preserve"> </t>
        </is>
      </c>
      <c r="C51" s="4" t="inlineStr">
        <is>
          <t xml:space="preserve"> </t>
        </is>
      </c>
      <c r="D51" s="6" t="n">
        <v>2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nefitexpr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price</t>
        </is>
      </c>
      <c r="B54" s="4" t="inlineStr">
        <is>
          <t xml:space="preserve"> </t>
        </is>
      </c>
      <c r="C54" s="6" t="n">
        <v>2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eighted average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8 years 1 month 6 days</t>
        </is>
      </c>
    </row>
  </sheetData>
  <mergeCells count="4">
    <mergeCell ref="A1:A2"/>
    <mergeCell ref="F1:H1"/>
    <mergeCell ref="I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Acquisitions - Schedules of Assets and Liabilities Acquired (Details) - USD ($) $ in Thousands</t>
        </is>
      </c>
      <c r="B1" s="2" t="inlineStr">
        <is>
          <t>6 Months Ended</t>
        </is>
      </c>
      <c r="D1" s="2" t="inlineStr">
        <is>
          <t>13 Months Ended</t>
        </is>
      </c>
    </row>
    <row r="2">
      <c r="B2" s="2" t="inlineStr">
        <is>
          <t>Jun. 30, 2022</t>
        </is>
      </c>
      <c r="C2" s="2" t="inlineStr">
        <is>
          <t>Jun. 30,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transferred, net of $15.0 million in cash and restricted cash acquired</t>
        </is>
      </c>
      <c r="B4" s="6" t="n">
        <v>0</v>
      </c>
      <c r="C4" s="6" t="n">
        <v>558273</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Recorded goodwill</t>
        </is>
      </c>
      <c r="B6" s="5" t="n">
        <v>2873369</v>
      </c>
      <c r="C6" s="4" t="inlineStr">
        <is>
          <t xml:space="preserve"> </t>
        </is>
      </c>
      <c r="D6" s="6" t="n">
        <v>2873369</v>
      </c>
      <c r="E6" s="6" t="n">
        <v>2908057</v>
      </c>
    </row>
    <row r="7">
      <c r="A7" s="4" t="inlineStr">
        <is>
          <t>Benefitexpr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cquired from acquisition</t>
        </is>
      </c>
      <c r="B9" s="4" t="inlineStr">
        <is>
          <t xml:space="preserve"> </t>
        </is>
      </c>
      <c r="C9" s="4" t="inlineStr">
        <is>
          <t xml:space="preserve"> </t>
        </is>
      </c>
      <c r="D9" s="5" t="n">
        <v>15000</v>
      </c>
      <c r="E9" s="4" t="inlineStr">
        <is>
          <t xml:space="preserve"> </t>
        </is>
      </c>
    </row>
    <row r="10">
      <c r="A10" s="4" t="inlineStr">
        <is>
          <t>Cash consideration transferred, net of $15.0 million in cash and restricted cash acquired</t>
        </is>
      </c>
      <c r="B10" s="4" t="inlineStr">
        <is>
          <t xml:space="preserve"> </t>
        </is>
      </c>
      <c r="C10" s="4" t="inlineStr">
        <is>
          <t xml:space="preserve"> </t>
        </is>
      </c>
      <c r="D10" s="5" t="n">
        <v>259061</v>
      </c>
      <c r="E10" s="4" t="inlineStr">
        <is>
          <t xml:space="preserve"> </t>
        </is>
      </c>
    </row>
    <row r="11">
      <c r="A11" s="3" t="inlineStr">
        <is>
          <t>Les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3103</v>
      </c>
      <c r="C12" s="4" t="inlineStr">
        <is>
          <t xml:space="preserve"> </t>
        </is>
      </c>
      <c r="D12" s="5" t="n">
        <v>3103</v>
      </c>
      <c r="E12" s="4" t="inlineStr">
        <is>
          <t xml:space="preserve"> </t>
        </is>
      </c>
    </row>
    <row r="13">
      <c r="A13" s="4" t="inlineStr">
        <is>
          <t>Other assets</t>
        </is>
      </c>
      <c r="B13" s="5" t="n">
        <v>4387</v>
      </c>
      <c r="C13" s="4" t="inlineStr">
        <is>
          <t xml:space="preserve"> </t>
        </is>
      </c>
      <c r="D13" s="5" t="n">
        <v>4387</v>
      </c>
      <c r="E13" s="4" t="inlineStr">
        <is>
          <t xml:space="preserve"> </t>
        </is>
      </c>
    </row>
    <row r="14">
      <c r="A14" s="4" t="inlineStr">
        <is>
          <t>Accrued expenses</t>
        </is>
      </c>
      <c r="B14" s="5" t="n">
        <v>-3498</v>
      </c>
      <c r="C14" s="4" t="inlineStr">
        <is>
          <t xml:space="preserve"> </t>
        </is>
      </c>
      <c r="D14" s="5" t="n">
        <v>-3498</v>
      </c>
      <c r="E14" s="4" t="inlineStr">
        <is>
          <t xml:space="preserve"> </t>
        </is>
      </c>
    </row>
    <row r="15">
      <c r="A15" s="4" t="inlineStr">
        <is>
          <t>Restricted cash payable</t>
        </is>
      </c>
      <c r="B15" s="5" t="n">
        <v>-14328</v>
      </c>
      <c r="C15" s="4" t="inlineStr">
        <is>
          <t xml:space="preserve"> </t>
        </is>
      </c>
      <c r="D15" s="5" t="n">
        <v>-14328</v>
      </c>
      <c r="E15" s="4" t="inlineStr">
        <is>
          <t xml:space="preserve"> </t>
        </is>
      </c>
    </row>
    <row r="16">
      <c r="A16" s="4" t="inlineStr">
        <is>
          <t>Other liabilities</t>
        </is>
      </c>
      <c r="B16" s="5" t="n">
        <v>-5177</v>
      </c>
      <c r="C16" s="4" t="inlineStr">
        <is>
          <t xml:space="preserve"> </t>
        </is>
      </c>
      <c r="D16" s="5" t="n">
        <v>-5177</v>
      </c>
      <c r="E16" s="4" t="inlineStr">
        <is>
          <t xml:space="preserve"> </t>
        </is>
      </c>
    </row>
    <row r="17">
      <c r="A17" s="4" t="inlineStr">
        <is>
          <t>Recorded goodwill</t>
        </is>
      </c>
      <c r="B17" s="5" t="n">
        <v>168424</v>
      </c>
      <c r="C17" s="4" t="inlineStr">
        <is>
          <t xml:space="preserve"> </t>
        </is>
      </c>
      <c r="D17" s="6" t="n">
        <v>168424</v>
      </c>
      <c r="E17" s="4" t="inlineStr">
        <is>
          <t xml:space="preserve"> </t>
        </is>
      </c>
    </row>
    <row r="18">
      <c r="A18" s="4" t="inlineStr">
        <is>
          <t>Weighted average life (in years)</t>
        </is>
      </c>
      <c r="B18" s="4" t="inlineStr">
        <is>
          <t xml:space="preserve"> </t>
        </is>
      </c>
      <c r="C18" s="4" t="inlineStr">
        <is>
          <t xml:space="preserve"> </t>
        </is>
      </c>
      <c r="D18" s="4" t="inlineStr">
        <is>
          <t>8 years 1 month 6 days</t>
        </is>
      </c>
      <c r="E18" s="4" t="inlineStr">
        <is>
          <t xml:space="preserve"> </t>
        </is>
      </c>
    </row>
    <row r="19">
      <c r="A19" s="4" t="inlineStr">
        <is>
          <t>Acquisition-related intangible amortization</t>
        </is>
      </c>
      <c r="B19" s="4" t="inlineStr">
        <is>
          <t xml:space="preserve"> </t>
        </is>
      </c>
      <c r="C19" s="4" t="inlineStr">
        <is>
          <t xml:space="preserve"> </t>
        </is>
      </c>
      <c r="D19" s="6" t="n">
        <v>106200</v>
      </c>
      <c r="E19" s="4" t="inlineStr">
        <is>
          <t xml:space="preserve"> </t>
        </is>
      </c>
    </row>
    <row r="20">
      <c r="A20" s="4" t="inlineStr">
        <is>
          <t>Benefitexpress | Customer Relationships</t>
        </is>
      </c>
      <c r="B20" s="4" t="inlineStr">
        <is>
          <t xml:space="preserve"> </t>
        </is>
      </c>
      <c r="C20" s="4" t="inlineStr">
        <is>
          <t xml:space="preserve"> </t>
        </is>
      </c>
      <c r="D20" s="4" t="inlineStr">
        <is>
          <t xml:space="preserve"> </t>
        </is>
      </c>
      <c r="E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84400</v>
      </c>
      <c r="C22" s="4" t="inlineStr">
        <is>
          <t xml:space="preserve"> </t>
        </is>
      </c>
      <c r="D22" s="6" t="n">
        <v>84400</v>
      </c>
      <c r="E22" s="4" t="inlineStr">
        <is>
          <t xml:space="preserve"> </t>
        </is>
      </c>
    </row>
    <row r="23">
      <c r="A23" s="4" t="inlineStr">
        <is>
          <t>Weighted average life (in years)</t>
        </is>
      </c>
      <c r="B23" s="4" t="inlineStr">
        <is>
          <t xml:space="preserve"> </t>
        </is>
      </c>
      <c r="C23" s="4" t="inlineStr">
        <is>
          <t xml:space="preserve"> </t>
        </is>
      </c>
      <c r="D23" s="4" t="inlineStr">
        <is>
          <t>9 years 3 months 18 days</t>
        </is>
      </c>
      <c r="E23" s="4" t="inlineStr">
        <is>
          <t xml:space="preserve"> </t>
        </is>
      </c>
    </row>
    <row r="24">
      <c r="A24" s="4" t="inlineStr">
        <is>
          <t>Benefitexpress | Developed Technologies</t>
        </is>
      </c>
      <c r="B24" s="4" t="inlineStr">
        <is>
          <t xml:space="preserve"> </t>
        </is>
      </c>
      <c r="C24" s="4" t="inlineStr">
        <is>
          <t xml:space="preserve"> </t>
        </is>
      </c>
      <c r="D24" s="4" t="inlineStr">
        <is>
          <t xml:space="preserve"> </t>
        </is>
      </c>
      <c r="E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19600</v>
      </c>
      <c r="C26" s="4" t="inlineStr">
        <is>
          <t xml:space="preserve"> </t>
        </is>
      </c>
      <c r="D26" s="6" t="n">
        <v>19600</v>
      </c>
      <c r="E26" s="4" t="inlineStr">
        <is>
          <t xml:space="preserve"> </t>
        </is>
      </c>
    </row>
    <row r="27">
      <c r="A27" s="4" t="inlineStr">
        <is>
          <t>Weighted average life (in years)</t>
        </is>
      </c>
      <c r="B27" s="4" t="inlineStr">
        <is>
          <t xml:space="preserve"> </t>
        </is>
      </c>
      <c r="C27" s="4" t="inlineStr">
        <is>
          <t xml:space="preserve"> </t>
        </is>
      </c>
      <c r="D27" s="4" t="inlineStr">
        <is>
          <t>3 years 7 months 6 days</t>
        </is>
      </c>
      <c r="E27" s="4" t="inlineStr">
        <is>
          <t xml:space="preserve"> </t>
        </is>
      </c>
    </row>
    <row r="28">
      <c r="A28" s="4" t="inlineStr">
        <is>
          <t>Benefitexpress | Noncompete Agreements</t>
        </is>
      </c>
      <c r="B28" s="4" t="inlineStr">
        <is>
          <t xml:space="preserve"> </t>
        </is>
      </c>
      <c r="C28" s="4" t="inlineStr">
        <is>
          <t xml:space="preserve"> </t>
        </is>
      </c>
      <c r="D28" s="4" t="inlineStr">
        <is>
          <t xml:space="preserve"> </t>
        </is>
      </c>
      <c r="E28" s="4" t="inlineStr">
        <is>
          <t xml:space="preserve"> </t>
        </is>
      </c>
    </row>
    <row r="29">
      <c r="A29" s="3" t="inlineStr">
        <is>
          <t>Less:</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2150</v>
      </c>
      <c r="C30" s="4" t="inlineStr">
        <is>
          <t xml:space="preserve"> </t>
        </is>
      </c>
      <c r="D30" s="6" t="n">
        <v>2150</v>
      </c>
      <c r="E30" s="4" t="inlineStr">
        <is>
          <t xml:space="preserve"> </t>
        </is>
      </c>
    </row>
    <row r="31">
      <c r="A31" s="4" t="inlineStr">
        <is>
          <t>Weighted average life (in years)</t>
        </is>
      </c>
      <c r="B31" s="4" t="inlineStr">
        <is>
          <t xml:space="preserve"> </t>
        </is>
      </c>
      <c r="C31" s="4" t="inlineStr">
        <is>
          <t xml:space="preserve"> </t>
        </is>
      </c>
      <c r="D31" s="4" t="inlineStr">
        <is>
          <t>2 years 6 months</t>
        </is>
      </c>
      <c r="E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s - Narrative (Details) - USD ($) $ in Millions</t>
        </is>
      </c>
      <c r="B1" s="2" t="inlineStr">
        <is>
          <t>Jun. 30, 2022</t>
        </is>
      </c>
      <c r="C1" s="2" t="inlineStr">
        <is>
          <t>Dec. 31, 2021</t>
        </is>
      </c>
    </row>
    <row r="2">
      <c r="A2" s="4" t="inlineStr">
        <is>
          <t>Revolving Line-of-credit Facility under 2016 Credit Agreemen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 with revolving credit balances</t>
        </is>
      </c>
      <c r="B4" s="8" t="n">
        <v>145.3</v>
      </c>
      <c r="C4" s="8" t="n">
        <v>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00607</v>
      </c>
      <c r="C3" s="6" t="n">
        <v>66306</v>
      </c>
    </row>
    <row r="4">
      <c r="A4" s="4" t="inlineStr">
        <is>
          <t>Property, equipment and capitalized software, accumulated depreciation</t>
        </is>
      </c>
      <c r="B4" s="5" t="n">
        <v>492932</v>
      </c>
      <c r="C4" s="5" t="n">
        <v>458093</v>
      </c>
    </row>
    <row r="5">
      <c r="A5" s="4" t="inlineStr">
        <is>
          <t>Accumulated amortization</t>
        </is>
      </c>
      <c r="B5" s="6" t="n">
        <v>1087576</v>
      </c>
      <c r="C5" s="6" t="n">
        <v>1009601</v>
      </c>
    </row>
    <row r="6">
      <c r="A6" s="4" t="inlineStr">
        <is>
          <t>Common stock, par value (in dollars per share)</t>
        </is>
      </c>
      <c r="B6" s="7" t="n">
        <v>0.01</v>
      </c>
      <c r="C6" s="7" t="n">
        <v>0.01</v>
      </c>
    </row>
    <row r="7">
      <c r="A7" s="4" t="inlineStr">
        <is>
          <t>Common stock, shares authorized (in shares)</t>
        </is>
      </c>
      <c r="B7" s="5" t="n">
        <v>175000</v>
      </c>
      <c r="C7" s="5" t="n">
        <v>175000</v>
      </c>
    </row>
    <row r="8">
      <c r="A8" s="4" t="inlineStr">
        <is>
          <t>Common stock, shares issued (in shares)</t>
        </is>
      </c>
      <c r="B8" s="5" t="n">
        <v>49482</v>
      </c>
      <c r="C8" s="5" t="n">
        <v>49255</v>
      </c>
    </row>
    <row r="9">
      <c r="A9" s="4" t="inlineStr">
        <is>
          <t>Common stock, shares outstanding (in shares)</t>
        </is>
      </c>
      <c r="B9" s="5" t="n">
        <v>44534</v>
      </c>
      <c r="C9" s="5" t="n">
        <v>44827</v>
      </c>
    </row>
    <row r="10">
      <c r="A10" s="4" t="inlineStr">
        <is>
          <t>Treasury stock, shares (in shares)</t>
        </is>
      </c>
      <c r="B10" s="5" t="n">
        <v>4948</v>
      </c>
      <c r="C10" s="5" t="n">
        <v>4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of Allowances - Changes in Reserves for Account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nd Other Assets, Allowance for Credit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6253</v>
      </c>
      <c r="C4" s="6" t="n">
        <v>55143</v>
      </c>
      <c r="D4" s="6" t="n">
        <v>66306</v>
      </c>
      <c r="E4" s="6" t="n">
        <v>59147</v>
      </c>
    </row>
    <row r="5">
      <c r="A5" s="4" t="inlineStr">
        <is>
          <t>Provision for credit losses</t>
        </is>
      </c>
      <c r="B5" s="5" t="n">
        <v>42186</v>
      </c>
      <c r="C5" s="5" t="n">
        <v>12962</v>
      </c>
      <c r="D5" s="5" t="n">
        <v>67826</v>
      </c>
      <c r="E5" s="5" t="n">
        <v>18021</v>
      </c>
    </row>
    <row r="6">
      <c r="A6" s="4" t="inlineStr">
        <is>
          <t>Charges to other accounts</t>
        </is>
      </c>
      <c r="B6" s="5" t="n">
        <v>10355</v>
      </c>
      <c r="C6" s="5" t="n">
        <v>3848</v>
      </c>
      <c r="D6" s="5" t="n">
        <v>18685</v>
      </c>
      <c r="E6" s="5" t="n">
        <v>8221</v>
      </c>
    </row>
    <row r="7">
      <c r="A7" s="4" t="inlineStr">
        <is>
          <t>Charge-offs</t>
        </is>
      </c>
      <c r="B7" s="5" t="n">
        <v>-29813</v>
      </c>
      <c r="C7" s="5" t="n">
        <v>-15931</v>
      </c>
      <c r="D7" s="5" t="n">
        <v>-56016</v>
      </c>
      <c r="E7" s="5" t="n">
        <v>-30255</v>
      </c>
    </row>
    <row r="8">
      <c r="A8" s="4" t="inlineStr">
        <is>
          <t>Recoveries of amounts previously charged-off</t>
        </is>
      </c>
      <c r="B8" s="5" t="n">
        <v>2809</v>
      </c>
      <c r="C8" s="5" t="n">
        <v>1525</v>
      </c>
      <c r="D8" s="5" t="n">
        <v>5240</v>
      </c>
      <c r="E8" s="5" t="n">
        <v>3047</v>
      </c>
    </row>
    <row r="9">
      <c r="A9" s="4" t="inlineStr">
        <is>
          <t>Currency translation</t>
        </is>
      </c>
      <c r="B9" s="5" t="n">
        <v>-1183</v>
      </c>
      <c r="C9" s="5" t="n">
        <v>224</v>
      </c>
      <c r="D9" s="5" t="n">
        <v>-1434</v>
      </c>
      <c r="E9" s="5" t="n">
        <v>-410</v>
      </c>
    </row>
    <row r="10">
      <c r="A10" s="4" t="inlineStr">
        <is>
          <t>Balance, end of period</t>
        </is>
      </c>
      <c r="B10" s="5" t="n">
        <v>100607</v>
      </c>
      <c r="C10" s="5" t="n">
        <v>57771</v>
      </c>
      <c r="D10" s="5" t="n">
        <v>100607</v>
      </c>
      <c r="E10" s="5" t="n">
        <v>57771</v>
      </c>
    </row>
    <row r="11">
      <c r="A11" s="4" t="inlineStr">
        <is>
          <t>Fleet Solutions</t>
        </is>
      </c>
      <c r="B11" s="4" t="inlineStr">
        <is>
          <t xml:space="preserve"> </t>
        </is>
      </c>
      <c r="C11" s="4" t="inlineStr">
        <is>
          <t xml:space="preserve"> </t>
        </is>
      </c>
      <c r="D11" s="4" t="inlineStr">
        <is>
          <t xml:space="preserve"> </t>
        </is>
      </c>
      <c r="E11" s="4" t="inlineStr">
        <is>
          <t xml:space="preserve"> </t>
        </is>
      </c>
    </row>
    <row r="12">
      <c r="A12" s="3" t="inlineStr">
        <is>
          <t>Accounts Receivable And Other Assets, Allowance for Credit Los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63938</v>
      </c>
      <c r="C13" s="5" t="n">
        <v>46181</v>
      </c>
      <c r="D13" s="5" t="n">
        <v>55758</v>
      </c>
      <c r="E13" s="5" t="n">
        <v>49267</v>
      </c>
    </row>
    <row r="14">
      <c r="A14" s="4" t="inlineStr">
        <is>
          <t>Provision for credit losses</t>
        </is>
      </c>
      <c r="B14" s="5" t="n">
        <v>42446</v>
      </c>
      <c r="C14" s="5" t="n">
        <v>11764</v>
      </c>
      <c r="D14" s="5" t="n">
        <v>65670</v>
      </c>
      <c r="E14" s="5" t="n">
        <v>16128</v>
      </c>
    </row>
    <row r="15">
      <c r="A15" s="4" t="inlineStr">
        <is>
          <t>Charges to other accounts</t>
        </is>
      </c>
      <c r="B15" s="5" t="n">
        <v>10217</v>
      </c>
      <c r="C15" s="5" t="n">
        <v>3848</v>
      </c>
      <c r="D15" s="5" t="n">
        <v>18617</v>
      </c>
      <c r="E15" s="5" t="n">
        <v>8221</v>
      </c>
    </row>
    <row r="16">
      <c r="A16" s="4" t="inlineStr">
        <is>
          <t>Charge-offs</t>
        </is>
      </c>
      <c r="B16" s="5" t="n">
        <v>-29500</v>
      </c>
      <c r="C16" s="5" t="n">
        <v>-13593</v>
      </c>
      <c r="D16" s="5" t="n">
        <v>-55295</v>
      </c>
      <c r="E16" s="5" t="n">
        <v>-26367</v>
      </c>
    </row>
    <row r="17">
      <c r="A17" s="4" t="inlineStr">
        <is>
          <t>Recoveries of amounts previously charged-off</t>
        </is>
      </c>
      <c r="B17" s="5" t="n">
        <v>2809</v>
      </c>
      <c r="C17" s="5" t="n">
        <v>1365</v>
      </c>
      <c r="D17" s="5" t="n">
        <v>5230</v>
      </c>
      <c r="E17" s="5" t="n">
        <v>2881</v>
      </c>
    </row>
    <row r="18">
      <c r="A18" s="4" t="inlineStr">
        <is>
          <t>Currency translation</t>
        </is>
      </c>
      <c r="B18" s="5" t="n">
        <v>-686</v>
      </c>
      <c r="C18" s="5" t="n">
        <v>151</v>
      </c>
      <c r="D18" s="5" t="n">
        <v>-756</v>
      </c>
      <c r="E18" s="5" t="n">
        <v>-414</v>
      </c>
    </row>
    <row r="19">
      <c r="A19" s="4" t="inlineStr">
        <is>
          <t>Balance, end of period</t>
        </is>
      </c>
      <c r="B19" s="5" t="n">
        <v>89224</v>
      </c>
      <c r="C19" s="5" t="n">
        <v>49716</v>
      </c>
      <c r="D19" s="5" t="n">
        <v>89224</v>
      </c>
      <c r="E19" s="5" t="n">
        <v>49716</v>
      </c>
    </row>
    <row r="20">
      <c r="A20" s="4" t="inlineStr">
        <is>
          <t>Travel and Corporate Solutions</t>
        </is>
      </c>
      <c r="B20" s="4" t="inlineStr">
        <is>
          <t xml:space="preserve"> </t>
        </is>
      </c>
      <c r="C20" s="4" t="inlineStr">
        <is>
          <t xml:space="preserve"> </t>
        </is>
      </c>
      <c r="D20" s="4" t="inlineStr">
        <is>
          <t xml:space="preserve"> </t>
        </is>
      </c>
      <c r="E20" s="4" t="inlineStr">
        <is>
          <t xml:space="preserve"> </t>
        </is>
      </c>
    </row>
    <row r="21">
      <c r="A21" s="3" t="inlineStr">
        <is>
          <t>Accounts Receivable And Other Assets, Allowance for Credit Loss</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1636</v>
      </c>
      <c r="C22" s="5" t="n">
        <v>8650</v>
      </c>
      <c r="D22" s="5" t="n">
        <v>9931</v>
      </c>
      <c r="E22" s="5" t="n">
        <v>9610</v>
      </c>
    </row>
    <row r="23">
      <c r="A23" s="4" t="inlineStr">
        <is>
          <t>Provision for credit losses</t>
        </is>
      </c>
      <c r="B23" s="5" t="n">
        <v>-726</v>
      </c>
      <c r="C23" s="5" t="n">
        <v>1117</v>
      </c>
      <c r="D23" s="5" t="n">
        <v>1421</v>
      </c>
      <c r="E23" s="5" t="n">
        <v>1752</v>
      </c>
    </row>
    <row r="24">
      <c r="A24" s="4" t="inlineStr">
        <is>
          <t>Charges to other accounts</t>
        </is>
      </c>
      <c r="B24" s="5" t="n">
        <v>169</v>
      </c>
      <c r="C24" s="5" t="n">
        <v>0</v>
      </c>
      <c r="D24" s="5" t="n">
        <v>169</v>
      </c>
      <c r="E24" s="5" t="n">
        <v>0</v>
      </c>
    </row>
    <row r="25">
      <c r="A25" s="4" t="inlineStr">
        <is>
          <t>Charge-offs</t>
        </is>
      </c>
      <c r="B25" s="5" t="n">
        <v>-186</v>
      </c>
      <c r="C25" s="5" t="n">
        <v>-2328</v>
      </c>
      <c r="D25" s="5" t="n">
        <v>-447</v>
      </c>
      <c r="E25" s="5" t="n">
        <v>-3860</v>
      </c>
    </row>
    <row r="26">
      <c r="A26" s="4" t="inlineStr">
        <is>
          <t>Recoveries of amounts previously charged-off</t>
        </is>
      </c>
      <c r="B26" s="5" t="n">
        <v>0</v>
      </c>
      <c r="C26" s="5" t="n">
        <v>7</v>
      </c>
      <c r="D26" s="5" t="n">
        <v>0</v>
      </c>
      <c r="E26" s="5" t="n">
        <v>13</v>
      </c>
    </row>
    <row r="27">
      <c r="A27" s="4" t="inlineStr">
        <is>
          <t>Currency translation</t>
        </is>
      </c>
      <c r="B27" s="5" t="n">
        <v>-497</v>
      </c>
      <c r="C27" s="5" t="n">
        <v>73</v>
      </c>
      <c r="D27" s="5" t="n">
        <v>-678</v>
      </c>
      <c r="E27" s="5" t="n">
        <v>4</v>
      </c>
    </row>
    <row r="28">
      <c r="A28" s="4" t="inlineStr">
        <is>
          <t>Balance, end of period</t>
        </is>
      </c>
      <c r="B28" s="5" t="n">
        <v>10396</v>
      </c>
      <c r="C28" s="5" t="n">
        <v>7519</v>
      </c>
      <c r="D28" s="5" t="n">
        <v>10396</v>
      </c>
      <c r="E28" s="5" t="n">
        <v>7519</v>
      </c>
    </row>
    <row r="29">
      <c r="A29" s="4" t="inlineStr">
        <is>
          <t>Health and Employee Benefit Solutions</t>
        </is>
      </c>
      <c r="B29" s="4" t="inlineStr">
        <is>
          <t xml:space="preserve"> </t>
        </is>
      </c>
      <c r="C29" s="4" t="inlineStr">
        <is>
          <t xml:space="preserve"> </t>
        </is>
      </c>
      <c r="D29" s="4" t="inlineStr">
        <is>
          <t xml:space="preserve"> </t>
        </is>
      </c>
      <c r="E29" s="4" t="inlineStr">
        <is>
          <t xml:space="preserve"> </t>
        </is>
      </c>
    </row>
    <row r="30">
      <c r="A30" s="3" t="inlineStr">
        <is>
          <t>Accounts Receivable And Other Assets, Allowance for Credit Los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679</v>
      </c>
      <c r="C31" s="5" t="n">
        <v>312</v>
      </c>
      <c r="D31" s="5" t="n">
        <v>617</v>
      </c>
      <c r="E31" s="5" t="n">
        <v>270</v>
      </c>
    </row>
    <row r="32">
      <c r="A32" s="4" t="inlineStr">
        <is>
          <t>Provision for credit losses</t>
        </is>
      </c>
      <c r="B32" s="5" t="n">
        <v>466</v>
      </c>
      <c r="C32" s="5" t="n">
        <v>81</v>
      </c>
      <c r="D32" s="5" t="n">
        <v>735</v>
      </c>
      <c r="E32" s="5" t="n">
        <v>141</v>
      </c>
    </row>
    <row r="33">
      <c r="A33" s="4" t="inlineStr">
        <is>
          <t>Charges to other accounts</t>
        </is>
      </c>
      <c r="B33" s="5" t="n">
        <v>-31</v>
      </c>
      <c r="C33" s="5" t="n">
        <v>0</v>
      </c>
      <c r="D33" s="5" t="n">
        <v>-101</v>
      </c>
      <c r="E33" s="5" t="n">
        <v>0</v>
      </c>
    </row>
    <row r="34">
      <c r="A34" s="4" t="inlineStr">
        <is>
          <t>Charge-offs</t>
        </is>
      </c>
      <c r="B34" s="5" t="n">
        <v>-127</v>
      </c>
      <c r="C34" s="5" t="n">
        <v>-10</v>
      </c>
      <c r="D34" s="5" t="n">
        <v>-274</v>
      </c>
      <c r="E34" s="5" t="n">
        <v>-28</v>
      </c>
    </row>
    <row r="35">
      <c r="A35" s="4" t="inlineStr">
        <is>
          <t>Recoveries of amounts previously charged-off</t>
        </is>
      </c>
      <c r="B35" s="5" t="n">
        <v>0</v>
      </c>
      <c r="C35" s="5" t="n">
        <v>153</v>
      </c>
      <c r="D35" s="5" t="n">
        <v>10</v>
      </c>
      <c r="E35" s="5" t="n">
        <v>153</v>
      </c>
    </row>
    <row r="36">
      <c r="A36" s="4" t="inlineStr">
        <is>
          <t>Currency translation</t>
        </is>
      </c>
      <c r="B36" s="5" t="n">
        <v>0</v>
      </c>
      <c r="C36" s="5" t="n">
        <v>0</v>
      </c>
      <c r="D36" s="5" t="n">
        <v>0</v>
      </c>
      <c r="E36" s="5" t="n">
        <v>0</v>
      </c>
    </row>
    <row r="37">
      <c r="A37" s="4" t="inlineStr">
        <is>
          <t>Balance, end of period</t>
        </is>
      </c>
      <c r="B37" s="6" t="n">
        <v>987</v>
      </c>
      <c r="C37" s="6" t="n">
        <v>536</v>
      </c>
      <c r="D37" s="6" t="n">
        <v>987</v>
      </c>
      <c r="E37" s="6" t="n">
        <v>5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s - Concentration of Credit Risk (Details) - Credit Concentration Risk - Accounts receivable, net</t>
        </is>
      </c>
      <c r="B1" s="2" t="inlineStr">
        <is>
          <t>6 Months Ended</t>
        </is>
      </c>
      <c r="C1" s="2" t="inlineStr">
        <is>
          <t>12 Months Ended</t>
        </is>
      </c>
    </row>
    <row r="2">
      <c r="B2" s="2" t="inlineStr">
        <is>
          <t>Jun. 30, 2022</t>
        </is>
      </c>
      <c r="C2" s="2" t="inlineStr">
        <is>
          <t>Dec. 31, 2021</t>
        </is>
      </c>
    </row>
    <row r="3">
      <c r="A3" s="4" t="inlineStr">
        <is>
          <t>Less than 30 days past d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9</v>
      </c>
      <c r="C5" s="10" t="n">
        <v>0.98</v>
      </c>
    </row>
    <row r="6">
      <c r="A6" s="4" t="inlineStr">
        <is>
          <t>Less than 60 days past d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9</v>
      </c>
      <c r="C8" s="10" t="n">
        <v>0.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purchases of Common Stock - Narrative (Details) - USD ($) shares in Thousands, $ in Millions</t>
        </is>
      </c>
      <c r="B1" s="2" t="inlineStr">
        <is>
          <t>1 Months Ended</t>
        </is>
      </c>
      <c r="C1" s="2" t="inlineStr">
        <is>
          <t>3 Months Ended</t>
        </is>
      </c>
      <c r="E1" s="2" t="inlineStr">
        <is>
          <t>6 Months Ended</t>
        </is>
      </c>
    </row>
    <row r="2">
      <c r="B2" s="2" t="inlineStr">
        <is>
          <t>Jul. 22, 2022</t>
        </is>
      </c>
      <c r="C2" s="2" t="inlineStr">
        <is>
          <t>Jun. 30, 2022</t>
        </is>
      </c>
      <c r="D2" s="2" t="inlineStr">
        <is>
          <t>Jun. 30, 2021</t>
        </is>
      </c>
      <c r="E2" s="2" t="inlineStr">
        <is>
          <t>Jun. 30, 2022</t>
        </is>
      </c>
      <c r="F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6" t="n">
        <v>150</v>
      </c>
      <c r="D4" s="4" t="inlineStr">
        <is>
          <t xml:space="preserve"> </t>
        </is>
      </c>
      <c r="E4" s="6" t="n">
        <v>150</v>
      </c>
      <c r="F4" s="4" t="inlineStr">
        <is>
          <t xml:space="preserve"> </t>
        </is>
      </c>
    </row>
    <row r="5">
      <c r="A5" s="4" t="inlineStr">
        <is>
          <t>Treasury stock purchased (in shares)</t>
        </is>
      </c>
      <c r="B5" s="4" t="inlineStr">
        <is>
          <t xml:space="preserve"> </t>
        </is>
      </c>
      <c r="C5" s="5" t="n">
        <v>80599</v>
      </c>
      <c r="D5" s="5" t="n">
        <v>0</v>
      </c>
      <c r="E5" s="5" t="n">
        <v>520</v>
      </c>
      <c r="F5" s="5" t="n">
        <v>0</v>
      </c>
    </row>
    <row r="6">
      <c r="A6" s="4" t="inlineStr">
        <is>
          <t>Remaining authorized repurchase amount</t>
        </is>
      </c>
      <c r="B6" s="4" t="inlineStr">
        <is>
          <t xml:space="preserve"> </t>
        </is>
      </c>
      <c r="C6" s="8" t="n">
        <v>69.40000000000001</v>
      </c>
      <c r="D6" s="4" t="inlineStr">
        <is>
          <t xml:space="preserve"> </t>
        </is>
      </c>
      <c r="E6" s="8" t="n">
        <v>69.40000000000001</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during period (in shares)</t>
        </is>
      </c>
      <c r="B9" s="5" t="n">
        <v>400</v>
      </c>
      <c r="C9" s="4" t="inlineStr">
        <is>
          <t xml:space="preserve"> </t>
        </is>
      </c>
      <c r="D9" s="4" t="inlineStr">
        <is>
          <t xml:space="preserve"> </t>
        </is>
      </c>
      <c r="E9" s="4" t="inlineStr">
        <is>
          <t xml:space="preserve"> </t>
        </is>
      </c>
      <c r="F9" s="4" t="inlineStr">
        <is>
          <t xml:space="preserve"> </t>
        </is>
      </c>
    </row>
    <row r="10">
      <c r="A10" s="4" t="inlineStr">
        <is>
          <t>Shares repurchased during period</t>
        </is>
      </c>
      <c r="B10" s="8" t="n">
        <v>62.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s of Common Stock - Class of Treasury Stock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purchased (in shares)</t>
        </is>
      </c>
      <c r="B4" s="5" t="n">
        <v>80599</v>
      </c>
      <c r="C4" s="5" t="n">
        <v>0</v>
      </c>
      <c r="D4" s="5" t="n">
        <v>520</v>
      </c>
      <c r="E4" s="5" t="n">
        <v>0</v>
      </c>
    </row>
    <row r="5">
      <c r="A5" s="4" t="inlineStr">
        <is>
          <t>Stock repurchase program, authorized amount</t>
        </is>
      </c>
      <c r="B5" s="6" t="n">
        <v>150000</v>
      </c>
      <c r="C5" s="4" t="inlineStr">
        <is>
          <t xml:space="preserve"> </t>
        </is>
      </c>
      <c r="D5" s="6" t="n">
        <v>150000</v>
      </c>
      <c r="E5" s="4" t="inlineStr">
        <is>
          <t xml:space="preserve"> </t>
        </is>
      </c>
    </row>
    <row r="6">
      <c r="A6" s="4" t="inlineStr">
        <is>
          <t>Purchase of treasury shares</t>
        </is>
      </c>
      <c r="B6" s="4" t="inlineStr">
        <is>
          <t xml:space="preserve"> </t>
        </is>
      </c>
      <c r="C6" s="4" t="inlineStr">
        <is>
          <t xml:space="preserve"> </t>
        </is>
      </c>
      <c r="D6" s="6" t="n">
        <v>80599</v>
      </c>
      <c r="E6" s="4" t="inlineStr">
        <is>
          <t xml:space="preserve"> </t>
        </is>
      </c>
    </row>
    <row r="7">
      <c r="A7" s="4" t="inlineStr">
        <is>
          <t>Treasury stock average cost (in dollars per share)</t>
        </is>
      </c>
      <c r="B7" s="4" t="inlineStr">
        <is>
          <t xml:space="preserve"> </t>
        </is>
      </c>
      <c r="C7" s="4" t="inlineStr">
        <is>
          <t xml:space="preserve"> </t>
        </is>
      </c>
      <c r="D7" s="7" t="n">
        <v>155.06</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Loss) Earning Attributable to Shareholders and Reconciliation of Basic and Diluted Share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t>
        </is>
      </c>
      <c r="B4" s="6" t="n">
        <v>34129</v>
      </c>
      <c r="C4" s="6" t="n">
        <v>-33856</v>
      </c>
      <c r="D4" s="6" t="n">
        <v>156892</v>
      </c>
      <c r="E4" s="6" t="n">
        <v>-36421</v>
      </c>
    </row>
    <row r="5">
      <c r="A5" s="4" t="inlineStr">
        <is>
          <t>Weighted average common shares outstanding – Basic (in shares)</t>
        </is>
      </c>
      <c r="B5" s="5" t="n">
        <v>44790</v>
      </c>
      <c r="C5" s="5" t="n">
        <v>44788</v>
      </c>
      <c r="D5" s="5" t="n">
        <v>44851</v>
      </c>
      <c r="E5" s="5" t="n">
        <v>44566</v>
      </c>
    </row>
    <row r="6">
      <c r="A6" s="4" t="inlineStr">
        <is>
          <t>Dilutive impact of share-based compensation awards (in shares)</t>
        </is>
      </c>
      <c r="B6" s="5" t="n">
        <v>287</v>
      </c>
      <c r="C6" s="5" t="n">
        <v>0</v>
      </c>
      <c r="D6" s="5" t="n">
        <v>360</v>
      </c>
      <c r="E6" s="5" t="n">
        <v>0</v>
      </c>
    </row>
    <row r="7">
      <c r="A7" s="4" t="inlineStr">
        <is>
          <t>Weighted average common shares outstanding – Diluted (in shares)</t>
        </is>
      </c>
      <c r="B7" s="5" t="n">
        <v>45077</v>
      </c>
      <c r="C7" s="5" t="n">
        <v>44788</v>
      </c>
      <c r="D7" s="5" t="n">
        <v>45211</v>
      </c>
      <c r="E7" s="5" t="n">
        <v>44566</v>
      </c>
    </row>
    <row r="8">
      <c r="A8" s="4" t="inlineStr">
        <is>
          <t>Antidilutive securities excluded from computation of earnings (in shares)</t>
        </is>
      </c>
      <c r="B8" s="5" t="n">
        <v>700</v>
      </c>
      <c r="C8" s="5" t="n">
        <v>900</v>
      </c>
      <c r="D8" s="5" t="n">
        <v>600</v>
      </c>
      <c r="E8" s="5" t="n">
        <v>1000</v>
      </c>
    </row>
    <row r="9">
      <c r="A9" s="4" t="inlineStr">
        <is>
          <t>Convertible Debt Securit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in shares)</t>
        </is>
      </c>
      <c r="B11" s="4" t="inlineStr">
        <is>
          <t xml:space="preserve"> </t>
        </is>
      </c>
      <c r="C11" s="4" t="inlineStr">
        <is>
          <t xml:space="preserve"> </t>
        </is>
      </c>
      <c r="D11" s="5" t="n">
        <v>1600</v>
      </c>
      <c r="E11" s="5" t="n">
        <v>1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s (Details) - Derivatives Not Designated as Hedging Instruments $ in Thousands</t>
        </is>
      </c>
      <c r="B1" s="2" t="inlineStr">
        <is>
          <t>Jun. 30, 2022 USD ($)</t>
        </is>
      </c>
    </row>
    <row r="2">
      <c r="A2" s="3" t="inlineStr">
        <is>
          <t>Derivative [Line Items]</t>
        </is>
      </c>
      <c r="B2" s="4" t="inlineStr">
        <is>
          <t xml:space="preserve"> </t>
        </is>
      </c>
    </row>
    <row r="3">
      <c r="A3" s="4" t="inlineStr">
        <is>
          <t>Notional amount at inception</t>
        </is>
      </c>
      <c r="B3" s="6" t="n">
        <v>1900000</v>
      </c>
    </row>
    <row r="4">
      <c r="A4" s="4" t="inlineStr">
        <is>
          <t>December 2022</t>
        </is>
      </c>
      <c r="B4" s="4" t="inlineStr">
        <is>
          <t xml:space="preserve"> </t>
        </is>
      </c>
    </row>
    <row r="5">
      <c r="A5" s="3" t="inlineStr">
        <is>
          <t>Derivative [Line Items]</t>
        </is>
      </c>
      <c r="B5" s="4" t="inlineStr">
        <is>
          <t xml:space="preserve"> </t>
        </is>
      </c>
    </row>
    <row r="6">
      <c r="A6" s="4" t="inlineStr">
        <is>
          <t>Fixed interest rate</t>
        </is>
      </c>
      <c r="B6" s="11" t="n">
        <v>0.02204</v>
      </c>
    </row>
    <row r="7">
      <c r="A7" s="4" t="inlineStr">
        <is>
          <t>Notional amount at inception</t>
        </is>
      </c>
      <c r="B7" s="6" t="n">
        <v>300000</v>
      </c>
    </row>
    <row r="8">
      <c r="A8" s="4" t="inlineStr">
        <is>
          <t>March 2023</t>
        </is>
      </c>
      <c r="B8" s="4" t="inlineStr">
        <is>
          <t xml:space="preserve"> </t>
        </is>
      </c>
    </row>
    <row r="9">
      <c r="A9" s="3" t="inlineStr">
        <is>
          <t>Derivative [Line Items]</t>
        </is>
      </c>
      <c r="B9" s="4" t="inlineStr">
        <is>
          <t xml:space="preserve"> </t>
        </is>
      </c>
    </row>
    <row r="10">
      <c r="A10" s="4" t="inlineStr">
        <is>
          <t>Fixed interest rate</t>
        </is>
      </c>
      <c r="B10" s="11" t="n">
        <v>0.01954</v>
      </c>
    </row>
    <row r="11">
      <c r="A11" s="4" t="inlineStr">
        <is>
          <t>Notional amount at inception</t>
        </is>
      </c>
      <c r="B11" s="6" t="n">
        <v>150000</v>
      </c>
    </row>
    <row r="12">
      <c r="A12" s="4" t="inlineStr">
        <is>
          <t>March 2023 | Minimum</t>
        </is>
      </c>
      <c r="B12" s="4" t="inlineStr">
        <is>
          <t xml:space="preserve"> </t>
        </is>
      </c>
    </row>
    <row r="13">
      <c r="A13" s="3" t="inlineStr">
        <is>
          <t>Derivative [Line Items]</t>
        </is>
      </c>
      <c r="B13" s="4" t="inlineStr">
        <is>
          <t xml:space="preserve"> </t>
        </is>
      </c>
    </row>
    <row r="14">
      <c r="A14" s="4" t="inlineStr">
        <is>
          <t>Fixed interest rate</t>
        </is>
      </c>
      <c r="B14" s="11" t="n">
        <v>0.01956</v>
      </c>
    </row>
    <row r="15">
      <c r="A15" s="4" t="inlineStr">
        <is>
          <t>Notional amount at inception</t>
        </is>
      </c>
      <c r="B15" s="6" t="n">
        <v>100000</v>
      </c>
    </row>
    <row r="16">
      <c r="A16" s="4" t="inlineStr">
        <is>
          <t>March 2023 | Maximum</t>
        </is>
      </c>
      <c r="B16" s="4" t="inlineStr">
        <is>
          <t xml:space="preserve"> </t>
        </is>
      </c>
    </row>
    <row r="17">
      <c r="A17" s="3" t="inlineStr">
        <is>
          <t>Derivative [Line Items]</t>
        </is>
      </c>
      <c r="B17" s="4" t="inlineStr">
        <is>
          <t xml:space="preserve"> </t>
        </is>
      </c>
    </row>
    <row r="18">
      <c r="A18" s="4" t="inlineStr">
        <is>
          <t>Fixed interest rate</t>
        </is>
      </c>
      <c r="B18" s="11" t="n">
        <v>0.02413</v>
      </c>
    </row>
    <row r="19">
      <c r="A19" s="4" t="inlineStr">
        <is>
          <t>Notional amount at inception</t>
        </is>
      </c>
      <c r="B19" s="6" t="n">
        <v>200000</v>
      </c>
    </row>
    <row r="20">
      <c r="A20" s="4" t="inlineStr">
        <is>
          <t>December 2023</t>
        </is>
      </c>
      <c r="B20" s="4" t="inlineStr">
        <is>
          <t xml:space="preserve"> </t>
        </is>
      </c>
    </row>
    <row r="21">
      <c r="A21" s="3" t="inlineStr">
        <is>
          <t>Derivative [Line Items]</t>
        </is>
      </c>
      <c r="B21" s="4" t="inlineStr">
        <is>
          <t xml:space="preserve"> </t>
        </is>
      </c>
    </row>
    <row r="22">
      <c r="A22" s="4" t="inlineStr">
        <is>
          <t>Fixed interest rate</t>
        </is>
      </c>
      <c r="B22" s="11" t="n">
        <v>0.01862</v>
      </c>
    </row>
    <row r="23">
      <c r="A23" s="4" t="inlineStr">
        <is>
          <t>Notional amount at inception</t>
        </is>
      </c>
      <c r="B23" s="6" t="n">
        <v>200000</v>
      </c>
    </row>
    <row r="24">
      <c r="A24" s="4" t="inlineStr">
        <is>
          <t>May 2024 | Minimum</t>
        </is>
      </c>
      <c r="B24" s="4" t="inlineStr">
        <is>
          <t xml:space="preserve"> </t>
        </is>
      </c>
    </row>
    <row r="25">
      <c r="A25" s="3" t="inlineStr">
        <is>
          <t>Derivative [Line Items]</t>
        </is>
      </c>
      <c r="B25" s="4" t="inlineStr">
        <is>
          <t xml:space="preserve"> </t>
        </is>
      </c>
    </row>
    <row r="26">
      <c r="A26" s="4" t="inlineStr">
        <is>
          <t>Fixed interest rate</t>
        </is>
      </c>
      <c r="B26" s="11" t="n">
        <v>0.00435</v>
      </c>
    </row>
    <row r="27">
      <c r="A27" s="4" t="inlineStr">
        <is>
          <t>Notional amount at inception</t>
        </is>
      </c>
      <c r="B27" s="6" t="n">
        <v>150000</v>
      </c>
    </row>
    <row r="28">
      <c r="A28" s="4" t="inlineStr">
        <is>
          <t>May 2024 | Maximum</t>
        </is>
      </c>
      <c r="B28" s="4" t="inlineStr">
        <is>
          <t xml:space="preserve"> </t>
        </is>
      </c>
    </row>
    <row r="29">
      <c r="A29" s="3" t="inlineStr">
        <is>
          <t>Derivative [Line Items]</t>
        </is>
      </c>
      <c r="B29" s="4" t="inlineStr">
        <is>
          <t xml:space="preserve"> </t>
        </is>
      </c>
    </row>
    <row r="30">
      <c r="A30" s="4" t="inlineStr">
        <is>
          <t>Fixed interest rate</t>
        </is>
      </c>
      <c r="B30" s="9" t="n">
        <v>0.0044</v>
      </c>
    </row>
    <row r="31">
      <c r="A31" s="4" t="inlineStr">
        <is>
          <t>Notional amount at inception</t>
        </is>
      </c>
      <c r="B31" s="6" t="n">
        <v>150000</v>
      </c>
    </row>
    <row r="32">
      <c r="A32" s="4" t="inlineStr">
        <is>
          <t>May 2025</t>
        </is>
      </c>
      <c r="B32" s="4" t="inlineStr">
        <is>
          <t xml:space="preserve"> </t>
        </is>
      </c>
    </row>
    <row r="33">
      <c r="A33" s="3" t="inlineStr">
        <is>
          <t>Derivative [Line Items]</t>
        </is>
      </c>
      <c r="B33" s="4" t="inlineStr">
        <is>
          <t xml:space="preserve"> </t>
        </is>
      </c>
    </row>
    <row r="34">
      <c r="A34" s="4" t="inlineStr">
        <is>
          <t>Fixed interest rate</t>
        </is>
      </c>
      <c r="B34" s="11" t="n">
        <v>0.00678</v>
      </c>
    </row>
    <row r="35">
      <c r="A35" s="4" t="inlineStr">
        <is>
          <t>Notional amount at inception</t>
        </is>
      </c>
      <c r="B35" s="6" t="n">
        <v>300000</v>
      </c>
    </row>
    <row r="36">
      <c r="A36" s="4" t="inlineStr">
        <is>
          <t>May 2026 | Minimum</t>
        </is>
      </c>
      <c r="B36" s="4" t="inlineStr">
        <is>
          <t xml:space="preserve"> </t>
        </is>
      </c>
    </row>
    <row r="37">
      <c r="A37" s="3" t="inlineStr">
        <is>
          <t>Derivative [Line Items]</t>
        </is>
      </c>
      <c r="B37" s="4" t="inlineStr">
        <is>
          <t xml:space="preserve"> </t>
        </is>
      </c>
    </row>
    <row r="38">
      <c r="A38" s="4" t="inlineStr">
        <is>
          <t>Fixed interest rate</t>
        </is>
      </c>
      <c r="B38" s="11" t="n">
        <v>0.009090000000000001</v>
      </c>
    </row>
    <row r="39">
      <c r="A39" s="4" t="inlineStr">
        <is>
          <t>Notional amount at inception</t>
        </is>
      </c>
      <c r="B39" s="6" t="n">
        <v>150000</v>
      </c>
    </row>
    <row r="40">
      <c r="A40" s="4" t="inlineStr">
        <is>
          <t>May 2026 | Maximum</t>
        </is>
      </c>
      <c r="B40" s="4" t="inlineStr">
        <is>
          <t xml:space="preserve"> </t>
        </is>
      </c>
    </row>
    <row r="41">
      <c r="A41" s="3" t="inlineStr">
        <is>
          <t>Derivative [Line Items]</t>
        </is>
      </c>
      <c r="B41" s="4" t="inlineStr">
        <is>
          <t xml:space="preserve"> </t>
        </is>
      </c>
    </row>
    <row r="42">
      <c r="A42" s="4" t="inlineStr">
        <is>
          <t>Fixed interest rate</t>
        </is>
      </c>
      <c r="B42" s="9" t="n">
        <v>0.0091</v>
      </c>
    </row>
    <row r="43">
      <c r="A43" s="4" t="inlineStr">
        <is>
          <t>Notional amount at inception</t>
        </is>
      </c>
      <c r="B43" s="6" t="n">
        <v>1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Interest Rate Swap Gains and Losses (Details) - Derivatives Not Designated as Hedging Instruments - Interest Rate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unrealized gain (loss) on financial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rate swap gains (losses)</t>
        </is>
      </c>
      <c r="B5" s="6" t="n">
        <v>17775</v>
      </c>
      <c r="C5" s="6" t="n">
        <v>5962</v>
      </c>
      <c r="D5" s="6" t="n">
        <v>68871</v>
      </c>
      <c r="E5" s="6" t="n">
        <v>13481</v>
      </c>
    </row>
    <row r="6">
      <c r="A6" s="4" t="inlineStr">
        <is>
          <t>Financing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swap gains (losses)</t>
        </is>
      </c>
      <c r="B8" s="6" t="n">
        <v>-3031</v>
      </c>
      <c r="C8" s="6" t="n">
        <v>-6081</v>
      </c>
      <c r="D8" s="6" t="n">
        <v>-8912</v>
      </c>
      <c r="E8" s="6" t="n">
        <v>-115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posits - Schedule of Composition of Deposits (Details) - USD ($)</t>
        </is>
      </c>
      <c r="B1" s="2" t="inlineStr">
        <is>
          <t>Jun. 30, 2022</t>
        </is>
      </c>
      <c r="C1" s="2" t="inlineStr">
        <is>
          <t>Dec. 31, 2021</t>
        </is>
      </c>
    </row>
    <row r="2">
      <c r="A2" s="3" t="inlineStr">
        <is>
          <t>Banking and Thrift, Interest [Abstract]</t>
        </is>
      </c>
      <c r="B2" s="4" t="inlineStr">
        <is>
          <t xml:space="preserve"> </t>
        </is>
      </c>
      <c r="C2" s="4" t="inlineStr">
        <is>
          <t xml:space="preserve"> </t>
        </is>
      </c>
    </row>
    <row r="3">
      <c r="A3" s="4" t="inlineStr">
        <is>
          <t>Customer deposits</t>
        </is>
      </c>
      <c r="B3" s="6" t="n">
        <v>136866000</v>
      </c>
      <c r="C3" s="6" t="n">
        <v>129180000</v>
      </c>
    </row>
    <row r="4">
      <c r="A4" s="4" t="inlineStr">
        <is>
          <t>Certificates of deposit with maturities within 1 year</t>
        </is>
      </c>
      <c r="B4" s="5" t="n">
        <v>364337000</v>
      </c>
      <c r="C4" s="5" t="n">
        <v>566427000</v>
      </c>
    </row>
    <row r="5">
      <c r="A5" s="4" t="inlineStr">
        <is>
          <t>Interest-bearing brokered money market deposits</t>
        </is>
      </c>
      <c r="B5" s="5" t="n">
        <v>314017000</v>
      </c>
      <c r="C5" s="5" t="n">
        <v>370813000</v>
      </c>
    </row>
    <row r="6">
      <c r="A6" s="4" t="inlineStr">
        <is>
          <t>HSA deposits</t>
        </is>
      </c>
      <c r="B6" s="5" t="n">
        <v>2070507000</v>
      </c>
      <c r="C6" s="5" t="n">
        <v>960000000</v>
      </c>
    </row>
    <row r="7">
      <c r="A7" s="4" t="inlineStr">
        <is>
          <t>Short-term contractual deposits</t>
        </is>
      </c>
      <c r="B7" s="5" t="n">
        <v>2885727000</v>
      </c>
      <c r="C7" s="5" t="n">
        <v>2026420000</v>
      </c>
    </row>
    <row r="8">
      <c r="A8" s="4" t="inlineStr">
        <is>
          <t>Certificates of deposit with maturities greater than 1 year and less than 5 years</t>
        </is>
      </c>
      <c r="B8" s="5" t="n">
        <v>588932000</v>
      </c>
      <c r="C8" s="5" t="n">
        <v>652214000</v>
      </c>
    </row>
    <row r="9">
      <c r="A9" s="4" t="inlineStr">
        <is>
          <t>Total deposits</t>
        </is>
      </c>
      <c r="B9" s="6" t="n">
        <v>3474659000</v>
      </c>
      <c r="C9" s="6" t="n">
        <v>2678634000</v>
      </c>
    </row>
    <row r="10">
      <c r="A10" s="4" t="inlineStr">
        <is>
          <t>Weighted average cost of demand deposits outstanding (as a percent)</t>
        </is>
      </c>
      <c r="B10" s="9" t="n">
        <v>0.0004</v>
      </c>
      <c r="C10" s="9" t="n">
        <v>0.0003</v>
      </c>
    </row>
    <row r="11">
      <c r="A11" s="4" t="inlineStr">
        <is>
          <t>Weighted average cost of funds on certificates of deposit outstanding (as a percent)</t>
        </is>
      </c>
      <c r="B11" s="9" t="n">
        <v>0.0061</v>
      </c>
      <c r="C11" s="9" t="n">
        <v>0.0048</v>
      </c>
    </row>
    <row r="12">
      <c r="A12" s="4" t="inlineStr">
        <is>
          <t>Weighted average cost of interest-bearing money market deposits outstanding (as a percent)</t>
        </is>
      </c>
      <c r="B12" s="9" t="n">
        <v>0.0171</v>
      </c>
      <c r="C12" s="9" t="n">
        <v>0.002</v>
      </c>
    </row>
    <row r="13">
      <c r="A13" s="4" t="inlineStr">
        <is>
          <t>Certificates of deposits denominations in dollar amount</t>
        </is>
      </c>
      <c r="B13" s="6" t="n">
        <v>250000</v>
      </c>
      <c r="C13"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Narrative (Details) - USD ($)</t>
        </is>
      </c>
      <c r="B1" s="2" t="inlineStr">
        <is>
          <t>Jun. 30, 2022</t>
        </is>
      </c>
      <c r="C1" s="2" t="inlineStr">
        <is>
          <t>Dec. 31, 2021</t>
        </is>
      </c>
    </row>
    <row r="2">
      <c r="A2" s="3" t="inlineStr">
        <is>
          <t>Banking and Thrift, Interest [Abstract]</t>
        </is>
      </c>
      <c r="B2" s="4" t="inlineStr">
        <is>
          <t xml:space="preserve"> </t>
        </is>
      </c>
      <c r="C2" s="4" t="inlineStr">
        <is>
          <t xml:space="preserve"> </t>
        </is>
      </c>
    </row>
    <row r="3">
      <c r="A3" s="4" t="inlineStr">
        <is>
          <t>Required reserve based on the outstanding customer deposi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2986350</v>
      </c>
      <c r="C3" s="6" t="n">
        <v>2905088</v>
      </c>
    </row>
    <row r="4">
      <c r="A4" s="4" t="inlineStr">
        <is>
          <t>Current portion of gross debt</t>
        </is>
      </c>
      <c r="B4" s="5" t="n">
        <v>185791</v>
      </c>
      <c r="C4" s="5" t="n">
        <v>165703</v>
      </c>
    </row>
    <row r="5">
      <c r="A5" s="4" t="inlineStr">
        <is>
          <t>Less: Unamortized debt issuance costs/debt discount</t>
        </is>
      </c>
      <c r="B5" s="5" t="n">
        <v>-9957</v>
      </c>
      <c r="C5" s="5" t="n">
        <v>-9934</v>
      </c>
    </row>
    <row r="6">
      <c r="A6" s="4" t="inlineStr">
        <is>
          <t>Short-term debt, net</t>
        </is>
      </c>
      <c r="B6" s="5" t="n">
        <v>175834</v>
      </c>
      <c r="C6" s="5" t="n">
        <v>155769</v>
      </c>
    </row>
    <row r="7">
      <c r="A7" s="4" t="inlineStr">
        <is>
          <t>Long-term portion of gross debt</t>
        </is>
      </c>
      <c r="B7" s="5" t="n">
        <v>2800559</v>
      </c>
      <c r="C7" s="5" t="n">
        <v>2739385</v>
      </c>
    </row>
    <row r="8">
      <c r="A8" s="4" t="inlineStr">
        <is>
          <t>Less: Unamortized debt issuance costs/debt discount</t>
        </is>
      </c>
      <c r="B8" s="5" t="n">
        <v>-39028</v>
      </c>
      <c r="C8" s="5" t="n">
        <v>-44020</v>
      </c>
    </row>
    <row r="9">
      <c r="A9" s="4" t="inlineStr">
        <is>
          <t>Long-term debt, net</t>
        </is>
      </c>
      <c r="B9" s="5" t="n">
        <v>2761531</v>
      </c>
      <c r="C9" s="5" t="n">
        <v>2695365</v>
      </c>
    </row>
    <row r="10">
      <c r="A10" s="4" t="inlineStr">
        <is>
          <t>Participation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2245</v>
      </c>
      <c r="C12" s="5" t="n">
        <v>1500</v>
      </c>
    </row>
    <row r="13">
      <c r="A13" s="4" t="inlineStr">
        <is>
          <t>Revolving Line-of-credit Facility under 2016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80400</v>
      </c>
      <c r="C15" s="5" t="n">
        <v>119800</v>
      </c>
    </row>
    <row r="16">
      <c r="A16" s="4" t="inlineStr">
        <is>
          <t>Revolving Line-of-credit Facility under 2016 Credit Agreement | 2016 Credit Agreement | Letter of Credit</t>
        </is>
      </c>
      <c r="B16" s="4" t="inlineStr">
        <is>
          <t xml:space="preserve"> </t>
        </is>
      </c>
      <c r="C16" s="4" t="inlineStr">
        <is>
          <t xml:space="preserve"> </t>
        </is>
      </c>
    </row>
    <row r="17">
      <c r="A17" s="3" t="inlineStr">
        <is>
          <t>Supplemental information:</t>
        </is>
      </c>
      <c r="B17" s="4" t="inlineStr">
        <is>
          <t xml:space="preserve"> </t>
        </is>
      </c>
      <c r="C17" s="4" t="inlineStr">
        <is>
          <t xml:space="preserve"> </t>
        </is>
      </c>
    </row>
    <row r="18">
      <c r="A18" s="4" t="inlineStr">
        <is>
          <t>Letters of credit</t>
        </is>
      </c>
      <c r="B18" s="5" t="n">
        <v>31209</v>
      </c>
      <c r="C18" s="5" t="n">
        <v>51392</v>
      </c>
    </row>
    <row r="19">
      <c r="A19" s="4" t="inlineStr">
        <is>
          <t>Remaining borrowing capacity on revolving credit facility</t>
        </is>
      </c>
      <c r="B19" s="5" t="n">
        <v>718391</v>
      </c>
      <c r="C19" s="5" t="n">
        <v>758808</v>
      </c>
    </row>
    <row r="20">
      <c r="A20" s="4" t="inlineStr">
        <is>
          <t>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02449</v>
      </c>
      <c r="C22" s="5" t="n">
        <v>100861</v>
      </c>
    </row>
    <row r="23">
      <c r="A23" s="4" t="inlineStr">
        <is>
          <t>Secured Debt | Line of Credit | 2016 Credit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2341256</v>
      </c>
      <c r="C25" s="5" t="n">
        <v>2372927</v>
      </c>
    </row>
    <row r="26">
      <c r="A26" s="4" t="inlineStr">
        <is>
          <t>Secured Debt | Line of Credit | Tranche A Term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917281</v>
      </c>
      <c r="C28" s="5" t="n">
        <v>941742</v>
      </c>
    </row>
    <row r="29">
      <c r="A29" s="4" t="inlineStr">
        <is>
          <t>Secured Debt | Line of Credit | Tranche B Term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1423975</v>
      </c>
      <c r="C31" s="5" t="n">
        <v>1431185</v>
      </c>
    </row>
    <row r="32">
      <c r="A32" s="4" t="inlineStr">
        <is>
          <t>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6" t="n">
        <v>310000</v>
      </c>
      <c r="C34" s="6" t="n">
        <v>3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0" customWidth="1" min="3" max="3"/>
    <col width="29" customWidth="1" min="4" max="4"/>
    <col width="37" customWidth="1" min="5" max="5"/>
    <col width="15" customWidth="1" min="6" max="6"/>
    <col width="19" customWidth="1" min="7" max="7"/>
    <col width="26" customWidth="1" min="8" max="8"/>
  </cols>
  <sheetData>
    <row r="1">
      <c r="A1" s="1" t="inlineStr">
        <is>
          <t>CONDENSED CONSOLIDATED STATEMENTS OF STOCKHOLDERS' EQUITY - USD ($) shares in Thousands, $ in Thousands</t>
        </is>
      </c>
      <c r="B1" s="2" t="inlineStr">
        <is>
          <t>Total</t>
        </is>
      </c>
      <c r="C1" s="2" t="inlineStr">
        <is>
          <t>Common Stock Issued</t>
        </is>
      </c>
      <c r="D1" s="2" t="inlineStr">
        <is>
          <t xml:space="preserve"> Additional Paid-in  Capital</t>
        </is>
      </c>
      <c r="E1" s="2" t="inlineStr">
        <is>
          <t>Accumulated Other Comprehensive Loss</t>
        </is>
      </c>
      <c r="F1" s="2" t="inlineStr">
        <is>
          <t>Treasury Stock</t>
        </is>
      </c>
      <c r="G1" s="2" t="inlineStr">
        <is>
          <t xml:space="preserve"> Retained Earnings</t>
        </is>
      </c>
      <c r="H1" s="2" t="inlineStr">
        <is>
          <t xml:space="preserve"> Non-Controlling Interest</t>
        </is>
      </c>
    </row>
    <row r="2">
      <c r="A2" s="4" t="inlineStr">
        <is>
          <t>Beginning balance (in shares) at Dec. 31, 2020</t>
        </is>
      </c>
      <c r="B2" s="4" t="inlineStr">
        <is>
          <t xml:space="preserve"> </t>
        </is>
      </c>
      <c r="C2" s="5" t="n">
        <v>4861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877911</v>
      </c>
      <c r="C3" s="6" t="n">
        <v>485</v>
      </c>
      <c r="D3" s="6" t="n">
        <v>830729</v>
      </c>
      <c r="E3" s="6" t="n">
        <v>-82935</v>
      </c>
      <c r="F3" s="6" t="n">
        <v>-172342</v>
      </c>
      <c r="G3" s="6" t="n">
        <v>1288952</v>
      </c>
      <c r="H3" s="6" t="n">
        <v>130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under share-based compensation plans (in shares)</t>
        </is>
      </c>
      <c r="B5" s="4" t="inlineStr">
        <is>
          <t xml:space="preserve"> </t>
        </is>
      </c>
      <c r="C5" s="5" t="n">
        <v>3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under share-based compensation plans</t>
        </is>
      </c>
      <c r="B6" s="5" t="n">
        <v>22559</v>
      </c>
      <c r="C6" s="6" t="n">
        <v>4</v>
      </c>
      <c r="D6" s="5" t="n">
        <v>22555</v>
      </c>
      <c r="E6" s="4" t="inlineStr">
        <is>
          <t xml:space="preserve"> </t>
        </is>
      </c>
      <c r="F6" s="4" t="inlineStr">
        <is>
          <t xml:space="preserve"> </t>
        </is>
      </c>
      <c r="G6" s="4" t="inlineStr">
        <is>
          <t xml:space="preserve"> </t>
        </is>
      </c>
      <c r="H6" s="4" t="inlineStr">
        <is>
          <t xml:space="preserve"> </t>
        </is>
      </c>
    </row>
    <row r="7">
      <c r="A7" s="4" t="inlineStr">
        <is>
          <t>Share repurchases for tax withholdings</t>
        </is>
      </c>
      <c r="B7" s="5" t="n">
        <v>-21062</v>
      </c>
      <c r="C7" s="4" t="inlineStr">
        <is>
          <t xml:space="preserve"> </t>
        </is>
      </c>
      <c r="D7" s="5" t="n">
        <v>-21062</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7886</v>
      </c>
      <c r="C8" s="4" t="inlineStr">
        <is>
          <t xml:space="preserve"> </t>
        </is>
      </c>
      <c r="D8" s="5" t="n">
        <v>17886</v>
      </c>
      <c r="E8" s="4" t="inlineStr">
        <is>
          <t xml:space="preserve"> </t>
        </is>
      </c>
      <c r="F8" s="4" t="inlineStr">
        <is>
          <t xml:space="preserve"> </t>
        </is>
      </c>
      <c r="G8" s="4" t="inlineStr">
        <is>
          <t xml:space="preserve"> </t>
        </is>
      </c>
      <c r="H8" s="4" t="inlineStr">
        <is>
          <t xml:space="preserve"> </t>
        </is>
      </c>
    </row>
    <row r="9">
      <c r="A9" s="4" t="inlineStr">
        <is>
          <t>Change in value of redeemable non-controlling interest</t>
        </is>
      </c>
      <c r="B9" s="5" t="n">
        <v>-25044</v>
      </c>
      <c r="C9" s="4" t="inlineStr">
        <is>
          <t xml:space="preserve"> </t>
        </is>
      </c>
      <c r="D9" s="4" t="inlineStr">
        <is>
          <t xml:space="preserve"> </t>
        </is>
      </c>
      <c r="E9" s="4" t="inlineStr">
        <is>
          <t xml:space="preserve"> </t>
        </is>
      </c>
      <c r="F9" s="4" t="inlineStr">
        <is>
          <t xml:space="preserve"> </t>
        </is>
      </c>
      <c r="G9" s="5" t="n">
        <v>-25044</v>
      </c>
      <c r="H9" s="4" t="inlineStr">
        <is>
          <t xml:space="preserve"> </t>
        </is>
      </c>
    </row>
    <row r="10">
      <c r="A10" s="4" t="inlineStr">
        <is>
          <t>Foreign currency translation</t>
        </is>
      </c>
      <c r="B10" s="5" t="n">
        <v>-6877</v>
      </c>
      <c r="C10" s="4" t="inlineStr">
        <is>
          <t xml:space="preserve"> </t>
        </is>
      </c>
      <c r="D10" s="4" t="inlineStr">
        <is>
          <t xml:space="preserve"> </t>
        </is>
      </c>
      <c r="E10" s="5" t="n">
        <v>-6558</v>
      </c>
      <c r="F10" s="4" t="inlineStr">
        <is>
          <t xml:space="preserve"> </t>
        </is>
      </c>
      <c r="G10" s="4" t="inlineStr">
        <is>
          <t xml:space="preserve"> </t>
        </is>
      </c>
      <c r="H10" s="5" t="n">
        <v>-319</v>
      </c>
    </row>
    <row r="11">
      <c r="A11" s="4" t="inlineStr">
        <is>
          <t>Net income</t>
        </is>
      </c>
      <c r="B11" s="5" t="n">
        <v>22853</v>
      </c>
      <c r="C11" s="4" t="inlineStr">
        <is>
          <t xml:space="preserve"> </t>
        </is>
      </c>
      <c r="D11" s="4" t="inlineStr">
        <is>
          <t xml:space="preserve"> </t>
        </is>
      </c>
      <c r="E11" s="4" t="inlineStr">
        <is>
          <t xml:space="preserve"> </t>
        </is>
      </c>
      <c r="F11" s="4" t="inlineStr">
        <is>
          <t xml:space="preserve"> </t>
        </is>
      </c>
      <c r="G11" s="5" t="n">
        <v>22479</v>
      </c>
      <c r="H11" s="5" t="n">
        <v>374</v>
      </c>
    </row>
    <row r="12">
      <c r="A12" s="4" t="inlineStr">
        <is>
          <t>Ending balance (in shares) at Mar. 31, 2021</t>
        </is>
      </c>
      <c r="B12" s="4" t="inlineStr">
        <is>
          <t xml:space="preserve"> </t>
        </is>
      </c>
      <c r="C12" s="5" t="n">
        <v>490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1</t>
        </is>
      </c>
      <c r="B13" s="5" t="n">
        <v>1888226</v>
      </c>
      <c r="C13" s="6" t="n">
        <v>489</v>
      </c>
      <c r="D13" s="5" t="n">
        <v>850108</v>
      </c>
      <c r="E13" s="5" t="n">
        <v>-89493</v>
      </c>
      <c r="F13" s="5" t="n">
        <v>-172342</v>
      </c>
      <c r="G13" s="5" t="n">
        <v>1286387</v>
      </c>
      <c r="H13" s="5" t="n">
        <v>13077</v>
      </c>
    </row>
    <row r="14">
      <c r="A14" s="4" t="inlineStr">
        <is>
          <t>Beginning balance (in shares) at Dec. 31, 2020</t>
        </is>
      </c>
      <c r="B14" s="4" t="inlineStr">
        <is>
          <t xml:space="preserve"> </t>
        </is>
      </c>
      <c r="C14" s="5" t="n">
        <v>486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6" t="n">
        <v>1877911</v>
      </c>
      <c r="C15" s="6" t="n">
        <v>485</v>
      </c>
      <c r="D15" s="5" t="n">
        <v>830729</v>
      </c>
      <c r="E15" s="5" t="n">
        <v>-82935</v>
      </c>
      <c r="F15" s="5" t="n">
        <v>-172342</v>
      </c>
      <c r="G15" s="5" t="n">
        <v>1288952</v>
      </c>
      <c r="H15" s="5" t="n">
        <v>130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purchased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losses on available-for-sale debt secur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t>
        </is>
      </c>
      <c r="B19" s="5" t="n">
        <v>-95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1</t>
        </is>
      </c>
      <c r="B20" s="4" t="inlineStr">
        <is>
          <t xml:space="preserve"> </t>
        </is>
      </c>
      <c r="C20" s="5" t="n">
        <v>492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5" t="n">
        <v>1794922</v>
      </c>
      <c r="C21" s="6" t="n">
        <v>491</v>
      </c>
      <c r="D21" s="5" t="n">
        <v>808701</v>
      </c>
      <c r="E21" s="5" t="n">
        <v>-94459</v>
      </c>
      <c r="F21" s="5" t="n">
        <v>-172342</v>
      </c>
      <c r="G21" s="5" t="n">
        <v>1252531</v>
      </c>
      <c r="H21" s="5" t="n">
        <v>0</v>
      </c>
    </row>
    <row r="22">
      <c r="A22" s="4" t="inlineStr">
        <is>
          <t>Beginning balance (in shares) at Mar. 31, 2021</t>
        </is>
      </c>
      <c r="B22" s="4" t="inlineStr">
        <is>
          <t xml:space="preserve"> </t>
        </is>
      </c>
      <c r="C22" s="5" t="n">
        <v>490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B23" s="5" t="n">
        <v>1888226</v>
      </c>
      <c r="C23" s="6" t="n">
        <v>489</v>
      </c>
      <c r="D23" s="5" t="n">
        <v>850108</v>
      </c>
      <c r="E23" s="5" t="n">
        <v>-89493</v>
      </c>
      <c r="F23" s="5" t="n">
        <v>-172342</v>
      </c>
      <c r="G23" s="5" t="n">
        <v>1286387</v>
      </c>
      <c r="H23" s="5" t="n">
        <v>1307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under share-based compensation plans (in shares)</t>
        </is>
      </c>
      <c r="B25" s="4" t="inlineStr">
        <is>
          <t xml:space="preserve"> </t>
        </is>
      </c>
      <c r="C25" s="5" t="n">
        <v>2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under share-based compensation plans</t>
        </is>
      </c>
      <c r="B26" s="5" t="n">
        <v>20481</v>
      </c>
      <c r="C26" s="6" t="n">
        <v>2</v>
      </c>
      <c r="D26" s="5" t="n">
        <v>20479</v>
      </c>
      <c r="E26" s="4" t="inlineStr">
        <is>
          <t xml:space="preserve"> </t>
        </is>
      </c>
      <c r="F26" s="4" t="inlineStr">
        <is>
          <t xml:space="preserve"> </t>
        </is>
      </c>
      <c r="G26" s="4" t="inlineStr">
        <is>
          <t xml:space="preserve"> </t>
        </is>
      </c>
      <c r="H26" s="4" t="inlineStr">
        <is>
          <t xml:space="preserve"> </t>
        </is>
      </c>
    </row>
    <row r="27">
      <c r="A27" s="4" t="inlineStr">
        <is>
          <t>Share repurchases for tax withholdings</t>
        </is>
      </c>
      <c r="B27" s="6" t="n">
        <v>-884</v>
      </c>
      <c r="C27" s="4" t="inlineStr">
        <is>
          <t xml:space="preserve"> </t>
        </is>
      </c>
      <c r="D27" s="5" t="n">
        <v>-884</v>
      </c>
      <c r="E27" s="4" t="inlineStr">
        <is>
          <t xml:space="preserve"> </t>
        </is>
      </c>
      <c r="F27" s="4" t="inlineStr">
        <is>
          <t xml:space="preserve"> </t>
        </is>
      </c>
      <c r="G27" s="4" t="inlineStr">
        <is>
          <t xml:space="preserve"> </t>
        </is>
      </c>
      <c r="H27" s="4" t="inlineStr">
        <is>
          <t xml:space="preserve"> </t>
        </is>
      </c>
    </row>
    <row r="28">
      <c r="A28" s="4" t="inlineStr">
        <is>
          <t>Treasury stock purchased (in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6" t="n">
        <v>20629</v>
      </c>
      <c r="C29" s="4" t="inlineStr">
        <is>
          <t xml:space="preserve"> </t>
        </is>
      </c>
      <c r="D29" s="5" t="n">
        <v>20629</v>
      </c>
      <c r="E29" s="4" t="inlineStr">
        <is>
          <t xml:space="preserve"> </t>
        </is>
      </c>
      <c r="F29" s="4" t="inlineStr">
        <is>
          <t xml:space="preserve"> </t>
        </is>
      </c>
      <c r="G29" s="4" t="inlineStr">
        <is>
          <t xml:space="preserve"> </t>
        </is>
      </c>
      <c r="H29" s="4" t="inlineStr">
        <is>
          <t xml:space="preserve"> </t>
        </is>
      </c>
    </row>
    <row r="30">
      <c r="A30" s="4" t="inlineStr">
        <is>
          <t>Change in value of redeemable non-controlling interest</t>
        </is>
      </c>
      <c r="B30" s="5" t="n">
        <v>-43823</v>
      </c>
      <c r="C30" s="4" t="inlineStr">
        <is>
          <t xml:space="preserve"> </t>
        </is>
      </c>
      <c r="D30" s="4" t="inlineStr">
        <is>
          <t xml:space="preserve"> </t>
        </is>
      </c>
      <c r="E30" s="4" t="inlineStr">
        <is>
          <t xml:space="preserve"> </t>
        </is>
      </c>
      <c r="F30" s="4" t="inlineStr">
        <is>
          <t xml:space="preserve"> </t>
        </is>
      </c>
      <c r="G30" s="4" t="inlineStr">
        <is>
          <t xml:space="preserve"> </t>
        </is>
      </c>
      <c r="H30" s="5" t="n">
        <v>-43823</v>
      </c>
    </row>
    <row r="31">
      <c r="A31" s="4" t="inlineStr">
        <is>
          <t>Acquisition of non-controlling interest</t>
        </is>
      </c>
      <c r="B31" s="5" t="n">
        <v>-96992</v>
      </c>
      <c r="C31" s="4" t="inlineStr">
        <is>
          <t xml:space="preserve"> </t>
        </is>
      </c>
      <c r="D31" s="5" t="n">
        <v>-81631</v>
      </c>
      <c r="E31" s="5" t="n">
        <v>-2284</v>
      </c>
      <c r="F31" s="4" t="inlineStr">
        <is>
          <t xml:space="preserve"> </t>
        </is>
      </c>
      <c r="G31" s="4" t="inlineStr">
        <is>
          <t xml:space="preserve"> </t>
        </is>
      </c>
      <c r="H31" s="5" t="n">
        <v>-13077</v>
      </c>
    </row>
    <row r="32">
      <c r="A32" s="4" t="inlineStr">
        <is>
          <t>Unrealized losses on available-for-sale debt securiti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t>
        </is>
      </c>
      <c r="B33" s="5" t="n">
        <v>-2682</v>
      </c>
      <c r="C33" s="4" t="inlineStr">
        <is>
          <t xml:space="preserve"> </t>
        </is>
      </c>
      <c r="D33" s="4" t="inlineStr">
        <is>
          <t xml:space="preserve"> </t>
        </is>
      </c>
      <c r="E33" s="5" t="n">
        <v>-2682</v>
      </c>
      <c r="F33" s="4" t="inlineStr">
        <is>
          <t xml:space="preserve"> </t>
        </is>
      </c>
      <c r="G33" s="4" t="inlineStr">
        <is>
          <t xml:space="preserve"> </t>
        </is>
      </c>
      <c r="H33" s="4" t="inlineStr">
        <is>
          <t xml:space="preserve"> </t>
        </is>
      </c>
    </row>
    <row r="34">
      <c r="A34" s="4" t="inlineStr">
        <is>
          <t>Net income</t>
        </is>
      </c>
      <c r="B34" s="5" t="n">
        <v>9967</v>
      </c>
      <c r="C34" s="4" t="inlineStr">
        <is>
          <t xml:space="preserve"> </t>
        </is>
      </c>
      <c r="D34" s="4" t="inlineStr">
        <is>
          <t xml:space="preserve"> </t>
        </is>
      </c>
      <c r="E34" s="4" t="inlineStr">
        <is>
          <t xml:space="preserve"> </t>
        </is>
      </c>
      <c r="F34" s="4" t="inlineStr">
        <is>
          <t xml:space="preserve"> </t>
        </is>
      </c>
      <c r="G34" s="5" t="n">
        <v>9967</v>
      </c>
      <c r="H34" s="4" t="inlineStr">
        <is>
          <t xml:space="preserve"> </t>
        </is>
      </c>
    </row>
    <row r="35">
      <c r="A35" s="4" t="inlineStr">
        <is>
          <t>Ending balance (in shares) at Jun. 30, 2021</t>
        </is>
      </c>
      <c r="B35" s="4" t="inlineStr">
        <is>
          <t xml:space="preserve"> </t>
        </is>
      </c>
      <c r="C35" s="5" t="n">
        <v>492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1</t>
        </is>
      </c>
      <c r="B36" s="5" t="n">
        <v>1794922</v>
      </c>
      <c r="C36" s="6" t="n">
        <v>491</v>
      </c>
      <c r="D36" s="5" t="n">
        <v>808701</v>
      </c>
      <c r="E36" s="5" t="n">
        <v>-94459</v>
      </c>
      <c r="F36" s="5" t="n">
        <v>-172342</v>
      </c>
      <c r="G36" s="5" t="n">
        <v>1252531</v>
      </c>
      <c r="H36" s="5" t="n">
        <v>0</v>
      </c>
    </row>
    <row r="37">
      <c r="A37" s="4" t="inlineStr">
        <is>
          <t>Beginning balance (in shares) at Dec. 31, 2021</t>
        </is>
      </c>
      <c r="B37" s="4" t="inlineStr">
        <is>
          <t xml:space="preserve"> </t>
        </is>
      </c>
      <c r="C37" s="5" t="n">
        <v>492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5" t="n">
        <v>1838773</v>
      </c>
      <c r="C38" s="6" t="n">
        <v>492</v>
      </c>
      <c r="D38" s="5" t="n">
        <v>844051</v>
      </c>
      <c r="E38" s="5" t="n">
        <v>-122517</v>
      </c>
      <c r="F38" s="5" t="n">
        <v>-172342</v>
      </c>
      <c r="G38" s="5" t="n">
        <v>1289089</v>
      </c>
      <c r="H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under share-based compensation plans (in shares)</t>
        </is>
      </c>
      <c r="B40" s="4" t="inlineStr">
        <is>
          <t xml:space="preserve"> </t>
        </is>
      </c>
      <c r="C40" s="5" t="n">
        <v>1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under share-based compensation plans</t>
        </is>
      </c>
      <c r="B41" s="5" t="n">
        <v>772</v>
      </c>
      <c r="C41" s="6" t="n">
        <v>2</v>
      </c>
      <c r="D41" s="5" t="n">
        <v>770</v>
      </c>
      <c r="E41" s="4" t="inlineStr">
        <is>
          <t xml:space="preserve"> </t>
        </is>
      </c>
      <c r="F41" s="4" t="inlineStr">
        <is>
          <t xml:space="preserve"> </t>
        </is>
      </c>
      <c r="G41" s="4" t="inlineStr">
        <is>
          <t xml:space="preserve"> </t>
        </is>
      </c>
      <c r="H41" s="4" t="inlineStr">
        <is>
          <t xml:space="preserve"> </t>
        </is>
      </c>
    </row>
    <row r="42">
      <c r="A42" s="4" t="inlineStr">
        <is>
          <t>Share repurchases for tax withholdings</t>
        </is>
      </c>
      <c r="B42" s="5" t="n">
        <v>-12178</v>
      </c>
      <c r="C42" s="4" t="inlineStr">
        <is>
          <t xml:space="preserve"> </t>
        </is>
      </c>
      <c r="D42" s="5" t="n">
        <v>-12178</v>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5" t="n">
        <v>23682</v>
      </c>
      <c r="C43" s="4" t="inlineStr">
        <is>
          <t xml:space="preserve"> </t>
        </is>
      </c>
      <c r="D43" s="5" t="n">
        <v>23682</v>
      </c>
      <c r="E43" s="4" t="inlineStr">
        <is>
          <t xml:space="preserve"> </t>
        </is>
      </c>
      <c r="F43" s="4" t="inlineStr">
        <is>
          <t xml:space="preserve"> </t>
        </is>
      </c>
      <c r="G43" s="4" t="inlineStr">
        <is>
          <t xml:space="preserve"> </t>
        </is>
      </c>
      <c r="H43" s="4" t="inlineStr">
        <is>
          <t xml:space="preserve"> </t>
        </is>
      </c>
    </row>
    <row r="44">
      <c r="A44" s="4" t="inlineStr">
        <is>
          <t>Change in value of redeemable non-controlling interest</t>
        </is>
      </c>
      <c r="B44" s="5" t="n">
        <v>34245</v>
      </c>
      <c r="C44" s="4" t="inlineStr">
        <is>
          <t xml:space="preserve"> </t>
        </is>
      </c>
      <c r="D44" s="4" t="inlineStr">
        <is>
          <t xml:space="preserve"> </t>
        </is>
      </c>
      <c r="E44" s="4" t="inlineStr">
        <is>
          <t xml:space="preserve"> </t>
        </is>
      </c>
      <c r="F44" s="4" t="inlineStr">
        <is>
          <t xml:space="preserve"> </t>
        </is>
      </c>
      <c r="G44" s="5" t="n">
        <v>34245</v>
      </c>
      <c r="H44" s="4" t="inlineStr">
        <is>
          <t xml:space="preserve"> </t>
        </is>
      </c>
    </row>
    <row r="45">
      <c r="A45" s="4" t="inlineStr">
        <is>
          <t>Unrealized losses on available-for-sale debt securities</t>
        </is>
      </c>
      <c r="B45" s="5" t="n">
        <v>-51668</v>
      </c>
      <c r="C45" s="4" t="inlineStr">
        <is>
          <t xml:space="preserve"> </t>
        </is>
      </c>
      <c r="D45" s="4" t="inlineStr">
        <is>
          <t xml:space="preserve"> </t>
        </is>
      </c>
      <c r="E45" s="5" t="n">
        <v>-51668</v>
      </c>
      <c r="F45" s="4" t="inlineStr">
        <is>
          <t xml:space="preserve"> </t>
        </is>
      </c>
      <c r="G45" s="4" t="inlineStr">
        <is>
          <t xml:space="preserve"> </t>
        </is>
      </c>
      <c r="H45" s="4" t="inlineStr">
        <is>
          <t xml:space="preserve"> </t>
        </is>
      </c>
    </row>
    <row r="46">
      <c r="A46" s="4" t="inlineStr">
        <is>
          <t>Foreign currency translation</t>
        </is>
      </c>
      <c r="B46" s="5" t="n">
        <v>4306</v>
      </c>
      <c r="C46" s="4" t="inlineStr">
        <is>
          <t xml:space="preserve"> </t>
        </is>
      </c>
      <c r="D46" s="4" t="inlineStr">
        <is>
          <t xml:space="preserve"> </t>
        </is>
      </c>
      <c r="E46" s="5" t="n">
        <v>4306</v>
      </c>
      <c r="F46" s="4" t="inlineStr">
        <is>
          <t xml:space="preserve"> </t>
        </is>
      </c>
      <c r="G46" s="4" t="inlineStr">
        <is>
          <t xml:space="preserve"> </t>
        </is>
      </c>
      <c r="H46" s="5" t="n">
        <v>0</v>
      </c>
    </row>
    <row r="47">
      <c r="A47" s="4" t="inlineStr">
        <is>
          <t>Net income</t>
        </is>
      </c>
      <c r="B47" s="5" t="n">
        <v>88518</v>
      </c>
      <c r="C47" s="4" t="inlineStr">
        <is>
          <t xml:space="preserve"> </t>
        </is>
      </c>
      <c r="D47" s="4" t="inlineStr">
        <is>
          <t xml:space="preserve"> </t>
        </is>
      </c>
      <c r="E47" s="4" t="inlineStr">
        <is>
          <t xml:space="preserve"> </t>
        </is>
      </c>
      <c r="F47" s="4" t="inlineStr">
        <is>
          <t xml:space="preserve"> </t>
        </is>
      </c>
      <c r="G47" s="5" t="n">
        <v>88518</v>
      </c>
      <c r="H47" s="5" t="n">
        <v>0</v>
      </c>
    </row>
    <row r="48">
      <c r="A48" s="4" t="inlineStr">
        <is>
          <t>Ending balance (in shares) at Mar. 31, 2022</t>
        </is>
      </c>
      <c r="B48" s="4" t="inlineStr">
        <is>
          <t xml:space="preserve"> </t>
        </is>
      </c>
      <c r="C48" s="5" t="n">
        <v>4940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Mar. 31, 2022</t>
        </is>
      </c>
      <c r="B49" s="5" t="n">
        <v>1926450</v>
      </c>
      <c r="C49" s="6" t="n">
        <v>494</v>
      </c>
      <c r="D49" s="5" t="n">
        <v>856325</v>
      </c>
      <c r="E49" s="5" t="n">
        <v>-169879</v>
      </c>
      <c r="F49" s="5" t="n">
        <v>-172342</v>
      </c>
      <c r="G49" s="5" t="n">
        <v>1411852</v>
      </c>
      <c r="H49" s="5" t="n">
        <v>0</v>
      </c>
    </row>
    <row r="50">
      <c r="A50" s="4" t="inlineStr">
        <is>
          <t>Beginning balance (in shares) at Dec. 31, 2021</t>
        </is>
      </c>
      <c r="B50" s="4" t="inlineStr">
        <is>
          <t xml:space="preserve"> </t>
        </is>
      </c>
      <c r="C50" s="5" t="n">
        <v>4925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1</t>
        </is>
      </c>
      <c r="B51" s="6" t="n">
        <v>1838773</v>
      </c>
      <c r="C51" s="6" t="n">
        <v>492</v>
      </c>
      <c r="D51" s="5" t="n">
        <v>844051</v>
      </c>
      <c r="E51" s="5" t="n">
        <v>-122517</v>
      </c>
      <c r="F51" s="5" t="n">
        <v>-172342</v>
      </c>
      <c r="G51" s="5" t="n">
        <v>1289089</v>
      </c>
      <c r="H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purchased (in shares)</t>
        </is>
      </c>
      <c r="B53" s="5" t="n">
        <v>-5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alized losses on available-for-sale debt securities</t>
        </is>
      </c>
      <c r="B54" s="6" t="n">
        <v>-937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eign currency translation</t>
        </is>
      </c>
      <c r="B55" s="5" t="n">
        <v>-414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Jun. 30, 2022</t>
        </is>
      </c>
      <c r="B56" s="4" t="inlineStr">
        <is>
          <t xml:space="preserve"> </t>
        </is>
      </c>
      <c r="C56" s="5" t="n">
        <v>4948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2</t>
        </is>
      </c>
      <c r="B57" s="5" t="n">
        <v>1816367</v>
      </c>
      <c r="C57" s="6" t="n">
        <v>495</v>
      </c>
      <c r="D57" s="5" t="n">
        <v>880518</v>
      </c>
      <c r="E57" s="5" t="n">
        <v>-257686</v>
      </c>
      <c r="F57" s="5" t="n">
        <v>-252941</v>
      </c>
      <c r="G57" s="5" t="n">
        <v>1445981</v>
      </c>
      <c r="H57" s="5" t="n">
        <v>0</v>
      </c>
    </row>
    <row r="58">
      <c r="A58" s="4" t="inlineStr">
        <is>
          <t>Beginning balance (in shares) at Mar. 31, 2022</t>
        </is>
      </c>
      <c r="B58" s="4" t="inlineStr">
        <is>
          <t xml:space="preserve"> </t>
        </is>
      </c>
      <c r="C58" s="5" t="n">
        <v>4940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Mar. 31, 2022</t>
        </is>
      </c>
      <c r="B59" s="5" t="n">
        <v>1926450</v>
      </c>
      <c r="C59" s="6" t="n">
        <v>494</v>
      </c>
      <c r="D59" s="5" t="n">
        <v>856325</v>
      </c>
      <c r="E59" s="5" t="n">
        <v>-169879</v>
      </c>
      <c r="F59" s="6" t="n">
        <v>-172342</v>
      </c>
      <c r="G59" s="5" t="n">
        <v>1411852</v>
      </c>
      <c r="H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under share-based compensation plans (in shares)</t>
        </is>
      </c>
      <c r="B61" s="4" t="inlineStr">
        <is>
          <t xml:space="preserve"> </t>
        </is>
      </c>
      <c r="C61" s="5" t="n">
        <v>7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under share-based compensation plans</t>
        </is>
      </c>
      <c r="B62" s="5" t="n">
        <v>2325</v>
      </c>
      <c r="C62" s="6" t="n">
        <v>1</v>
      </c>
      <c r="D62" s="5" t="n">
        <v>2324</v>
      </c>
      <c r="E62" s="4" t="inlineStr">
        <is>
          <t xml:space="preserve"> </t>
        </is>
      </c>
      <c r="F62" s="4" t="inlineStr">
        <is>
          <t xml:space="preserve"> </t>
        </is>
      </c>
      <c r="G62" s="4" t="inlineStr">
        <is>
          <t xml:space="preserve"> </t>
        </is>
      </c>
      <c r="H62" s="4" t="inlineStr">
        <is>
          <t xml:space="preserve"> </t>
        </is>
      </c>
    </row>
    <row r="63">
      <c r="A63" s="4" t="inlineStr">
        <is>
          <t>Share repurchases for tax withholdings</t>
        </is>
      </c>
      <c r="B63" s="6" t="n">
        <v>-3053</v>
      </c>
      <c r="C63" s="4" t="inlineStr">
        <is>
          <t xml:space="preserve"> </t>
        </is>
      </c>
      <c r="D63" s="5" t="n">
        <v>-3053</v>
      </c>
      <c r="E63" s="4" t="inlineStr">
        <is>
          <t xml:space="preserve"> </t>
        </is>
      </c>
      <c r="F63" s="4" t="inlineStr">
        <is>
          <t xml:space="preserve"> </t>
        </is>
      </c>
      <c r="G63" s="4" t="inlineStr">
        <is>
          <t xml:space="preserve"> </t>
        </is>
      </c>
      <c r="H63" s="4" t="inlineStr">
        <is>
          <t xml:space="preserve"> </t>
        </is>
      </c>
    </row>
    <row r="64">
      <c r="A64" s="4" t="inlineStr">
        <is>
          <t>Treasury stock purchased (in shares)</t>
        </is>
      </c>
      <c r="B64" s="5" t="n">
        <v>-80599</v>
      </c>
      <c r="C64" s="4" t="inlineStr">
        <is>
          <t xml:space="preserve"> </t>
        </is>
      </c>
      <c r="D64" s="4" t="inlineStr">
        <is>
          <t xml:space="preserve"> </t>
        </is>
      </c>
      <c r="E64" s="4" t="inlineStr">
        <is>
          <t xml:space="preserve"> </t>
        </is>
      </c>
      <c r="F64" s="5" t="n">
        <v>-80599</v>
      </c>
      <c r="G64" s="4" t="inlineStr">
        <is>
          <t xml:space="preserve"> </t>
        </is>
      </c>
      <c r="H64" s="4" t="inlineStr">
        <is>
          <t xml:space="preserve"> </t>
        </is>
      </c>
    </row>
    <row r="65">
      <c r="A65" s="4" t="inlineStr">
        <is>
          <t>Stock-based compensation expense</t>
        </is>
      </c>
      <c r="B65" s="6" t="n">
        <v>24922</v>
      </c>
      <c r="C65" s="4" t="inlineStr">
        <is>
          <t xml:space="preserve"> </t>
        </is>
      </c>
      <c r="D65" s="5" t="n">
        <v>24922</v>
      </c>
      <c r="E65" s="4" t="inlineStr">
        <is>
          <t xml:space="preserve"> </t>
        </is>
      </c>
      <c r="F65" s="4" t="inlineStr">
        <is>
          <t xml:space="preserve"> </t>
        </is>
      </c>
      <c r="G65" s="4" t="inlineStr">
        <is>
          <t xml:space="preserve"> </t>
        </is>
      </c>
      <c r="H65" s="4" t="inlineStr">
        <is>
          <t xml:space="preserve"> </t>
        </is>
      </c>
    </row>
    <row r="66">
      <c r="A66" s="4" t="inlineStr">
        <is>
          <t>Unrealized losses on available-for-sale debt securities</t>
        </is>
      </c>
      <c r="B66" s="5" t="n">
        <v>-42063</v>
      </c>
      <c r="C66" s="4" t="inlineStr">
        <is>
          <t xml:space="preserve"> </t>
        </is>
      </c>
      <c r="D66" s="4" t="inlineStr">
        <is>
          <t xml:space="preserve"> </t>
        </is>
      </c>
      <c r="E66" s="5" t="n">
        <v>-42063</v>
      </c>
      <c r="F66" s="4" t="inlineStr">
        <is>
          <t xml:space="preserve"> </t>
        </is>
      </c>
      <c r="G66" s="4" t="inlineStr">
        <is>
          <t xml:space="preserve"> </t>
        </is>
      </c>
      <c r="H66" s="4" t="inlineStr">
        <is>
          <t xml:space="preserve"> </t>
        </is>
      </c>
    </row>
    <row r="67">
      <c r="A67" s="4" t="inlineStr">
        <is>
          <t>Foreign currency translation</t>
        </is>
      </c>
      <c r="B67" s="5" t="n">
        <v>-45744</v>
      </c>
      <c r="C67" s="4" t="inlineStr">
        <is>
          <t xml:space="preserve"> </t>
        </is>
      </c>
      <c r="D67" s="4" t="inlineStr">
        <is>
          <t xml:space="preserve"> </t>
        </is>
      </c>
      <c r="E67" s="5" t="n">
        <v>-45744</v>
      </c>
      <c r="F67" s="4" t="inlineStr">
        <is>
          <t xml:space="preserve"> </t>
        </is>
      </c>
      <c r="G67" s="4" t="inlineStr">
        <is>
          <t xml:space="preserve"> </t>
        </is>
      </c>
      <c r="H67" s="4" t="inlineStr">
        <is>
          <t xml:space="preserve"> </t>
        </is>
      </c>
    </row>
    <row r="68">
      <c r="A68" s="4" t="inlineStr">
        <is>
          <t>Net income</t>
        </is>
      </c>
      <c r="B68" s="5" t="n">
        <v>34129</v>
      </c>
      <c r="C68" s="4" t="inlineStr">
        <is>
          <t xml:space="preserve"> </t>
        </is>
      </c>
      <c r="D68" s="4" t="inlineStr">
        <is>
          <t xml:space="preserve"> </t>
        </is>
      </c>
      <c r="E68" s="4" t="inlineStr">
        <is>
          <t xml:space="preserve"> </t>
        </is>
      </c>
      <c r="F68" s="4" t="inlineStr">
        <is>
          <t xml:space="preserve"> </t>
        </is>
      </c>
      <c r="G68" s="5" t="n">
        <v>34129</v>
      </c>
      <c r="H68" s="4" t="inlineStr">
        <is>
          <t xml:space="preserve"> </t>
        </is>
      </c>
    </row>
    <row r="69">
      <c r="A69" s="4" t="inlineStr">
        <is>
          <t>Ending balance (in shares) at Jun. 30, 2022</t>
        </is>
      </c>
      <c r="B69" s="4" t="inlineStr">
        <is>
          <t xml:space="preserve"> </t>
        </is>
      </c>
      <c r="C69" s="5" t="n">
        <v>4948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Jun. 30, 2022</t>
        </is>
      </c>
      <c r="B70" s="6" t="n">
        <v>1816367</v>
      </c>
      <c r="C70" s="6" t="n">
        <v>495</v>
      </c>
      <c r="D70" s="6" t="n">
        <v>880518</v>
      </c>
      <c r="E70" s="6" t="n">
        <v>-257686</v>
      </c>
      <c r="F70" s="6" t="n">
        <v>-252941</v>
      </c>
      <c r="G70" s="6" t="n">
        <v>1445981</v>
      </c>
      <c r="H7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33" customWidth="1" min="3" max="3"/>
    <col width="49" customWidth="1" min="4" max="4"/>
    <col width="22" customWidth="1" min="5" max="5"/>
  </cols>
  <sheetData>
    <row r="1">
      <c r="A1" s="1" t="inlineStr">
        <is>
          <t>Financing and Other Debt - Narrative (Details)</t>
        </is>
      </c>
      <c r="D1" s="2" t="inlineStr">
        <is>
          <t>6 Months Ended</t>
        </is>
      </c>
      <c r="E1" s="2" t="inlineStr">
        <is>
          <t>12 Months Ended</t>
        </is>
      </c>
    </row>
    <row r="2">
      <c r="B2" s="2" t="inlineStr">
        <is>
          <t>Apr. 01, 2021 USD ($)</t>
        </is>
      </c>
      <c r="C2" s="2" t="inlineStr">
        <is>
          <t>Jul. 01, 2020 USD ($) $ / shares</t>
        </is>
      </c>
      <c r="D2" s="2" t="inlineStr">
        <is>
          <t>Jun. 30, 2022 USD ($) securitized_debt_agreement</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curitized debt agreements | securitized_debt_agreement</t>
        </is>
      </c>
      <c r="B4" s="4" t="inlineStr">
        <is>
          <t xml:space="preserve"> </t>
        </is>
      </c>
      <c r="C4" s="4" t="inlineStr">
        <is>
          <t xml:space="preserve"> </t>
        </is>
      </c>
      <c r="D4" s="5" t="n">
        <v>2</v>
      </c>
      <c r="E4" s="4" t="inlineStr">
        <is>
          <t xml:space="preserve"> </t>
        </is>
      </c>
    </row>
    <row r="5">
      <c r="A5" s="4" t="inlineStr">
        <is>
          <t>Participation securities current maturities</t>
        </is>
      </c>
      <c r="B5" s="4" t="inlineStr">
        <is>
          <t xml:space="preserve"> </t>
        </is>
      </c>
      <c r="C5" s="4" t="inlineStr">
        <is>
          <t xml:space="preserve"> </t>
        </is>
      </c>
      <c r="D5" s="6" t="n">
        <v>175834000</v>
      </c>
      <c r="E5" s="6" t="n">
        <v>155769000</v>
      </c>
    </row>
    <row r="6">
      <c r="A6" s="4" t="inlineStr">
        <is>
          <t>Borrowed federal funds</t>
        </is>
      </c>
      <c r="B6" s="4" t="inlineStr">
        <is>
          <t xml:space="preserve"> </t>
        </is>
      </c>
      <c r="C6" s="4" t="inlineStr">
        <is>
          <t xml:space="preserve"> </t>
        </is>
      </c>
      <c r="D6" s="4" t="inlineStr">
        <is>
          <t xml:space="preserve"> </t>
        </is>
      </c>
      <c r="E6" s="5" t="n">
        <v>0</v>
      </c>
    </row>
    <row r="7">
      <c r="A7" s="4" t="inlineStr">
        <is>
          <t>Accounts receivable pledged as collateral</t>
        </is>
      </c>
      <c r="B7" s="4" t="inlineStr">
        <is>
          <t xml:space="preserve"> </t>
        </is>
      </c>
      <c r="C7" s="4" t="inlineStr">
        <is>
          <t xml:space="preserve"> </t>
        </is>
      </c>
      <c r="D7" s="5" t="n">
        <v>4444958000</v>
      </c>
      <c r="E7" s="5" t="n">
        <v>2891242000</v>
      </c>
    </row>
    <row r="8">
      <c r="A8" s="4" t="inlineStr">
        <is>
          <t>Fleet Solutions | Asset Pledged as Collateral</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ccounts receivable pledged as collateral</t>
        </is>
      </c>
      <c r="B10" s="4" t="inlineStr">
        <is>
          <t xml:space="preserve"> </t>
        </is>
      </c>
      <c r="C10" s="4" t="inlineStr">
        <is>
          <t xml:space="preserve"> </t>
        </is>
      </c>
      <c r="D10" s="5" t="n">
        <v>440300000</v>
      </c>
      <c r="E10" s="4" t="inlineStr">
        <is>
          <t xml:space="preserve"> </t>
        </is>
      </c>
    </row>
    <row r="11">
      <c r="A11" s="4" t="inlineStr">
        <is>
          <t>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s under guaranteed investment agreements</t>
        </is>
      </c>
      <c r="B13" s="4" t="inlineStr">
        <is>
          <t xml:space="preserve"> </t>
        </is>
      </c>
      <c r="C13" s="4" t="inlineStr">
        <is>
          <t xml:space="preserve"> </t>
        </is>
      </c>
      <c r="D13" s="5" t="n">
        <v>60000000</v>
      </c>
      <c r="E13" s="4" t="inlineStr">
        <is>
          <t xml:space="preserve"> </t>
        </is>
      </c>
    </row>
    <row r="14">
      <c r="A14" s="4" t="inlineStr">
        <is>
          <t>Period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s under guaranteed investment agreements</t>
        </is>
      </c>
      <c r="B16" s="4" t="inlineStr">
        <is>
          <t xml:space="preserve"> </t>
        </is>
      </c>
      <c r="C16" s="4" t="inlineStr">
        <is>
          <t xml:space="preserve"> </t>
        </is>
      </c>
      <c r="D16" s="4" t="inlineStr">
        <is>
          <t xml:space="preserve"> </t>
        </is>
      </c>
      <c r="E16" s="6" t="n">
        <v>40000000</v>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ed federal funds</t>
        </is>
      </c>
      <c r="B19" s="4" t="inlineStr">
        <is>
          <t xml:space="preserve"> </t>
        </is>
      </c>
      <c r="C19" s="4" t="inlineStr">
        <is>
          <t xml:space="preserve"> </t>
        </is>
      </c>
      <c r="D19" s="6" t="n">
        <v>0</v>
      </c>
      <c r="E19" s="4" t="inlineStr">
        <is>
          <t xml:space="preserve"> </t>
        </is>
      </c>
    </row>
    <row r="20">
      <c r="A20" s="4" t="inlineStr">
        <is>
          <t>2016 Credit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Weighted average effective interest rate (as a percent)</t>
        </is>
      </c>
      <c r="B22" s="4" t="inlineStr">
        <is>
          <t xml:space="preserve"> </t>
        </is>
      </c>
      <c r="C22" s="4" t="inlineStr">
        <is>
          <t xml:space="preserve"> </t>
        </is>
      </c>
      <c r="D22" s="9" t="n">
        <v>0.037</v>
      </c>
      <c r="E22" s="9" t="n">
        <v>0.022</v>
      </c>
    </row>
    <row r="23">
      <c r="A23" s="4" t="inlineStr">
        <is>
          <t>Commitment fee percentage</t>
        </is>
      </c>
      <c r="B23" s="4" t="inlineStr">
        <is>
          <t xml:space="preserve"> </t>
        </is>
      </c>
      <c r="C23" s="4" t="inlineStr">
        <is>
          <t xml:space="preserve"> </t>
        </is>
      </c>
      <c r="D23" s="9" t="n">
        <v>0.003</v>
      </c>
      <c r="E23" s="9" t="n">
        <v>0.004</v>
      </c>
    </row>
    <row r="24">
      <c r="A24" s="4" t="inlineStr">
        <is>
          <t>2016 Credit Agreement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4" t="inlineStr">
        <is>
          <t xml:space="preserve"> </t>
        </is>
      </c>
      <c r="C26" s="4" t="inlineStr">
        <is>
          <t xml:space="preserve"> </t>
        </is>
      </c>
      <c r="D26" s="9" t="n">
        <v>0.0025</v>
      </c>
      <c r="E26" s="4" t="inlineStr">
        <is>
          <t xml:space="preserve"> </t>
        </is>
      </c>
    </row>
    <row r="27">
      <c r="A27" s="4" t="inlineStr">
        <is>
          <t>2016 Credit Agreement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percentage</t>
        </is>
      </c>
      <c r="B29" s="4" t="inlineStr">
        <is>
          <t xml:space="preserve"> </t>
        </is>
      </c>
      <c r="C29" s="4" t="inlineStr">
        <is>
          <t xml:space="preserve"> </t>
        </is>
      </c>
      <c r="D29" s="9" t="n">
        <v>0.005</v>
      </c>
      <c r="E29" s="4" t="inlineStr">
        <is>
          <t xml:space="preserve"> </t>
        </is>
      </c>
    </row>
    <row r="30">
      <c r="A30" s="4" t="inlineStr">
        <is>
          <t>Convertible Senior Notes Due 2027 | Convertible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amount</t>
        </is>
      </c>
      <c r="B32" s="4" t="inlineStr">
        <is>
          <t xml:space="preserve"> </t>
        </is>
      </c>
      <c r="C32" s="6" t="n">
        <v>310000000</v>
      </c>
      <c r="D32" s="4" t="inlineStr">
        <is>
          <t xml:space="preserve"> </t>
        </is>
      </c>
      <c r="E32" s="4" t="inlineStr">
        <is>
          <t xml:space="preserve"> </t>
        </is>
      </c>
    </row>
    <row r="33">
      <c r="A33" s="4" t="inlineStr">
        <is>
          <t>Interest rate, stated percentage</t>
        </is>
      </c>
      <c r="B33" s="4" t="inlineStr">
        <is>
          <t xml:space="preserve"> </t>
        </is>
      </c>
      <c r="C33" s="9" t="n">
        <v>0.065</v>
      </c>
      <c r="D33" s="11" t="n">
        <v>0.00065</v>
      </c>
      <c r="E33" s="4" t="inlineStr">
        <is>
          <t xml:space="preserve"> </t>
        </is>
      </c>
    </row>
    <row r="34">
      <c r="A34" s="4" t="inlineStr">
        <is>
          <t>Conversion price (in dollars per share) | $ / shares</t>
        </is>
      </c>
      <c r="B34" s="4" t="inlineStr">
        <is>
          <t xml:space="preserve"> </t>
        </is>
      </c>
      <c r="C34" s="6" t="n">
        <v>200</v>
      </c>
      <c r="D34" s="4" t="inlineStr">
        <is>
          <t xml:space="preserve"> </t>
        </is>
      </c>
      <c r="E34" s="4" t="inlineStr">
        <is>
          <t xml:space="preserve"> </t>
        </is>
      </c>
    </row>
    <row r="35">
      <c r="A35" s="4" t="inlineStr">
        <is>
          <t>Redemption price, percent</t>
        </is>
      </c>
      <c r="B35" s="4" t="inlineStr">
        <is>
          <t xml:space="preserve"> </t>
        </is>
      </c>
      <c r="C35" s="10" t="n">
        <v>1.05</v>
      </c>
      <c r="D35" s="4" t="inlineStr">
        <is>
          <t xml:space="preserve"> </t>
        </is>
      </c>
      <c r="E35" s="4" t="inlineStr">
        <is>
          <t xml:space="preserve"> </t>
        </is>
      </c>
    </row>
    <row r="36">
      <c r="A36" s="4" t="inlineStr">
        <is>
          <t>Repayments of convertible debt</t>
        </is>
      </c>
      <c r="B36" s="4" t="inlineStr">
        <is>
          <t xml:space="preserve"> </t>
        </is>
      </c>
      <c r="C36" s="4" t="inlineStr">
        <is>
          <t xml:space="preserve"> </t>
        </is>
      </c>
      <c r="D36" s="6" t="n">
        <v>0</v>
      </c>
      <c r="E36" s="4" t="inlineStr">
        <is>
          <t xml:space="preserve"> </t>
        </is>
      </c>
    </row>
    <row r="37">
      <c r="A37" s="4" t="inlineStr">
        <is>
          <t>Debt instrument, term (in years)</t>
        </is>
      </c>
      <c r="B37" s="4" t="inlineStr">
        <is>
          <t xml:space="preserve"> </t>
        </is>
      </c>
      <c r="C37" s="4" t="inlineStr">
        <is>
          <t>7 years</t>
        </is>
      </c>
      <c r="D37" s="4" t="inlineStr">
        <is>
          <t xml:space="preserve"> </t>
        </is>
      </c>
      <c r="E37" s="4" t="inlineStr">
        <is>
          <t xml:space="preserve"> </t>
        </is>
      </c>
    </row>
    <row r="38">
      <c r="A38" s="4" t="inlineStr">
        <is>
          <t>Effective interest rate on the liability component</t>
        </is>
      </c>
      <c r="B38" s="4" t="inlineStr">
        <is>
          <t xml:space="preserve"> </t>
        </is>
      </c>
      <c r="C38" s="4" t="inlineStr">
        <is>
          <t xml:space="preserve"> </t>
        </is>
      </c>
      <c r="D38" s="9" t="n">
        <v>0.075</v>
      </c>
      <c r="E38" s="9" t="n">
        <v>0.075</v>
      </c>
    </row>
    <row r="39">
      <c r="A39" s="4" t="inlineStr">
        <is>
          <t>European Securitization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during period, percent</t>
        </is>
      </c>
      <c r="B41" s="4" t="inlineStr">
        <is>
          <t xml:space="preserve"> </t>
        </is>
      </c>
      <c r="C41" s="4" t="inlineStr">
        <is>
          <t xml:space="preserve"> </t>
        </is>
      </c>
      <c r="D41" s="9" t="n">
        <v>0.0142</v>
      </c>
      <c r="E41" s="9" t="n">
        <v>0.0091</v>
      </c>
    </row>
    <row r="42">
      <c r="A42" s="4" t="inlineStr">
        <is>
          <t>Credit Facility Term Loans | Tranche A Term Loan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periodic payment</t>
        </is>
      </c>
      <c r="B44" s="6" t="n">
        <v>12200000</v>
      </c>
      <c r="C44" s="4" t="inlineStr">
        <is>
          <t xml:space="preserve"> </t>
        </is>
      </c>
      <c r="D44" s="4" t="inlineStr">
        <is>
          <t xml:space="preserve"> </t>
        </is>
      </c>
      <c r="E44" s="4" t="inlineStr">
        <is>
          <t xml:space="preserve"> </t>
        </is>
      </c>
    </row>
    <row r="45">
      <c r="A45" s="4" t="inlineStr">
        <is>
          <t>Credit Facility Term Loans | Tranche B Term Loan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 periodic payment</t>
        </is>
      </c>
      <c r="B47" s="6" t="n">
        <v>3600000</v>
      </c>
      <c r="C47" s="4" t="inlineStr">
        <is>
          <t xml:space="preserve"> </t>
        </is>
      </c>
      <c r="D47" s="4" t="inlineStr">
        <is>
          <t xml:space="preserve"> </t>
        </is>
      </c>
      <c r="E47" s="4" t="inlineStr">
        <is>
          <t xml:space="preserve"> </t>
        </is>
      </c>
    </row>
    <row r="48">
      <c r="A48" s="4" t="inlineStr">
        <is>
          <t>Credit Facility Term Loans | Tranche B Term Loans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rgin on variable rate, percent</t>
        </is>
      </c>
      <c r="B50" s="9" t="n">
        <v>0.0125</v>
      </c>
      <c r="C50" s="4" t="inlineStr">
        <is>
          <t xml:space="preserve"> </t>
        </is>
      </c>
      <c r="D50" s="4" t="inlineStr">
        <is>
          <t xml:space="preserve"> </t>
        </is>
      </c>
      <c r="E50" s="4" t="inlineStr">
        <is>
          <t xml:space="preserve"> </t>
        </is>
      </c>
    </row>
    <row r="51">
      <c r="A51" s="4" t="inlineStr">
        <is>
          <t>Credit Facility Term Loans | Tranche B Term Loans | Eurocurrency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rgin on variable rate, percent</t>
        </is>
      </c>
      <c r="B53" s="9" t="n">
        <v>0.0225</v>
      </c>
      <c r="C53" s="4" t="inlineStr">
        <is>
          <t xml:space="preserve"> </t>
        </is>
      </c>
      <c r="D53" s="4" t="inlineStr">
        <is>
          <t xml:space="preserve"> </t>
        </is>
      </c>
      <c r="E53" s="4" t="inlineStr">
        <is>
          <t xml:space="preserve"> </t>
        </is>
      </c>
    </row>
    <row r="54">
      <c r="A54" s="4" t="inlineStr">
        <is>
          <t>Participation Debt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Weighted average effective interest rate (as a percent)</t>
        </is>
      </c>
      <c r="B56" s="4" t="inlineStr">
        <is>
          <t xml:space="preserve"> </t>
        </is>
      </c>
      <c r="C56" s="4" t="inlineStr">
        <is>
          <t xml:space="preserve"> </t>
        </is>
      </c>
      <c r="D56" s="9" t="n">
        <v>0.0402</v>
      </c>
      <c r="E56" s="9" t="n">
        <v>0.0254</v>
      </c>
    </row>
    <row r="57">
      <c r="A57" s="4" t="inlineStr">
        <is>
          <t>Participation agreements short term and long term debt</t>
        </is>
      </c>
      <c r="B57" s="4" t="inlineStr">
        <is>
          <t xml:space="preserve"> </t>
        </is>
      </c>
      <c r="C57" s="4" t="inlineStr">
        <is>
          <t xml:space="preserve"> </t>
        </is>
      </c>
      <c r="D57" s="6" t="n">
        <v>52200000</v>
      </c>
      <c r="E57" s="6" t="n">
        <v>1500000</v>
      </c>
    </row>
    <row r="58">
      <c r="A58" s="4" t="inlineStr">
        <is>
          <t>Participation securities current maturities</t>
        </is>
      </c>
      <c r="B58" s="4" t="inlineStr">
        <is>
          <t xml:space="preserve"> </t>
        </is>
      </c>
      <c r="C58" s="4" t="inlineStr">
        <is>
          <t xml:space="preserve"> </t>
        </is>
      </c>
      <c r="D58" s="5" t="n">
        <v>20000000</v>
      </c>
      <c r="E58" s="5" t="n">
        <v>1500000</v>
      </c>
    </row>
    <row r="59">
      <c r="A59" s="4" t="inlineStr">
        <is>
          <t>Borrowed federal funds</t>
        </is>
      </c>
      <c r="B59" s="4" t="inlineStr">
        <is>
          <t xml:space="preserve"> </t>
        </is>
      </c>
      <c r="C59" s="4" t="inlineStr">
        <is>
          <t xml:space="preserve"> </t>
        </is>
      </c>
      <c r="D59" s="6" t="n">
        <v>32200000</v>
      </c>
      <c r="E59" s="4" t="inlineStr">
        <is>
          <t xml:space="preserve"> </t>
        </is>
      </c>
    </row>
    <row r="60">
      <c r="A60" s="4" t="inlineStr">
        <is>
          <t>Participation Debt | Line of Credit | Minimum | London Interbank Offered Rate (LIBO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rgin on variable rate, percent</t>
        </is>
      </c>
      <c r="B62" s="4" t="inlineStr">
        <is>
          <t xml:space="preserve"> </t>
        </is>
      </c>
      <c r="C62" s="4" t="inlineStr">
        <is>
          <t xml:space="preserve"> </t>
        </is>
      </c>
      <c r="D62" s="9" t="n">
        <v>0.0225</v>
      </c>
      <c r="E62" s="4" t="inlineStr">
        <is>
          <t xml:space="preserve"> </t>
        </is>
      </c>
    </row>
    <row r="63">
      <c r="A63" s="4" t="inlineStr">
        <is>
          <t>Participation Debt | Line of Credit | Maximum | London Interbank Offered Rate (LIBO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Margin on variable rate, percent</t>
        </is>
      </c>
      <c r="B65" s="4" t="inlineStr">
        <is>
          <t xml:space="preserve"> </t>
        </is>
      </c>
      <c r="C65" s="4" t="inlineStr">
        <is>
          <t xml:space="preserve"> </t>
        </is>
      </c>
      <c r="D65" s="9" t="n">
        <v>0.025</v>
      </c>
      <c r="E65" s="4" t="inlineStr">
        <is>
          <t xml:space="preserve"> </t>
        </is>
      </c>
    </row>
    <row r="66">
      <c r="A66" s="4" t="inlineStr">
        <is>
          <t>Revolving Line-of-credit Facility under 2016 Credit Agreement | Federal Reserve Bank</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urrent borrowing capacity</t>
        </is>
      </c>
      <c r="B68" s="4" t="inlineStr">
        <is>
          <t xml:space="preserve"> </t>
        </is>
      </c>
      <c r="C68" s="4" t="inlineStr">
        <is>
          <t xml:space="preserve"> </t>
        </is>
      </c>
      <c r="D68" s="6" t="n">
        <v>311100000</v>
      </c>
      <c r="E68" s="5" t="n">
        <v>268600000</v>
      </c>
    </row>
    <row r="69">
      <c r="A69" s="4" t="inlineStr">
        <is>
          <t>Letters of credit</t>
        </is>
      </c>
      <c r="B69" s="4" t="inlineStr">
        <is>
          <t xml:space="preserve"> </t>
        </is>
      </c>
      <c r="C69" s="4" t="inlineStr">
        <is>
          <t xml:space="preserve"> </t>
        </is>
      </c>
      <c r="D69" s="6" t="n">
        <v>0</v>
      </c>
      <c r="E69" s="6" t="n">
        <v>0</v>
      </c>
    </row>
    <row r="70">
      <c r="A70" s="4" t="inlineStr">
        <is>
          <t>Revolving Line-of-credit Facility under 2016 Credit Agreement | 2016 Credit Agreement</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Remaining borrowing capacity on revolving credit facility</t>
        </is>
      </c>
      <c r="B72" s="6" t="n">
        <v>930000000</v>
      </c>
      <c r="C72" s="4" t="inlineStr">
        <is>
          <t xml:space="preserve"> </t>
        </is>
      </c>
      <c r="D72" s="4" t="inlineStr">
        <is>
          <t xml:space="preserve"> </t>
        </is>
      </c>
      <c r="E7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Schedule of Convertible Not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2986350</v>
      </c>
      <c r="C3" s="6" t="n">
        <v>2905088</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310000</v>
      </c>
      <c r="C6" s="5" t="n">
        <v>310000</v>
      </c>
    </row>
    <row r="7">
      <c r="A7" s="4" t="inlineStr">
        <is>
          <t>Convertible Debt | Convertible Senior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10000</v>
      </c>
      <c r="C9" s="5" t="n">
        <v>310000</v>
      </c>
    </row>
    <row r="10">
      <c r="A10" s="4" t="inlineStr">
        <is>
          <t>Less: Unamortized discounts</t>
        </is>
      </c>
      <c r="B10" s="5" t="n">
        <v>-11867</v>
      </c>
      <c r="C10" s="5" t="n">
        <v>-12844</v>
      </c>
    </row>
    <row r="11">
      <c r="A11" s="4" t="inlineStr">
        <is>
          <t>Less: Unamortized issuance cost</t>
        </is>
      </c>
      <c r="B11" s="5" t="n">
        <v>-1911</v>
      </c>
      <c r="C11" s="5" t="n">
        <v>-2068</v>
      </c>
    </row>
    <row r="12">
      <c r="A12" s="4" t="inlineStr">
        <is>
          <t>Net carrying amount of Convertible Notes</t>
        </is>
      </c>
      <c r="B12" s="6" t="n">
        <v>296222</v>
      </c>
      <c r="C12" s="6" t="n">
        <v>295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nd Other Debt - Schedule of Total Interest Expense for Convertible Note (Details) - Convertible Debt - Convertible Senior Notes Due 2027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6.5 percent coupon</t>
        </is>
      </c>
      <c r="B4" s="6" t="n">
        <v>5038</v>
      </c>
      <c r="C4" s="6" t="n">
        <v>5038</v>
      </c>
      <c r="D4" s="6" t="n">
        <v>10075</v>
      </c>
      <c r="E4" s="6" t="n">
        <v>10075</v>
      </c>
      <c r="F4" s="4" t="inlineStr">
        <is>
          <t xml:space="preserve"> </t>
        </is>
      </c>
    </row>
    <row r="5">
      <c r="A5" s="4" t="inlineStr">
        <is>
          <t>Amortization of debt discount and debt issuance costs</t>
        </is>
      </c>
      <c r="B5" s="5" t="n">
        <v>541</v>
      </c>
      <c r="C5" s="5" t="n">
        <v>501</v>
      </c>
      <c r="D5" s="5" t="n">
        <v>1134</v>
      </c>
      <c r="E5" s="5" t="n">
        <v>1054</v>
      </c>
      <c r="F5" s="4" t="inlineStr">
        <is>
          <t xml:space="preserve"> </t>
        </is>
      </c>
    </row>
    <row r="6">
      <c r="A6" s="4" t="inlineStr">
        <is>
          <t>Operating interest</t>
        </is>
      </c>
      <c r="B6" s="6" t="n">
        <v>5579</v>
      </c>
      <c r="C6" s="6" t="n">
        <v>5539</v>
      </c>
      <c r="D6" s="6" t="n">
        <v>11209</v>
      </c>
      <c r="E6" s="6" t="n">
        <v>11129</v>
      </c>
      <c r="F6" s="4" t="inlineStr">
        <is>
          <t xml:space="preserve"> </t>
        </is>
      </c>
    </row>
    <row r="7">
      <c r="A7" s="4" t="inlineStr">
        <is>
          <t>Interest rate, stated percentage</t>
        </is>
      </c>
      <c r="B7" s="11" t="n">
        <v>0.00065</v>
      </c>
      <c r="C7" s="4" t="inlineStr">
        <is>
          <t xml:space="preserve"> </t>
        </is>
      </c>
      <c r="D7" s="11" t="n">
        <v>0.00065</v>
      </c>
      <c r="E7" s="4" t="inlineStr">
        <is>
          <t xml:space="preserve"> </t>
        </is>
      </c>
      <c r="F7" s="9" t="n">
        <v>0.0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Off-Balance Sheet Arrang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in excess of credit limits</t>
        </is>
      </c>
      <c r="B4" s="6" t="n">
        <v>0</v>
      </c>
      <c r="C4" s="4" t="inlineStr">
        <is>
          <t xml:space="preserve"> </t>
        </is>
      </c>
      <c r="D4" s="6" t="n">
        <v>0</v>
      </c>
      <c r="E4" s="4" t="inlineStr">
        <is>
          <t xml:space="preserve"> </t>
        </is>
      </c>
      <c r="F4" s="6" t="n">
        <v>0</v>
      </c>
    </row>
    <row r="5">
      <c r="A5" s="4" t="inlineStr">
        <is>
          <t>Charge-backs in excess of credit limits</t>
        </is>
      </c>
      <c r="B5" s="5" t="n">
        <v>0</v>
      </c>
      <c r="C5" s="4" t="inlineStr">
        <is>
          <t xml:space="preserve"> </t>
        </is>
      </c>
      <c r="D5" s="5" t="n">
        <v>0</v>
      </c>
      <c r="E5" s="4" t="inlineStr">
        <is>
          <t xml:space="preserve"> </t>
        </is>
      </c>
      <c r="F5" s="6" t="n">
        <v>0</v>
      </c>
    </row>
    <row r="6">
      <c r="A6" s="4" t="inlineStr">
        <is>
          <t>WEX Europe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factoring receivables</t>
        </is>
      </c>
      <c r="B8" s="12" t="n">
        <v>159.6</v>
      </c>
      <c r="C8" s="8" t="n">
        <v>144.7</v>
      </c>
      <c r="D8" s="12" t="n">
        <v>304.6</v>
      </c>
      <c r="E8" s="8" t="n">
        <v>263.7</v>
      </c>
      <c r="F8" s="4" t="inlineStr">
        <is>
          <t xml:space="preserve"> </t>
        </is>
      </c>
    </row>
    <row r="9">
      <c r="A9" s="4" t="inlineStr">
        <is>
          <t>Loss on sale of factoring receivables</t>
        </is>
      </c>
      <c r="B9" s="12" t="n">
        <v>0.8</v>
      </c>
      <c r="C9" s="12" t="n">
        <v>-0.7</v>
      </c>
      <c r="D9" s="12" t="n">
        <v>1.5</v>
      </c>
      <c r="E9" s="12" t="n">
        <v>-1.3</v>
      </c>
      <c r="F9" s="4" t="inlineStr">
        <is>
          <t xml:space="preserve"> </t>
        </is>
      </c>
    </row>
    <row r="10">
      <c r="A10" s="4" t="inlineStr">
        <is>
          <t>Wex Ban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factoring receivables</t>
        </is>
      </c>
      <c r="B12" s="5" t="n">
        <v>1600</v>
      </c>
      <c r="C12" s="5" t="n">
        <v>400</v>
      </c>
      <c r="D12" s="5" t="n">
        <v>2400</v>
      </c>
      <c r="E12" s="5" t="n">
        <v>600</v>
      </c>
      <c r="F12" s="4" t="inlineStr">
        <is>
          <t xml:space="preserve"> </t>
        </is>
      </c>
    </row>
    <row r="13">
      <c r="A13" s="4" t="inlineStr">
        <is>
          <t>Losses on factoring</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 $ in Million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vestment interest</t>
        </is>
      </c>
      <c r="B4" s="8" t="n">
        <v>7.4</v>
      </c>
      <c r="C4" s="4" t="inlineStr">
        <is>
          <t xml:space="preserve"> </t>
        </is>
      </c>
      <c r="D4" s="8" t="n">
        <v>7.4</v>
      </c>
      <c r="E4" s="4" t="inlineStr">
        <is>
          <t xml:space="preserve"> </t>
        </is>
      </c>
      <c r="F4" s="8" t="n">
        <v>4.2</v>
      </c>
    </row>
    <row r="5">
      <c r="A5" s="4" t="inlineStr">
        <is>
          <t>Debt securities, unrealized loss position, number of positions | security</t>
        </is>
      </c>
      <c r="B5" s="5" t="n">
        <v>337</v>
      </c>
      <c r="C5" s="4" t="inlineStr">
        <is>
          <t xml:space="preserve"> </t>
        </is>
      </c>
      <c r="D5" s="5" t="n">
        <v>337</v>
      </c>
      <c r="E5" s="4" t="inlineStr">
        <is>
          <t xml:space="preserve"> </t>
        </is>
      </c>
      <c r="F5" s="4" t="inlineStr">
        <is>
          <t xml:space="preserve"> </t>
        </is>
      </c>
    </row>
    <row r="6">
      <c r="A6" s="4" t="inlineStr">
        <is>
          <t>Unrealized losses related to equity securities</t>
        </is>
      </c>
      <c r="B6" s="8" t="n">
        <v>0.9</v>
      </c>
      <c r="C6" s="6" t="n">
        <v>0</v>
      </c>
      <c r="D6" s="8" t="n">
        <v>2.2</v>
      </c>
      <c r="E6" s="6" t="n">
        <v>0</v>
      </c>
      <c r="F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current</t>
        </is>
      </c>
      <c r="B3" s="6" t="n">
        <v>1541924</v>
      </c>
      <c r="C3" s="6" t="n">
        <v>954797</v>
      </c>
    </row>
    <row r="4">
      <c r="A4" s="4" t="inlineStr">
        <is>
          <t>Accumulated gross unrealized gain, current</t>
        </is>
      </c>
      <c r="B4" s="5" t="n">
        <v>389</v>
      </c>
      <c r="C4" s="5" t="n">
        <v>359</v>
      </c>
    </row>
    <row r="5">
      <c r="A5" s="4" t="inlineStr">
        <is>
          <t>Accumulated gross unrealized loss, current</t>
        </is>
      </c>
      <c r="B5" s="5" t="n">
        <v>99897</v>
      </c>
      <c r="C5" s="5" t="n">
        <v>6479</v>
      </c>
    </row>
    <row r="6">
      <c r="A6" s="4" t="inlineStr">
        <is>
          <t>Debt securities, current</t>
        </is>
      </c>
      <c r="B6" s="5" t="n">
        <v>1442416</v>
      </c>
      <c r="C6" s="5" t="n">
        <v>948677</v>
      </c>
    </row>
    <row r="7">
      <c r="A7" s="4" t="inlineStr">
        <is>
          <t>Amortized cost, noncurrent</t>
        </is>
      </c>
      <c r="B7" s="5" t="n">
        <v>40506</v>
      </c>
      <c r="C7" s="5" t="n">
        <v>40394</v>
      </c>
    </row>
    <row r="8">
      <c r="A8" s="4" t="inlineStr">
        <is>
          <t>Accumulated gross unrealized gain, noncurrent</t>
        </is>
      </c>
      <c r="B8" s="5" t="n">
        <v>6</v>
      </c>
      <c r="C8" s="5" t="n">
        <v>4</v>
      </c>
    </row>
    <row r="9">
      <c r="A9" s="4" t="inlineStr">
        <is>
          <t>Accumulated gross unrealized loss, noncurrent</t>
        </is>
      </c>
      <c r="B9" s="5" t="n">
        <v>3259</v>
      </c>
      <c r="C9" s="5" t="n">
        <v>748</v>
      </c>
    </row>
    <row r="10">
      <c r="A10" s="4" t="inlineStr">
        <is>
          <t>Fair Value</t>
        </is>
      </c>
      <c r="B10" s="5" t="n">
        <v>37253</v>
      </c>
      <c r="C10" s="5" t="n">
        <v>39650</v>
      </c>
    </row>
    <row r="11">
      <c r="A11" s="4" t="inlineStr">
        <is>
          <t>Amortized Cost</t>
        </is>
      </c>
      <c r="B11" s="5" t="n">
        <v>1582430</v>
      </c>
      <c r="C11" s="5" t="n">
        <v>995191</v>
      </c>
    </row>
    <row r="12">
      <c r="A12" s="4" t="inlineStr">
        <is>
          <t>Total Unrealized Gains</t>
        </is>
      </c>
      <c r="B12" s="5" t="n">
        <v>395</v>
      </c>
      <c r="C12" s="5" t="n">
        <v>363</v>
      </c>
    </row>
    <row r="13">
      <c r="A13" s="4" t="inlineStr">
        <is>
          <t>Total Unrealized Losses</t>
        </is>
      </c>
      <c r="B13" s="5" t="n">
        <v>103156</v>
      </c>
      <c r="C13" s="5" t="n">
        <v>7227</v>
      </c>
    </row>
    <row r="14">
      <c r="A14" s="4" t="inlineStr">
        <is>
          <t>Fair Value</t>
        </is>
      </c>
      <c r="B14" s="5" t="n">
        <v>1479669</v>
      </c>
      <c r="C14" s="5" t="n">
        <v>988327</v>
      </c>
    </row>
    <row r="15">
      <c r="A15" s="4" t="inlineStr">
        <is>
          <t>Trading securities</t>
        </is>
      </c>
      <c r="B15" s="5" t="n">
        <v>10800</v>
      </c>
      <c r="C15" s="5" t="n">
        <v>11300</v>
      </c>
    </row>
    <row r="16">
      <c r="A16" s="4" t="inlineStr">
        <is>
          <t>U.S. treasury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current</t>
        </is>
      </c>
      <c r="B18" s="5" t="n">
        <v>405640</v>
      </c>
      <c r="C18" s="5" t="n">
        <v>308058</v>
      </c>
    </row>
    <row r="19">
      <c r="A19" s="4" t="inlineStr">
        <is>
          <t>Accumulated gross unrealized gain, current</t>
        </is>
      </c>
      <c r="B19" s="5" t="n">
        <v>0</v>
      </c>
      <c r="C19" s="5" t="n">
        <v>250</v>
      </c>
    </row>
    <row r="20">
      <c r="A20" s="4" t="inlineStr">
        <is>
          <t>Accumulated gross unrealized loss, current</t>
        </is>
      </c>
      <c r="B20" s="5" t="n">
        <v>28103</v>
      </c>
      <c r="C20" s="5" t="n">
        <v>1113</v>
      </c>
    </row>
    <row r="21">
      <c r="A21" s="4" t="inlineStr">
        <is>
          <t>Debt securities, current</t>
        </is>
      </c>
      <c r="B21" s="5" t="n">
        <v>377537</v>
      </c>
      <c r="C21" s="5" t="n">
        <v>307195</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t>
        </is>
      </c>
      <c r="B24" s="5" t="n">
        <v>527866</v>
      </c>
      <c r="C24" s="5" t="n">
        <v>355102</v>
      </c>
    </row>
    <row r="25">
      <c r="A25" s="4" t="inlineStr">
        <is>
          <t>Accumulated gross unrealized gain, current</t>
        </is>
      </c>
      <c r="B25" s="5" t="n">
        <v>6</v>
      </c>
      <c r="C25" s="5" t="n">
        <v>30</v>
      </c>
    </row>
    <row r="26">
      <c r="A26" s="4" t="inlineStr">
        <is>
          <t>Accumulated gross unrealized loss, current</t>
        </is>
      </c>
      <c r="B26" s="5" t="n">
        <v>41282</v>
      </c>
      <c r="C26" s="5" t="n">
        <v>3289</v>
      </c>
    </row>
    <row r="27">
      <c r="A27" s="4" t="inlineStr">
        <is>
          <t>Debt securities, current</t>
        </is>
      </c>
      <c r="B27" s="5" t="n">
        <v>486590</v>
      </c>
      <c r="C27" s="5" t="n">
        <v>351843</v>
      </c>
    </row>
    <row r="28">
      <c r="A28" s="4" t="inlineStr">
        <is>
          <t>Corporate debt securities | Level 2</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current</t>
        </is>
      </c>
      <c r="B30" s="5" t="n">
        <v>486590</v>
      </c>
      <c r="C30" s="5" t="n">
        <v>351843</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t>
        </is>
      </c>
      <c r="B33" s="5" t="n">
        <v>53013</v>
      </c>
      <c r="C33" s="5" t="n">
        <v>31273</v>
      </c>
    </row>
    <row r="34">
      <c r="A34" s="4" t="inlineStr">
        <is>
          <t>Accumulated gross unrealized gain, current</t>
        </is>
      </c>
      <c r="B34" s="5" t="n">
        <v>33</v>
      </c>
      <c r="C34" s="5" t="n">
        <v>44</v>
      </c>
    </row>
    <row r="35">
      <c r="A35" s="4" t="inlineStr">
        <is>
          <t>Accumulated gross unrealized loss, current</t>
        </is>
      </c>
      <c r="B35" s="5" t="n">
        <v>4518</v>
      </c>
      <c r="C35" s="5" t="n">
        <v>149</v>
      </c>
    </row>
    <row r="36">
      <c r="A36" s="4" t="inlineStr">
        <is>
          <t>Debt securities, current</t>
        </is>
      </c>
      <c r="B36" s="5" t="n">
        <v>48528</v>
      </c>
      <c r="C36" s="5" t="n">
        <v>31168</v>
      </c>
    </row>
    <row r="37">
      <c r="A37" s="4" t="inlineStr">
        <is>
          <t>Amortized cost, noncurrent</t>
        </is>
      </c>
      <c r="B37" s="5" t="n">
        <v>3081</v>
      </c>
      <c r="C37" s="5" t="n">
        <v>3107</v>
      </c>
    </row>
    <row r="38">
      <c r="A38" s="4" t="inlineStr">
        <is>
          <t>Accumulated gross unrealized gain, noncurrent</t>
        </is>
      </c>
      <c r="B38" s="5" t="n">
        <v>0</v>
      </c>
      <c r="C38" s="5" t="n">
        <v>1</v>
      </c>
    </row>
    <row r="39">
      <c r="A39" s="4" t="inlineStr">
        <is>
          <t>Accumulated gross unrealized loss, noncurrent</t>
        </is>
      </c>
      <c r="B39" s="5" t="n">
        <v>360</v>
      </c>
      <c r="C39" s="5" t="n">
        <v>0</v>
      </c>
    </row>
    <row r="40">
      <c r="A40" s="4" t="inlineStr">
        <is>
          <t>Fair Value</t>
        </is>
      </c>
      <c r="B40" s="5" t="n">
        <v>2721</v>
      </c>
      <c r="C40" s="5" t="n">
        <v>3108</v>
      </c>
    </row>
    <row r="41">
      <c r="A41" s="4" t="inlineStr">
        <is>
          <t>Municipal bond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current</t>
        </is>
      </c>
      <c r="B43" s="5" t="n">
        <v>48528</v>
      </c>
      <c r="C43" s="5" t="n">
        <v>31168</v>
      </c>
    </row>
    <row r="44">
      <c r="A44" s="4" t="inlineStr">
        <is>
          <t>Fair Value</t>
        </is>
      </c>
      <c r="B44" s="5" t="n">
        <v>2721</v>
      </c>
      <c r="C44" s="5" t="n">
        <v>3108</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 current</t>
        </is>
      </c>
      <c r="B47" s="5" t="n">
        <v>208634</v>
      </c>
      <c r="C47" s="5" t="n">
        <v>120774</v>
      </c>
    </row>
    <row r="48">
      <c r="A48" s="4" t="inlineStr">
        <is>
          <t>Accumulated gross unrealized gain, current</t>
        </is>
      </c>
      <c r="B48" s="5" t="n">
        <v>166</v>
      </c>
      <c r="C48" s="5" t="n">
        <v>24</v>
      </c>
    </row>
    <row r="49">
      <c r="A49" s="4" t="inlineStr">
        <is>
          <t>Accumulated gross unrealized loss, current</t>
        </is>
      </c>
      <c r="B49" s="5" t="n">
        <v>7230</v>
      </c>
      <c r="C49" s="5" t="n">
        <v>587</v>
      </c>
    </row>
    <row r="50">
      <c r="A50" s="4" t="inlineStr">
        <is>
          <t>Debt securities, current</t>
        </is>
      </c>
      <c r="B50" s="5" t="n">
        <v>201570</v>
      </c>
      <c r="C50" s="5" t="n">
        <v>120211</v>
      </c>
    </row>
    <row r="51">
      <c r="A51" s="4" t="inlineStr">
        <is>
          <t>Amortized cost, noncurrent</t>
        </is>
      </c>
      <c r="B51" s="5" t="n">
        <v>149</v>
      </c>
      <c r="C51" s="5" t="n">
        <v>167</v>
      </c>
    </row>
    <row r="52">
      <c r="A52" s="4" t="inlineStr">
        <is>
          <t>Accumulated gross unrealized gain, noncurrent</t>
        </is>
      </c>
      <c r="B52" s="5" t="n">
        <v>1</v>
      </c>
      <c r="C52" s="5" t="n">
        <v>1</v>
      </c>
    </row>
    <row r="53">
      <c r="A53" s="4" t="inlineStr">
        <is>
          <t>Accumulated gross unrealized loss, noncurrent</t>
        </is>
      </c>
      <c r="B53" s="5" t="n">
        <v>0</v>
      </c>
      <c r="C53" s="5" t="n">
        <v>0</v>
      </c>
    </row>
    <row r="54">
      <c r="A54" s="4" t="inlineStr">
        <is>
          <t>Fair Value</t>
        </is>
      </c>
      <c r="B54" s="5" t="n">
        <v>150</v>
      </c>
      <c r="C54" s="5" t="n">
        <v>168</v>
      </c>
    </row>
    <row r="55">
      <c r="A55" s="4" t="inlineStr">
        <is>
          <t>Asset-backed securitie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current</t>
        </is>
      </c>
      <c r="B57" s="5" t="n">
        <v>201570</v>
      </c>
      <c r="C57" s="5" t="n">
        <v>120211</v>
      </c>
    </row>
    <row r="58">
      <c r="A58" s="4" t="inlineStr">
        <is>
          <t>Fair Value</t>
        </is>
      </c>
      <c r="B58" s="5" t="n">
        <v>150</v>
      </c>
      <c r="C58" s="5" t="n">
        <v>168</v>
      </c>
    </row>
    <row r="59">
      <c r="A59" s="4" t="inlineStr">
        <is>
          <t>Mortgage-backed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 current</t>
        </is>
      </c>
      <c r="B61" s="5" t="n">
        <v>346771</v>
      </c>
      <c r="C61" s="5" t="n">
        <v>139590</v>
      </c>
    </row>
    <row r="62">
      <c r="A62" s="4" t="inlineStr">
        <is>
          <t>Accumulated gross unrealized gain, current</t>
        </is>
      </c>
      <c r="B62" s="5" t="n">
        <v>184</v>
      </c>
      <c r="C62" s="5" t="n">
        <v>11</v>
      </c>
    </row>
    <row r="63">
      <c r="A63" s="4" t="inlineStr">
        <is>
          <t>Accumulated gross unrealized loss, current</t>
        </is>
      </c>
      <c r="B63" s="5" t="n">
        <v>18764</v>
      </c>
      <c r="C63" s="5" t="n">
        <v>1341</v>
      </c>
    </row>
    <row r="64">
      <c r="A64" s="4" t="inlineStr">
        <is>
          <t>Debt securities, current</t>
        </is>
      </c>
      <c r="B64" s="5" t="n">
        <v>328191</v>
      </c>
      <c r="C64" s="5" t="n">
        <v>138260</v>
      </c>
    </row>
    <row r="65">
      <c r="A65" s="4" t="inlineStr">
        <is>
          <t>Amortized cost, noncurrent</t>
        </is>
      </c>
      <c r="B65" s="5" t="n">
        <v>116</v>
      </c>
      <c r="C65" s="5" t="n">
        <v>121</v>
      </c>
    </row>
    <row r="66">
      <c r="A66" s="4" t="inlineStr">
        <is>
          <t>Accumulated gross unrealized gain, noncurrent</t>
        </is>
      </c>
      <c r="B66" s="5" t="n">
        <v>5</v>
      </c>
      <c r="C66" s="5" t="n">
        <v>2</v>
      </c>
    </row>
    <row r="67">
      <c r="A67" s="4" t="inlineStr">
        <is>
          <t>Accumulated gross unrealized loss, noncurrent</t>
        </is>
      </c>
      <c r="B67" s="5" t="n">
        <v>0</v>
      </c>
      <c r="C67" s="5" t="n">
        <v>0</v>
      </c>
    </row>
    <row r="68">
      <c r="A68" s="4" t="inlineStr">
        <is>
          <t>Fair Value</t>
        </is>
      </c>
      <c r="B68" s="5" t="n">
        <v>121</v>
      </c>
      <c r="C68" s="5" t="n">
        <v>123</v>
      </c>
    </row>
    <row r="69">
      <c r="A69" s="4" t="inlineStr">
        <is>
          <t>Mortgage-backed securities | Level 2</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Debt securities, current</t>
        </is>
      </c>
      <c r="B71" s="5" t="n">
        <v>328191</v>
      </c>
      <c r="C71" s="5" t="n">
        <v>138260</v>
      </c>
    </row>
    <row r="72">
      <c r="A72" s="4" t="inlineStr">
        <is>
          <t>Fair Value</t>
        </is>
      </c>
      <c r="B72" s="5" t="n">
        <v>121</v>
      </c>
      <c r="C72" s="5" t="n">
        <v>123</v>
      </c>
    </row>
    <row r="73">
      <c r="A73" s="4" t="inlineStr">
        <is>
          <t>Mutual fund</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 noncurrent</t>
        </is>
      </c>
      <c r="B75" s="5" t="n">
        <v>28160</v>
      </c>
      <c r="C75" s="5" t="n">
        <v>27999</v>
      </c>
    </row>
    <row r="76">
      <c r="A76" s="4" t="inlineStr">
        <is>
          <t>Accumulated gross unrealized gain, noncurrent</t>
        </is>
      </c>
      <c r="B76" s="5" t="n">
        <v>0</v>
      </c>
      <c r="C76" s="5" t="n">
        <v>0</v>
      </c>
    </row>
    <row r="77">
      <c r="A77" s="4" t="inlineStr">
        <is>
          <t>Accumulated gross unrealized loss, noncurrent</t>
        </is>
      </c>
      <c r="B77" s="5" t="n">
        <v>2899</v>
      </c>
      <c r="C77" s="5" t="n">
        <v>748</v>
      </c>
    </row>
    <row r="78">
      <c r="A78" s="4" t="inlineStr">
        <is>
          <t>Fair Value</t>
        </is>
      </c>
      <c r="B78" s="5" t="n">
        <v>25261</v>
      </c>
      <c r="C78" s="5" t="n">
        <v>27251</v>
      </c>
    </row>
    <row r="79">
      <c r="A79" s="4" t="inlineStr">
        <is>
          <t>Mutual fund | Level 1</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5" t="n">
        <v>25261</v>
      </c>
      <c r="C81" s="5" t="n">
        <v>27251</v>
      </c>
    </row>
    <row r="82">
      <c r="A82" s="4" t="inlineStr">
        <is>
          <t>Pooled investment fund</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Amortized cost, noncurrent</t>
        </is>
      </c>
      <c r="B84" s="5" t="n">
        <v>9000</v>
      </c>
      <c r="C84" s="5" t="n">
        <v>9000</v>
      </c>
    </row>
    <row r="85">
      <c r="A85" s="4" t="inlineStr">
        <is>
          <t>Accumulated gross unrealized gain, noncurrent</t>
        </is>
      </c>
      <c r="B85" s="5" t="n">
        <v>0</v>
      </c>
      <c r="C85" s="5" t="n">
        <v>0</v>
      </c>
    </row>
    <row r="86">
      <c r="A86" s="4" t="inlineStr">
        <is>
          <t>Accumulated gross unrealized loss, noncurrent</t>
        </is>
      </c>
      <c r="B86" s="5" t="n">
        <v>0</v>
      </c>
      <c r="C86" s="5" t="n">
        <v>0</v>
      </c>
    </row>
    <row r="87">
      <c r="A87" s="4" t="inlineStr">
        <is>
          <t>Fair Value</t>
        </is>
      </c>
      <c r="B87" s="5" t="n">
        <v>9000</v>
      </c>
      <c r="C87" s="5" t="n">
        <v>9000</v>
      </c>
    </row>
    <row r="88">
      <c r="A88" s="4" t="inlineStr">
        <is>
          <t>Pooled investment fund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Fair Value</t>
        </is>
      </c>
      <c r="B90" s="6" t="n">
        <v>9000</v>
      </c>
      <c r="C90" s="6" t="n">
        <v>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Debt Securities (Details) - USD ($) $ in Thousands</t>
        </is>
      </c>
      <c r="B1" s="2" t="inlineStr">
        <is>
          <t>Jun. 30, 2022</t>
        </is>
      </c>
      <c r="C1" s="2" t="inlineStr">
        <is>
          <t>Dec. 31, 2021</t>
        </is>
      </c>
    </row>
    <row r="2">
      <c r="A2" s="4" t="inlineStr">
        <is>
          <t>U.S. treasury not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6" t="n">
        <v>377537</v>
      </c>
      <c r="C4" s="6" t="n">
        <v>268839</v>
      </c>
    </row>
    <row r="5">
      <c r="A5" s="4" t="inlineStr">
        <is>
          <t>Gross Unrealized Losses</t>
        </is>
      </c>
      <c r="B5" s="5" t="n">
        <v>28103</v>
      </c>
      <c r="C5" s="5" t="n">
        <v>1113</v>
      </c>
    </row>
    <row r="6">
      <c r="A6" s="4" t="inlineStr">
        <is>
          <t>Corporate deb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5" t="n">
        <v>483681</v>
      </c>
      <c r="C8" s="5" t="n">
        <v>336777</v>
      </c>
    </row>
    <row r="9">
      <c r="A9" s="4" t="inlineStr">
        <is>
          <t>Gross Unrealized Losses</t>
        </is>
      </c>
      <c r="B9" s="5" t="n">
        <v>41282</v>
      </c>
      <c r="C9" s="5" t="n">
        <v>3289</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42525</v>
      </c>
      <c r="C12" s="5" t="n">
        <v>24049</v>
      </c>
    </row>
    <row r="13">
      <c r="A13" s="4" t="inlineStr">
        <is>
          <t>Gross Unrealized Losses</t>
        </is>
      </c>
      <c r="B13" s="5" t="n">
        <v>4878</v>
      </c>
      <c r="C13" s="5" t="n">
        <v>149</v>
      </c>
    </row>
    <row r="14">
      <c r="A14" s="4" t="inlineStr">
        <is>
          <t>Asset-back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167130</v>
      </c>
      <c r="C16" s="5" t="n">
        <v>101983</v>
      </c>
    </row>
    <row r="17">
      <c r="A17" s="4" t="inlineStr">
        <is>
          <t>Gross Unrealized Losses</t>
        </is>
      </c>
      <c r="B17" s="5" t="n">
        <v>7230</v>
      </c>
      <c r="C17" s="5" t="n">
        <v>587</v>
      </c>
    </row>
    <row r="18">
      <c r="A18" s="4" t="inlineStr">
        <is>
          <t>Mortgage-backed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t>
        </is>
      </c>
      <c r="B20" s="5" t="n">
        <v>313916</v>
      </c>
      <c r="C20" s="5" t="n">
        <v>132737</v>
      </c>
    </row>
    <row r="21">
      <c r="A21" s="4" t="inlineStr">
        <is>
          <t>Gross Unrealized Losses</t>
        </is>
      </c>
      <c r="B21" s="6" t="n">
        <v>18764</v>
      </c>
      <c r="C21" s="6" t="n">
        <v>13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Maturity Dates Of Available-For-Sale Securities (Details) $ in Thousands</t>
        </is>
      </c>
      <c r="B1" s="2" t="inlineStr">
        <is>
          <t>Jun. 30, 2022 USD ($)</t>
        </is>
      </c>
    </row>
    <row r="2">
      <c r="A2" s="3" t="inlineStr">
        <is>
          <t>Amortized Cost</t>
        </is>
      </c>
      <c r="B2" s="4" t="inlineStr">
        <is>
          <t xml:space="preserve"> </t>
        </is>
      </c>
    </row>
    <row r="3">
      <c r="A3" s="4" t="inlineStr">
        <is>
          <t>Due after 1 year through year 5</t>
        </is>
      </c>
      <c r="B3" s="6" t="n">
        <v>486447</v>
      </c>
    </row>
    <row r="4">
      <c r="A4" s="4" t="inlineStr">
        <is>
          <t>Due after 5 years through year 10</t>
        </is>
      </c>
      <c r="B4" s="5" t="n">
        <v>581390</v>
      </c>
    </row>
    <row r="5">
      <c r="A5" s="4" t="inlineStr">
        <is>
          <t>Due after 10 years</t>
        </is>
      </c>
      <c r="B5" s="5" t="n">
        <v>477433</v>
      </c>
    </row>
    <row r="6">
      <c r="A6" s="4" t="inlineStr">
        <is>
          <t>Net Carrying Amount</t>
        </is>
      </c>
      <c r="B6" s="5" t="n">
        <v>1545270</v>
      </c>
    </row>
    <row r="7">
      <c r="A7" s="3" t="inlineStr">
        <is>
          <t>Fair Value</t>
        </is>
      </c>
      <c r="B7" s="4" t="inlineStr">
        <is>
          <t xml:space="preserve"> </t>
        </is>
      </c>
    </row>
    <row r="8">
      <c r="A8" s="4" t="inlineStr">
        <is>
          <t>Due after 1 year through year 5</t>
        </is>
      </c>
      <c r="B8" s="5" t="n">
        <v>456472</v>
      </c>
    </row>
    <row r="9">
      <c r="A9" s="4" t="inlineStr">
        <is>
          <t>Due after 5 years through year 10</t>
        </is>
      </c>
      <c r="B9" s="5" t="n">
        <v>534290</v>
      </c>
    </row>
    <row r="10">
      <c r="A10" s="4" t="inlineStr">
        <is>
          <t>Due after 10 years</t>
        </is>
      </c>
      <c r="B10" s="5" t="n">
        <v>454646</v>
      </c>
    </row>
    <row r="11">
      <c r="A11" s="4" t="inlineStr">
        <is>
          <t>Fair Value</t>
        </is>
      </c>
      <c r="B11" s="6" t="n">
        <v>14454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and Related Hierarchy Levels (Details) - USD ($) $ in Thousands</t>
        </is>
      </c>
      <c r="B1" s="2" t="inlineStr">
        <is>
          <t>Jun. 30, 2022</t>
        </is>
      </c>
      <c r="C1" s="2" t="inlineStr">
        <is>
          <t>Dec. 31, 2021</t>
        </is>
      </c>
    </row>
    <row r="2">
      <c r="A2" s="3" t="inlineStr">
        <is>
          <t>Investment securities, current:</t>
        </is>
      </c>
      <c r="B2" s="4" t="inlineStr">
        <is>
          <t xml:space="preserve"> </t>
        </is>
      </c>
      <c r="C2" s="4" t="inlineStr">
        <is>
          <t xml:space="preserve"> </t>
        </is>
      </c>
    </row>
    <row r="3">
      <c r="A3" s="4" t="inlineStr">
        <is>
          <t>Debt securities, current</t>
        </is>
      </c>
      <c r="B3" s="6" t="n">
        <v>1442416</v>
      </c>
      <c r="C3" s="6" t="n">
        <v>948677</v>
      </c>
    </row>
    <row r="4">
      <c r="A4" s="3" t="inlineStr">
        <is>
          <t>Investment securities, non-current:</t>
        </is>
      </c>
      <c r="B4" s="4" t="inlineStr">
        <is>
          <t xml:space="preserve"> </t>
        </is>
      </c>
      <c r="C4" s="4" t="inlineStr">
        <is>
          <t xml:space="preserve"> </t>
        </is>
      </c>
    </row>
    <row r="5">
      <c r="A5" s="4" t="inlineStr">
        <is>
          <t>Fair Value</t>
        </is>
      </c>
      <c r="B5" s="5" t="n">
        <v>37253</v>
      </c>
      <c r="C5" s="5" t="n">
        <v>39650</v>
      </c>
    </row>
    <row r="6">
      <c r="A6" s="4" t="inlineStr">
        <is>
          <t>Prepaid expenses and other current assets</t>
        </is>
      </c>
      <c r="B6" s="4" t="inlineStr">
        <is>
          <t xml:space="preserve"> </t>
        </is>
      </c>
      <c r="C6" s="4" t="inlineStr">
        <is>
          <t xml:space="preserve"> </t>
        </is>
      </c>
    </row>
    <row r="7">
      <c r="A7" s="3" t="inlineStr">
        <is>
          <t>Investment securities, non-current:</t>
        </is>
      </c>
      <c r="B7" s="4" t="inlineStr">
        <is>
          <t xml:space="preserve"> </t>
        </is>
      </c>
      <c r="C7" s="4" t="inlineStr">
        <is>
          <t xml:space="preserve"> </t>
        </is>
      </c>
    </row>
    <row r="8">
      <c r="A8" s="4" t="inlineStr">
        <is>
          <t>Executive deferred compensation plan trust</t>
        </is>
      </c>
      <c r="B8" s="5" t="n">
        <v>1600</v>
      </c>
      <c r="C8" s="5" t="n">
        <v>1600</v>
      </c>
    </row>
    <row r="9">
      <c r="A9" s="4" t="inlineStr">
        <is>
          <t>Derivative asset</t>
        </is>
      </c>
      <c r="B9" s="4" t="inlineStr">
        <is>
          <t xml:space="preserve"> </t>
        </is>
      </c>
      <c r="C9" s="5" t="n">
        <v>100</v>
      </c>
    </row>
    <row r="10">
      <c r="A10" s="4" t="inlineStr">
        <is>
          <t>Other assets</t>
        </is>
      </c>
      <c r="B10" s="4" t="inlineStr">
        <is>
          <t xml:space="preserve"> </t>
        </is>
      </c>
      <c r="C10" s="4" t="inlineStr">
        <is>
          <t xml:space="preserve"> </t>
        </is>
      </c>
    </row>
    <row r="11">
      <c r="A11" s="3" t="inlineStr">
        <is>
          <t>Investment securities, non-current:</t>
        </is>
      </c>
      <c r="B11" s="4" t="inlineStr">
        <is>
          <t xml:space="preserve"> </t>
        </is>
      </c>
      <c r="C11" s="4" t="inlineStr">
        <is>
          <t xml:space="preserve"> </t>
        </is>
      </c>
    </row>
    <row r="12">
      <c r="A12" s="4" t="inlineStr">
        <is>
          <t>Executive deferred compensation plan trust</t>
        </is>
      </c>
      <c r="B12" s="5" t="n">
        <v>9200</v>
      </c>
      <c r="C12" s="5" t="n">
        <v>9700</v>
      </c>
    </row>
    <row r="13">
      <c r="A13" s="4" t="inlineStr">
        <is>
          <t>Derivative asset</t>
        </is>
      </c>
      <c r="B13" s="4" t="inlineStr">
        <is>
          <t xml:space="preserve"> </t>
        </is>
      </c>
      <c r="C13" s="5" t="n">
        <v>14900</v>
      </c>
    </row>
    <row r="14">
      <c r="A14" s="4" t="inlineStr">
        <is>
          <t>Other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5" t="n">
        <v>14900</v>
      </c>
      <c r="C16" s="4" t="inlineStr">
        <is>
          <t xml:space="preserve"> </t>
        </is>
      </c>
    </row>
    <row r="17">
      <c r="A17" s="4" t="inlineStr">
        <is>
          <t>Other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5" t="n">
        <v>157200</v>
      </c>
      <c r="C19" s="5" t="n">
        <v>67300</v>
      </c>
    </row>
    <row r="20">
      <c r="A20" s="4" t="inlineStr">
        <is>
          <t>Corporate debt securities</t>
        </is>
      </c>
      <c r="B20" s="4" t="inlineStr">
        <is>
          <t xml:space="preserve"> </t>
        </is>
      </c>
      <c r="C20" s="4" t="inlineStr">
        <is>
          <t xml:space="preserve"> </t>
        </is>
      </c>
    </row>
    <row r="21">
      <c r="A21" s="3" t="inlineStr">
        <is>
          <t>Investment securities, current:</t>
        </is>
      </c>
      <c r="B21" s="4" t="inlineStr">
        <is>
          <t xml:space="preserve"> </t>
        </is>
      </c>
      <c r="C21" s="4" t="inlineStr">
        <is>
          <t xml:space="preserve"> </t>
        </is>
      </c>
    </row>
    <row r="22">
      <c r="A22" s="4" t="inlineStr">
        <is>
          <t>Debt securities, current</t>
        </is>
      </c>
      <c r="B22" s="5" t="n">
        <v>486590</v>
      </c>
      <c r="C22" s="5" t="n">
        <v>351843</v>
      </c>
    </row>
    <row r="23">
      <c r="A23" s="4" t="inlineStr">
        <is>
          <t>Municipal bonds</t>
        </is>
      </c>
      <c r="B23" s="4" t="inlineStr">
        <is>
          <t xml:space="preserve"> </t>
        </is>
      </c>
      <c r="C23" s="4" t="inlineStr">
        <is>
          <t xml:space="preserve"> </t>
        </is>
      </c>
    </row>
    <row r="24">
      <c r="A24" s="3" t="inlineStr">
        <is>
          <t>Investment securities, current:</t>
        </is>
      </c>
      <c r="B24" s="4" t="inlineStr">
        <is>
          <t xml:space="preserve"> </t>
        </is>
      </c>
      <c r="C24" s="4" t="inlineStr">
        <is>
          <t xml:space="preserve"> </t>
        </is>
      </c>
    </row>
    <row r="25">
      <c r="A25" s="4" t="inlineStr">
        <is>
          <t>Debt securities, current</t>
        </is>
      </c>
      <c r="B25" s="5" t="n">
        <v>48528</v>
      </c>
      <c r="C25" s="5" t="n">
        <v>31168</v>
      </c>
    </row>
    <row r="26">
      <c r="A26" s="3" t="inlineStr">
        <is>
          <t>Investment securities, non-current:</t>
        </is>
      </c>
      <c r="B26" s="4" t="inlineStr">
        <is>
          <t xml:space="preserve"> </t>
        </is>
      </c>
      <c r="C26" s="4" t="inlineStr">
        <is>
          <t xml:space="preserve"> </t>
        </is>
      </c>
    </row>
    <row r="27">
      <c r="A27" s="4" t="inlineStr">
        <is>
          <t>Fair Value</t>
        </is>
      </c>
      <c r="B27" s="5" t="n">
        <v>2721</v>
      </c>
      <c r="C27" s="5" t="n">
        <v>3108</v>
      </c>
    </row>
    <row r="28">
      <c r="A28" s="4" t="inlineStr">
        <is>
          <t>Asset-backed securities</t>
        </is>
      </c>
      <c r="B28" s="4" t="inlineStr">
        <is>
          <t xml:space="preserve"> </t>
        </is>
      </c>
      <c r="C28" s="4" t="inlineStr">
        <is>
          <t xml:space="preserve"> </t>
        </is>
      </c>
    </row>
    <row r="29">
      <c r="A29" s="3" t="inlineStr">
        <is>
          <t>Investment securities, current:</t>
        </is>
      </c>
      <c r="B29" s="4" t="inlineStr">
        <is>
          <t xml:space="preserve"> </t>
        </is>
      </c>
      <c r="C29" s="4" t="inlineStr">
        <is>
          <t xml:space="preserve"> </t>
        </is>
      </c>
    </row>
    <row r="30">
      <c r="A30" s="4" t="inlineStr">
        <is>
          <t>Debt securities, current</t>
        </is>
      </c>
      <c r="B30" s="5" t="n">
        <v>201570</v>
      </c>
      <c r="C30" s="5" t="n">
        <v>120211</v>
      </c>
    </row>
    <row r="31">
      <c r="A31" s="3" t="inlineStr">
        <is>
          <t>Investment securities, non-current:</t>
        </is>
      </c>
      <c r="B31" s="4" t="inlineStr">
        <is>
          <t xml:space="preserve"> </t>
        </is>
      </c>
      <c r="C31" s="4" t="inlineStr">
        <is>
          <t xml:space="preserve"> </t>
        </is>
      </c>
    </row>
    <row r="32">
      <c r="A32" s="4" t="inlineStr">
        <is>
          <t>Fair Value</t>
        </is>
      </c>
      <c r="B32" s="5" t="n">
        <v>150</v>
      </c>
      <c r="C32" s="5" t="n">
        <v>168</v>
      </c>
    </row>
    <row r="33">
      <c r="A33" s="4" t="inlineStr">
        <is>
          <t>Mortgage-backed securities</t>
        </is>
      </c>
      <c r="B33" s="4" t="inlineStr">
        <is>
          <t xml:space="preserve"> </t>
        </is>
      </c>
      <c r="C33" s="4" t="inlineStr">
        <is>
          <t xml:space="preserve"> </t>
        </is>
      </c>
    </row>
    <row r="34">
      <c r="A34" s="3" t="inlineStr">
        <is>
          <t>Investment securities, current:</t>
        </is>
      </c>
      <c r="B34" s="4" t="inlineStr">
        <is>
          <t xml:space="preserve"> </t>
        </is>
      </c>
      <c r="C34" s="4" t="inlineStr">
        <is>
          <t xml:space="preserve"> </t>
        </is>
      </c>
    </row>
    <row r="35">
      <c r="A35" s="4" t="inlineStr">
        <is>
          <t>Debt securities, current</t>
        </is>
      </c>
      <c r="B35" s="5" t="n">
        <v>328191</v>
      </c>
      <c r="C35" s="5" t="n">
        <v>138260</v>
      </c>
    </row>
    <row r="36">
      <c r="A36" s="3" t="inlineStr">
        <is>
          <t>Investment securities, non-current:</t>
        </is>
      </c>
      <c r="B36" s="4" t="inlineStr">
        <is>
          <t xml:space="preserve"> </t>
        </is>
      </c>
      <c r="C36" s="4" t="inlineStr">
        <is>
          <t xml:space="preserve"> </t>
        </is>
      </c>
    </row>
    <row r="37">
      <c r="A37" s="4" t="inlineStr">
        <is>
          <t>Fair Value</t>
        </is>
      </c>
      <c r="B37" s="5" t="n">
        <v>121</v>
      </c>
      <c r="C37" s="5" t="n">
        <v>123</v>
      </c>
    </row>
    <row r="38">
      <c r="A38" s="4" t="inlineStr">
        <is>
          <t>Mutual fund</t>
        </is>
      </c>
      <c r="B38" s="4" t="inlineStr">
        <is>
          <t xml:space="preserve"> </t>
        </is>
      </c>
      <c r="C38" s="4" t="inlineStr">
        <is>
          <t xml:space="preserve"> </t>
        </is>
      </c>
    </row>
    <row r="39">
      <c r="A39" s="3" t="inlineStr">
        <is>
          <t>Investment securities, non-current:</t>
        </is>
      </c>
      <c r="B39" s="4" t="inlineStr">
        <is>
          <t xml:space="preserve"> </t>
        </is>
      </c>
      <c r="C39" s="4" t="inlineStr">
        <is>
          <t xml:space="preserve"> </t>
        </is>
      </c>
    </row>
    <row r="40">
      <c r="A40" s="4" t="inlineStr">
        <is>
          <t>Fair Value</t>
        </is>
      </c>
      <c r="B40" s="5" t="n">
        <v>25261</v>
      </c>
      <c r="C40" s="5" t="n">
        <v>27251</v>
      </c>
    </row>
    <row r="41">
      <c r="A41" s="4" t="inlineStr">
        <is>
          <t>Pooled investment fund measured at NAV</t>
        </is>
      </c>
      <c r="B41" s="4" t="inlineStr">
        <is>
          <t xml:space="preserve"> </t>
        </is>
      </c>
      <c r="C41" s="4" t="inlineStr">
        <is>
          <t xml:space="preserve"> </t>
        </is>
      </c>
    </row>
    <row r="42">
      <c r="A42" s="3" t="inlineStr">
        <is>
          <t>Investment securities, non-current:</t>
        </is>
      </c>
      <c r="B42" s="4" t="inlineStr">
        <is>
          <t xml:space="preserve"> </t>
        </is>
      </c>
      <c r="C42" s="4" t="inlineStr">
        <is>
          <t xml:space="preserve"> </t>
        </is>
      </c>
    </row>
    <row r="43">
      <c r="A43" s="4" t="inlineStr">
        <is>
          <t>Fair Value</t>
        </is>
      </c>
      <c r="B43" s="5" t="n">
        <v>9000</v>
      </c>
      <c r="C43" s="5" t="n">
        <v>9000</v>
      </c>
    </row>
    <row r="44">
      <c r="A44" s="4" t="inlineStr">
        <is>
          <t>Interest Rate Swaps | Prepaid expenses and other current assets</t>
        </is>
      </c>
      <c r="B44" s="4" t="inlineStr">
        <is>
          <t xml:space="preserve"> </t>
        </is>
      </c>
      <c r="C44" s="4" t="inlineStr">
        <is>
          <t xml:space="preserve"> </t>
        </is>
      </c>
    </row>
    <row r="45">
      <c r="A45" s="3" t="inlineStr">
        <is>
          <t>Investment securities, non-current:</t>
        </is>
      </c>
      <c r="B45" s="4" t="inlineStr">
        <is>
          <t xml:space="preserve"> </t>
        </is>
      </c>
      <c r="C45" s="4" t="inlineStr">
        <is>
          <t xml:space="preserve"> </t>
        </is>
      </c>
    </row>
    <row r="46">
      <c r="A46" s="4" t="inlineStr">
        <is>
          <t>Derivative asset</t>
        </is>
      </c>
      <c r="B46" s="5" t="n">
        <v>27000</v>
      </c>
      <c r="C46" s="4" t="inlineStr">
        <is>
          <t xml:space="preserve"> </t>
        </is>
      </c>
    </row>
    <row r="47">
      <c r="A47" s="4" t="inlineStr">
        <is>
          <t>Interest Rate Swaps | Other assets</t>
        </is>
      </c>
      <c r="B47" s="4" t="inlineStr">
        <is>
          <t xml:space="preserve"> </t>
        </is>
      </c>
      <c r="C47" s="4" t="inlineStr">
        <is>
          <t xml:space="preserve"> </t>
        </is>
      </c>
    </row>
    <row r="48">
      <c r="A48" s="3" t="inlineStr">
        <is>
          <t>Investment securities, non-current:</t>
        </is>
      </c>
      <c r="B48" s="4" t="inlineStr">
        <is>
          <t xml:space="preserve"> </t>
        </is>
      </c>
      <c r="C48" s="4" t="inlineStr">
        <is>
          <t xml:space="preserve"> </t>
        </is>
      </c>
    </row>
    <row r="49">
      <c r="A49" s="4" t="inlineStr">
        <is>
          <t>Derivative asset</t>
        </is>
      </c>
      <c r="B49" s="5" t="n">
        <v>37000</v>
      </c>
      <c r="C49" s="4" t="inlineStr">
        <is>
          <t xml:space="preserve"> </t>
        </is>
      </c>
    </row>
    <row r="50">
      <c r="A50" s="4" t="inlineStr">
        <is>
          <t>Interest Rate Swaps | Other current liabiliti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y</t>
        </is>
      </c>
      <c r="B52" s="4" t="inlineStr">
        <is>
          <t xml:space="preserve"> </t>
        </is>
      </c>
      <c r="C52" s="5" t="n">
        <v>17600</v>
      </c>
    </row>
    <row r="53">
      <c r="A53" s="4" t="inlineStr">
        <is>
          <t>Interest Rate Swaps | Other liabiliti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4" t="inlineStr">
        <is>
          <t xml:space="preserve"> </t>
        </is>
      </c>
      <c r="C55" s="5" t="n">
        <v>2400</v>
      </c>
    </row>
    <row r="56">
      <c r="A56" s="4" t="inlineStr">
        <is>
          <t>Level 1</t>
        </is>
      </c>
      <c r="B56" s="4" t="inlineStr">
        <is>
          <t xml:space="preserve"> </t>
        </is>
      </c>
      <c r="C56" s="4" t="inlineStr">
        <is>
          <t xml:space="preserve"> </t>
        </is>
      </c>
    </row>
    <row r="57">
      <c r="A57" s="3" t="inlineStr">
        <is>
          <t>Investment securities, non-current:</t>
        </is>
      </c>
      <c r="B57" s="4" t="inlineStr">
        <is>
          <t xml:space="preserve"> </t>
        </is>
      </c>
      <c r="C57" s="4" t="inlineStr">
        <is>
          <t xml:space="preserve"> </t>
        </is>
      </c>
    </row>
    <row r="58">
      <c r="A58" s="4" t="inlineStr">
        <is>
          <t>Executive deferred compensation plan trust</t>
        </is>
      </c>
      <c r="B58" s="5" t="n">
        <v>10827</v>
      </c>
      <c r="C58" s="5" t="n">
        <v>11303</v>
      </c>
    </row>
    <row r="59">
      <c r="A59" s="4" t="inlineStr">
        <is>
          <t>Level 1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funds</t>
        </is>
      </c>
      <c r="B61" s="5" t="n">
        <v>28901</v>
      </c>
      <c r="C61" s="5" t="n">
        <v>3670</v>
      </c>
    </row>
    <row r="62">
      <c r="A62" s="4" t="inlineStr">
        <is>
          <t>Level 1 | Mutual fund</t>
        </is>
      </c>
      <c r="B62" s="4" t="inlineStr">
        <is>
          <t xml:space="preserve"> </t>
        </is>
      </c>
      <c r="C62" s="4" t="inlineStr">
        <is>
          <t xml:space="preserve"> </t>
        </is>
      </c>
    </row>
    <row r="63">
      <c r="A63" s="3" t="inlineStr">
        <is>
          <t>Investment securities, non-current:</t>
        </is>
      </c>
      <c r="B63" s="4" t="inlineStr">
        <is>
          <t xml:space="preserve"> </t>
        </is>
      </c>
      <c r="C63" s="4" t="inlineStr">
        <is>
          <t xml:space="preserve"> </t>
        </is>
      </c>
    </row>
    <row r="64">
      <c r="A64" s="4" t="inlineStr">
        <is>
          <t>Fair Value</t>
        </is>
      </c>
      <c r="B64" s="5" t="n">
        <v>25261</v>
      </c>
      <c r="C64" s="5" t="n">
        <v>27251</v>
      </c>
    </row>
    <row r="65">
      <c r="A65" s="4" t="inlineStr">
        <is>
          <t>Level 2 | US Treasury Securities</t>
        </is>
      </c>
      <c r="B65" s="4" t="inlineStr">
        <is>
          <t xml:space="preserve"> </t>
        </is>
      </c>
      <c r="C65" s="4" t="inlineStr">
        <is>
          <t xml:space="preserve"> </t>
        </is>
      </c>
    </row>
    <row r="66">
      <c r="A66" s="3" t="inlineStr">
        <is>
          <t>Investment securities, current:</t>
        </is>
      </c>
      <c r="B66" s="4" t="inlineStr">
        <is>
          <t xml:space="preserve"> </t>
        </is>
      </c>
      <c r="C66" s="4" t="inlineStr">
        <is>
          <t xml:space="preserve"> </t>
        </is>
      </c>
    </row>
    <row r="67">
      <c r="A67" s="4" t="inlineStr">
        <is>
          <t>Debt securities, current</t>
        </is>
      </c>
      <c r="B67" s="5" t="n">
        <v>377537</v>
      </c>
      <c r="C67" s="5" t="n">
        <v>307195</v>
      </c>
    </row>
    <row r="68">
      <c r="A68" s="4" t="inlineStr">
        <is>
          <t>Level 2 | Corporate debt securities</t>
        </is>
      </c>
      <c r="B68" s="4" t="inlineStr">
        <is>
          <t xml:space="preserve"> </t>
        </is>
      </c>
      <c r="C68" s="4" t="inlineStr">
        <is>
          <t xml:space="preserve"> </t>
        </is>
      </c>
    </row>
    <row r="69">
      <c r="A69" s="3" t="inlineStr">
        <is>
          <t>Investment securities, current:</t>
        </is>
      </c>
      <c r="B69" s="4" t="inlineStr">
        <is>
          <t xml:space="preserve"> </t>
        </is>
      </c>
      <c r="C69" s="4" t="inlineStr">
        <is>
          <t xml:space="preserve"> </t>
        </is>
      </c>
    </row>
    <row r="70">
      <c r="A70" s="4" t="inlineStr">
        <is>
          <t>Debt securities, current</t>
        </is>
      </c>
      <c r="B70" s="5" t="n">
        <v>486590</v>
      </c>
      <c r="C70" s="5" t="n">
        <v>351843</v>
      </c>
    </row>
    <row r="71">
      <c r="A71" s="4" t="inlineStr">
        <is>
          <t>Level 2 | Municipal bonds</t>
        </is>
      </c>
      <c r="B71" s="4" t="inlineStr">
        <is>
          <t xml:space="preserve"> </t>
        </is>
      </c>
      <c r="C71" s="4" t="inlineStr">
        <is>
          <t xml:space="preserve"> </t>
        </is>
      </c>
    </row>
    <row r="72">
      <c r="A72" s="3" t="inlineStr">
        <is>
          <t>Investment securities, current:</t>
        </is>
      </c>
      <c r="B72" s="4" t="inlineStr">
        <is>
          <t xml:space="preserve"> </t>
        </is>
      </c>
      <c r="C72" s="4" t="inlineStr">
        <is>
          <t xml:space="preserve"> </t>
        </is>
      </c>
    </row>
    <row r="73">
      <c r="A73" s="4" t="inlineStr">
        <is>
          <t>Debt securities, current</t>
        </is>
      </c>
      <c r="B73" s="5" t="n">
        <v>48528</v>
      </c>
      <c r="C73" s="5" t="n">
        <v>31168</v>
      </c>
    </row>
    <row r="74">
      <c r="A74" s="3" t="inlineStr">
        <is>
          <t>Investment securities, non-current:</t>
        </is>
      </c>
      <c r="B74" s="4" t="inlineStr">
        <is>
          <t xml:space="preserve"> </t>
        </is>
      </c>
      <c r="C74" s="4" t="inlineStr">
        <is>
          <t xml:space="preserve"> </t>
        </is>
      </c>
    </row>
    <row r="75">
      <c r="A75" s="4" t="inlineStr">
        <is>
          <t>Fair Value</t>
        </is>
      </c>
      <c r="B75" s="5" t="n">
        <v>2721</v>
      </c>
      <c r="C75" s="5" t="n">
        <v>3108</v>
      </c>
    </row>
    <row r="76">
      <c r="A76" s="4" t="inlineStr">
        <is>
          <t>Level 2 | Asset-backed securities</t>
        </is>
      </c>
      <c r="B76" s="4" t="inlineStr">
        <is>
          <t xml:space="preserve"> </t>
        </is>
      </c>
      <c r="C76" s="4" t="inlineStr">
        <is>
          <t xml:space="preserve"> </t>
        </is>
      </c>
    </row>
    <row r="77">
      <c r="A77" s="3" t="inlineStr">
        <is>
          <t>Investment securities, current:</t>
        </is>
      </c>
      <c r="B77" s="4" t="inlineStr">
        <is>
          <t xml:space="preserve"> </t>
        </is>
      </c>
      <c r="C77" s="4" t="inlineStr">
        <is>
          <t xml:space="preserve"> </t>
        </is>
      </c>
    </row>
    <row r="78">
      <c r="A78" s="4" t="inlineStr">
        <is>
          <t>Debt securities, current</t>
        </is>
      </c>
      <c r="B78" s="5" t="n">
        <v>201570</v>
      </c>
      <c r="C78" s="5" t="n">
        <v>120211</v>
      </c>
    </row>
    <row r="79">
      <c r="A79" s="3" t="inlineStr">
        <is>
          <t>Investment securities, non-current:</t>
        </is>
      </c>
      <c r="B79" s="4" t="inlineStr">
        <is>
          <t xml:space="preserve"> </t>
        </is>
      </c>
      <c r="C79" s="4" t="inlineStr">
        <is>
          <t xml:space="preserve"> </t>
        </is>
      </c>
    </row>
    <row r="80">
      <c r="A80" s="4" t="inlineStr">
        <is>
          <t>Fair Value</t>
        </is>
      </c>
      <c r="B80" s="5" t="n">
        <v>150</v>
      </c>
      <c r="C80" s="5" t="n">
        <v>168</v>
      </c>
    </row>
    <row r="81">
      <c r="A81" s="4" t="inlineStr">
        <is>
          <t>Level 2 | Mortgage-backed securities</t>
        </is>
      </c>
      <c r="B81" s="4" t="inlineStr">
        <is>
          <t xml:space="preserve"> </t>
        </is>
      </c>
      <c r="C81" s="4" t="inlineStr">
        <is>
          <t xml:space="preserve"> </t>
        </is>
      </c>
    </row>
    <row r="82">
      <c r="A82" s="3" t="inlineStr">
        <is>
          <t>Investment securities, current:</t>
        </is>
      </c>
      <c r="B82" s="4" t="inlineStr">
        <is>
          <t xml:space="preserve"> </t>
        </is>
      </c>
      <c r="C82" s="4" t="inlineStr">
        <is>
          <t xml:space="preserve"> </t>
        </is>
      </c>
    </row>
    <row r="83">
      <c r="A83" s="4" t="inlineStr">
        <is>
          <t>Debt securities, current</t>
        </is>
      </c>
      <c r="B83" s="5" t="n">
        <v>328191</v>
      </c>
      <c r="C83" s="5" t="n">
        <v>138260</v>
      </c>
    </row>
    <row r="84">
      <c r="A84" s="3" t="inlineStr">
        <is>
          <t>Investment securities, non-current:</t>
        </is>
      </c>
      <c r="B84" s="4" t="inlineStr">
        <is>
          <t xml:space="preserve"> </t>
        </is>
      </c>
      <c r="C84" s="4" t="inlineStr">
        <is>
          <t xml:space="preserve"> </t>
        </is>
      </c>
    </row>
    <row r="85">
      <c r="A85" s="4" t="inlineStr">
        <is>
          <t>Fair Value</t>
        </is>
      </c>
      <c r="B85" s="5" t="n">
        <v>121</v>
      </c>
      <c r="C85" s="5" t="n">
        <v>123</v>
      </c>
    </row>
    <row r="86">
      <c r="A86" s="4" t="inlineStr">
        <is>
          <t>Level 2 | Pooled investment fund measured at NAV</t>
        </is>
      </c>
      <c r="B86" s="4" t="inlineStr">
        <is>
          <t xml:space="preserve"> </t>
        </is>
      </c>
      <c r="C86" s="4" t="inlineStr">
        <is>
          <t xml:space="preserve"> </t>
        </is>
      </c>
    </row>
    <row r="87">
      <c r="A87" s="3" t="inlineStr">
        <is>
          <t>Investment securities, non-current:</t>
        </is>
      </c>
      <c r="B87" s="4" t="inlineStr">
        <is>
          <t xml:space="preserve"> </t>
        </is>
      </c>
      <c r="C87" s="4" t="inlineStr">
        <is>
          <t xml:space="preserve"> </t>
        </is>
      </c>
    </row>
    <row r="88">
      <c r="A88" s="4" t="inlineStr">
        <is>
          <t>Fair Value</t>
        </is>
      </c>
      <c r="B88" s="5" t="n">
        <v>9000</v>
      </c>
      <c r="C88" s="5" t="n">
        <v>9000</v>
      </c>
    </row>
    <row r="89">
      <c r="A89" s="4" t="inlineStr">
        <is>
          <t>Level 2 | Interest Rate Swaps</t>
        </is>
      </c>
      <c r="B89" s="4" t="inlineStr">
        <is>
          <t xml:space="preserve"> </t>
        </is>
      </c>
      <c r="C89" s="4" t="inlineStr">
        <is>
          <t xml:space="preserve"> </t>
        </is>
      </c>
    </row>
    <row r="90">
      <c r="A90" s="3" t="inlineStr">
        <is>
          <t>Investment securities, non-current:</t>
        </is>
      </c>
      <c r="B90" s="4" t="inlineStr">
        <is>
          <t xml:space="preserve"> </t>
        </is>
      </c>
      <c r="C90" s="4" t="inlineStr">
        <is>
          <t xml:space="preserve"> </t>
        </is>
      </c>
    </row>
    <row r="91">
      <c r="A91" s="4" t="inlineStr">
        <is>
          <t>Derivative asset</t>
        </is>
      </c>
      <c r="B91" s="5" t="n">
        <v>63920</v>
      </c>
      <c r="C91" s="5" t="n">
        <v>15031</v>
      </c>
    </row>
    <row r="92">
      <c r="A92" s="3" t="inlineStr">
        <is>
          <t>Liabilities</t>
        </is>
      </c>
      <c r="B92" s="4" t="inlineStr">
        <is>
          <t xml:space="preserve"> </t>
        </is>
      </c>
      <c r="C92" s="4" t="inlineStr">
        <is>
          <t xml:space="preserve"> </t>
        </is>
      </c>
    </row>
    <row r="93">
      <c r="A93" s="4" t="inlineStr">
        <is>
          <t>Derivative liability</t>
        </is>
      </c>
      <c r="B93" s="5" t="n">
        <v>0</v>
      </c>
      <c r="C93" s="5" t="n">
        <v>19982</v>
      </c>
    </row>
    <row r="94">
      <c r="A94" s="4" t="inlineStr">
        <is>
          <t>Level 3 | Contingent consideration derivative</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y</t>
        </is>
      </c>
      <c r="B96" s="6" t="n">
        <v>172100</v>
      </c>
      <c r="C96" s="6" t="n">
        <v>67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Pooled Investment Fund (Details) - USD ($) $ in Thousands</t>
        </is>
      </c>
      <c r="B1" s="2" t="inlineStr">
        <is>
          <t>6 Months Ended</t>
        </is>
      </c>
    </row>
    <row r="2">
      <c r="B2" s="2" t="inlineStr">
        <is>
          <t>Jun. 30,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37253</v>
      </c>
      <c r="C4" s="6" t="n">
        <v>39650</v>
      </c>
    </row>
    <row r="5">
      <c r="A5" s="4" t="inlineStr">
        <is>
          <t>Pooled investment fund measured at NAV</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9000</v>
      </c>
      <c r="C7" s="6" t="n">
        <v>9000</v>
      </c>
    </row>
    <row r="8">
      <c r="A8" s="4" t="inlineStr">
        <is>
          <t>Net Asset Value | Pooled investment fund measured at NAV</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t>
        </is>
      </c>
      <c r="B10" s="6" t="n">
        <v>0</v>
      </c>
      <c r="C10" s="4" t="inlineStr">
        <is>
          <t xml:space="preserve"> </t>
        </is>
      </c>
    </row>
    <row r="11">
      <c r="A11" s="4" t="inlineStr">
        <is>
          <t>Redemption Notice Period</t>
        </is>
      </c>
      <c r="B11" s="4" t="inlineStr">
        <is>
          <t>30 days</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2 USD ($)</t>
        </is>
      </c>
    </row>
    <row r="3">
      <c r="A3" s="3" t="inlineStr">
        <is>
          <t>Statement of Stockholders' Equity [Abstract]</t>
        </is>
      </c>
      <c r="B3" s="4" t="inlineStr">
        <is>
          <t xml:space="preserve"> </t>
        </is>
      </c>
    </row>
    <row r="4">
      <c r="A4" s="4" t="inlineStr">
        <is>
          <t>Redeemable non-controlling interest, net of tax expense</t>
        </is>
      </c>
      <c r="B4" s="8"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 $ in Millions</t>
        </is>
      </c>
      <c r="B1" s="2" t="inlineStr">
        <is>
          <t>Jun. 30, 2022 USD ($)</t>
        </is>
      </c>
      <c r="C1" s="2" t="inlineStr">
        <is>
          <t>Dec. 31, 2021 USD ($)</t>
        </is>
      </c>
    </row>
    <row r="2">
      <c r="A2" s="4" t="inlineStr">
        <is>
          <t>Level 3 | Recurring | Valuation, Market Approach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 measurement input</t>
        </is>
      </c>
      <c r="B4" s="13" t="n">
        <v>0.0327</v>
      </c>
      <c r="C4" s="13" t="n">
        <v>0.0145</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debt, fair value</t>
        </is>
      </c>
      <c r="B7" s="8" t="n">
        <v>314.7</v>
      </c>
      <c r="C7" s="8" t="n">
        <v>327.7</v>
      </c>
    </row>
    <row r="8">
      <c r="A8" s="4" t="inlineStr">
        <is>
          <t>Deposits, fair value</t>
        </is>
      </c>
      <c r="B8" s="12" t="n">
        <v>554.1</v>
      </c>
      <c r="C8" s="4" t="inlineStr">
        <is>
          <t xml:space="preserve"> </t>
        </is>
      </c>
    </row>
    <row r="9">
      <c r="A9" s="4" t="inlineStr">
        <is>
          <t>Level 2 | Tranche A Term Loans | Line of Credi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amount outstanding</t>
        </is>
      </c>
      <c r="B11" s="12" t="n">
        <v>892.1</v>
      </c>
      <c r="C11" s="4" t="inlineStr">
        <is>
          <t xml:space="preserve"> </t>
        </is>
      </c>
    </row>
    <row r="12">
      <c r="A12" s="4" t="inlineStr">
        <is>
          <t>Level 2 | Tranche B Term Loans | Line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amount outstanding</t>
        </is>
      </c>
      <c r="B14" s="12" t="n">
        <v>1370.6</v>
      </c>
      <c r="C14" s="4" t="inlineStr">
        <is>
          <t xml:space="preserve"> </t>
        </is>
      </c>
    </row>
    <row r="15">
      <c r="A15" s="4" t="inlineStr">
        <is>
          <t>Level 2 | Revolving Line-of-credit Facility under 2016 Credit Agreement | Line of Cred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mount outstanding</t>
        </is>
      </c>
      <c r="B17" s="6" t="n">
        <v>173</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ontingent Consideration Liability are Measured at Fair Value on a Recurring Basis Using Unobservable Inputs (Level 3) (Details) - Obligation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67300</v>
      </c>
    </row>
    <row r="5">
      <c r="A5" s="4" t="inlineStr">
        <is>
          <t>Change in estimated fair value</t>
        </is>
      </c>
      <c r="B5" s="5" t="n">
        <v>104800</v>
      </c>
    </row>
    <row r="6">
      <c r="A6" s="4" t="inlineStr">
        <is>
          <t>Contingent consideration, ending balance</t>
        </is>
      </c>
      <c r="B6" s="6" t="n">
        <v>172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Redeemable Non-Controlling Interest - Narrative (Details) - USD ($) $ in Thousands</t>
        </is>
      </c>
      <c r="D1" s="2" t="inlineStr">
        <is>
          <t>3 Months Ended</t>
        </is>
      </c>
      <c r="H1" s="2" t="inlineStr">
        <is>
          <t>6 Months Ended</t>
        </is>
      </c>
    </row>
    <row r="2">
      <c r="B2" s="2" t="inlineStr">
        <is>
          <t>Mar. 07, 2022</t>
        </is>
      </c>
      <c r="C2" s="2" t="inlineStr">
        <is>
          <t>Apr. 01, 2021</t>
        </is>
      </c>
      <c r="D2" s="2" t="inlineStr">
        <is>
          <t>Jun. 30, 2022</t>
        </is>
      </c>
      <c r="E2" s="2" t="inlineStr">
        <is>
          <t>Mar. 31, 2022</t>
        </is>
      </c>
      <c r="F2" s="2" t="inlineStr">
        <is>
          <t>Jun. 30, 2021</t>
        </is>
      </c>
      <c r="G2" s="2" t="inlineStr">
        <is>
          <t>Mar. 31, 2021</t>
        </is>
      </c>
      <c r="H2" s="2" t="inlineStr">
        <is>
          <t>Jun. 30, 2022</t>
        </is>
      </c>
      <c r="I2" s="2" t="inlineStr">
        <is>
          <t>Mar. 05,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liability</t>
        </is>
      </c>
      <c r="B4" s="6" t="n">
        <v>216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non-controlling interest</t>
        </is>
      </c>
      <c r="B5" s="4" t="inlineStr">
        <is>
          <t xml:space="preserve"> </t>
        </is>
      </c>
      <c r="C5" s="6" t="n">
        <v>11200</v>
      </c>
      <c r="D5" s="6" t="n">
        <v>0</v>
      </c>
      <c r="E5" s="6" t="n">
        <v>216594</v>
      </c>
      <c r="F5" s="6" t="n">
        <v>11191</v>
      </c>
      <c r="G5" s="6" t="n">
        <v>0</v>
      </c>
      <c r="H5" s="4" t="inlineStr">
        <is>
          <t xml:space="preserve"> </t>
        </is>
      </c>
      <c r="I5" s="4" t="inlineStr">
        <is>
          <t xml:space="preserve"> </t>
        </is>
      </c>
    </row>
    <row r="6">
      <c r="A6" s="4" t="inlineStr">
        <is>
          <t>Change in value of redeemable non-controlling interest</t>
        </is>
      </c>
      <c r="B6" s="4" t="inlineStr">
        <is>
          <t xml:space="preserve"> </t>
        </is>
      </c>
      <c r="C6" s="4" t="inlineStr">
        <is>
          <t xml:space="preserve"> </t>
        </is>
      </c>
      <c r="D6" s="6" t="n">
        <v>0</v>
      </c>
      <c r="E6" s="6" t="n">
        <v>-37780</v>
      </c>
      <c r="F6" s="6" t="n">
        <v>43823</v>
      </c>
      <c r="G6" s="6" t="n">
        <v>25044</v>
      </c>
      <c r="H6" s="6" t="n">
        <v>-37800</v>
      </c>
      <c r="I6" s="4" t="inlineStr">
        <is>
          <t xml:space="preserve"> </t>
        </is>
      </c>
    </row>
    <row r="7">
      <c r="A7" s="4" t="inlineStr">
        <is>
          <t>Noncontrolling interest, deferred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v>
      </c>
      <c r="I7" s="4" t="inlineStr">
        <is>
          <t xml:space="preserve"> </t>
        </is>
      </c>
    </row>
    <row r="8">
      <c r="A8" s="4" t="inlineStr">
        <is>
          <t>PO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oting interests acquired</t>
        </is>
      </c>
      <c r="B10" s="9" t="n">
        <v>0.04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6" t="n">
        <v>2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liability</t>
        </is>
      </c>
      <c r="B12" s="5" t="n">
        <v>216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non-controlling interest</t>
        </is>
      </c>
      <c r="B13" s="6" t="n">
        <v>254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very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by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49</v>
      </c>
    </row>
    <row r="17">
      <c r="A17" s="4" t="inlineStr">
        <is>
          <t>Discovery Benef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ll rights, exercis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7 years</t>
        </is>
      </c>
      <c r="I19" s="4" t="inlineStr">
        <is>
          <t xml:space="preserve"> </t>
        </is>
      </c>
    </row>
    <row r="20">
      <c r="A20" s="4" t="inlineStr">
        <is>
          <t>Wex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by noncontrolling interest</t>
        </is>
      </c>
      <c r="B22" s="4" t="inlineStr">
        <is>
          <t xml:space="preserve"> </t>
        </is>
      </c>
      <c r="C22" s="9" t="n">
        <v>0.04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Redeemable Non-Controlling Interest - Schedule of Redeemable Non-Controlling Interest (Details) - USD ($) $ in Thousands</t>
        </is>
      </c>
      <c r="C1" s="2" t="inlineStr">
        <is>
          <t>3 Months Ended</t>
        </is>
      </c>
      <c r="G1" s="2" t="inlineStr">
        <is>
          <t>6 Months Ended</t>
        </is>
      </c>
    </row>
    <row r="2">
      <c r="B2" s="2" t="inlineStr">
        <is>
          <t>Apr. 01, 2021</t>
        </is>
      </c>
      <c r="C2" s="2" t="inlineStr">
        <is>
          <t>Jun. 30, 2022</t>
        </is>
      </c>
      <c r="D2" s="2" t="inlineStr">
        <is>
          <t>Mar. 31, 2022</t>
        </is>
      </c>
      <c r="E2" s="2" t="inlineStr">
        <is>
          <t>Jun. 30, 2021</t>
        </is>
      </c>
      <c r="F2" s="2" t="inlineStr">
        <is>
          <t>Mar. 31, 2021</t>
        </is>
      </c>
      <c r="G2" s="2" t="inlineStr">
        <is>
          <t>Jun.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2616</v>
      </c>
      <c r="C4" s="6" t="n">
        <v>0</v>
      </c>
      <c r="D4" s="6" t="n">
        <v>254106</v>
      </c>
      <c r="E4" s="6" t="n">
        <v>142616</v>
      </c>
      <c r="F4" s="6" t="n">
        <v>117219</v>
      </c>
      <c r="G4" s="6" t="n">
        <v>254106</v>
      </c>
    </row>
    <row r="5">
      <c r="A5" s="4" t="inlineStr">
        <is>
          <t>Net income attributable to redeemable non-controlling interest</t>
        </is>
      </c>
      <c r="B5" s="4" t="inlineStr">
        <is>
          <t xml:space="preserve"> </t>
        </is>
      </c>
      <c r="C5" s="5" t="n">
        <v>0</v>
      </c>
      <c r="D5" s="5" t="n">
        <v>268</v>
      </c>
      <c r="E5" s="5" t="n">
        <v>232</v>
      </c>
      <c r="F5" s="5" t="n">
        <v>353</v>
      </c>
      <c r="G5" s="4" t="inlineStr">
        <is>
          <t xml:space="preserve"> </t>
        </is>
      </c>
    </row>
    <row r="6">
      <c r="A6" s="4" t="inlineStr">
        <is>
          <t>Change in value of redeemable non-controlling interest</t>
        </is>
      </c>
      <c r="B6" s="4" t="inlineStr">
        <is>
          <t xml:space="preserve"> </t>
        </is>
      </c>
      <c r="C6" s="5" t="n">
        <v>0</v>
      </c>
      <c r="D6" s="5" t="n">
        <v>-37780</v>
      </c>
      <c r="E6" s="5" t="n">
        <v>43823</v>
      </c>
      <c r="F6" s="5" t="n">
        <v>25044</v>
      </c>
      <c r="G6" s="5" t="n">
        <v>-37800</v>
      </c>
    </row>
    <row r="7">
      <c r="A7" s="4" t="inlineStr">
        <is>
          <t>Repurchase of non-controlling interest</t>
        </is>
      </c>
      <c r="B7" s="6" t="n">
        <v>-11200</v>
      </c>
      <c r="C7" s="5" t="n">
        <v>0</v>
      </c>
      <c r="D7" s="5" t="n">
        <v>-216594</v>
      </c>
      <c r="E7" s="5" t="n">
        <v>-11191</v>
      </c>
      <c r="F7" s="5" t="n">
        <v>0</v>
      </c>
      <c r="G7" s="4" t="inlineStr">
        <is>
          <t xml:space="preserve"> </t>
        </is>
      </c>
    </row>
    <row r="8">
      <c r="A8" s="4" t="inlineStr">
        <is>
          <t>Contribution from non-controlling interest</t>
        </is>
      </c>
      <c r="B8" s="4" t="inlineStr">
        <is>
          <t xml:space="preserve"> </t>
        </is>
      </c>
      <c r="C8" s="5" t="n">
        <v>0</v>
      </c>
      <c r="D8" s="4" t="inlineStr">
        <is>
          <t xml:space="preserve"> </t>
        </is>
      </c>
      <c r="E8" s="5" t="n">
        <v>12457</v>
      </c>
      <c r="F8" s="4" t="inlineStr">
        <is>
          <t xml:space="preserve"> </t>
        </is>
      </c>
      <c r="G8" s="4" t="inlineStr">
        <is>
          <t xml:space="preserve"> </t>
        </is>
      </c>
    </row>
    <row r="9">
      <c r="A9" s="4" t="inlineStr">
        <is>
          <t>Ending balance</t>
        </is>
      </c>
      <c r="B9" s="4" t="inlineStr">
        <is>
          <t xml:space="preserve"> </t>
        </is>
      </c>
      <c r="C9" s="6" t="n">
        <v>0</v>
      </c>
      <c r="D9" s="6" t="n">
        <v>0</v>
      </c>
      <c r="E9" s="6" t="n">
        <v>187937</v>
      </c>
      <c r="F9" s="6" t="n">
        <v>142616</v>
      </c>
      <c r="G9" s="6" t="n">
        <v>0</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9" t="n">
        <v>0.298</v>
      </c>
      <c r="C4" s="4" t="inlineStr">
        <is>
          <t xml:space="preserve"> </t>
        </is>
      </c>
      <c r="D4" s="4" t="inlineStr">
        <is>
          <t>(7.90%)</t>
        </is>
      </c>
      <c r="E4" s="9" t="n">
        <v>0.315</v>
      </c>
      <c r="F4" s="4" t="inlineStr">
        <is>
          <t>(7.80%)</t>
        </is>
      </c>
      <c r="G4" s="4" t="inlineStr">
        <is>
          <t xml:space="preserve"> </t>
        </is>
      </c>
    </row>
    <row r="5">
      <c r="A5" s="4" t="inlineStr">
        <is>
          <t>Uncertain tax position</t>
        </is>
      </c>
      <c r="B5" s="4" t="inlineStr">
        <is>
          <t xml:space="preserve"> </t>
        </is>
      </c>
      <c r="C5" s="8" t="n">
        <v>7.5</v>
      </c>
      <c r="D5" s="4" t="inlineStr">
        <is>
          <t xml:space="preserve"> </t>
        </is>
      </c>
      <c r="E5" s="4" t="inlineStr">
        <is>
          <t xml:space="preserve"> </t>
        </is>
      </c>
      <c r="F5" s="4" t="inlineStr">
        <is>
          <t xml:space="preserve"> </t>
        </is>
      </c>
      <c r="G5" s="4" t="inlineStr">
        <is>
          <t xml:space="preserve"> </t>
        </is>
      </c>
    </row>
    <row r="6">
      <c r="A6" s="4" t="inlineStr">
        <is>
          <t>Undistributed earnings of certain foreign subsidiaries</t>
        </is>
      </c>
      <c r="B6" s="8" t="n">
        <v>150.4</v>
      </c>
      <c r="C6" s="4" t="inlineStr">
        <is>
          <t xml:space="preserve"> </t>
        </is>
      </c>
      <c r="D6" s="4" t="inlineStr">
        <is>
          <t xml:space="preserve"> </t>
        </is>
      </c>
      <c r="E6" s="8" t="n">
        <v>150.4</v>
      </c>
      <c r="F6" s="4" t="inlineStr">
        <is>
          <t xml:space="preserve"> </t>
        </is>
      </c>
      <c r="G6" s="6" t="n">
        <v>133</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structuring (reversals) charges</t>
        </is>
      </c>
      <c r="B4" s="4" t="inlineStr">
        <is>
          <t xml:space="preserve"> </t>
        </is>
      </c>
      <c r="C4" s="6" t="n">
        <v>0</v>
      </c>
      <c r="D4" s="6" t="n">
        <v>5400000</v>
      </c>
      <c r="E4" s="6" t="n">
        <v>0</v>
      </c>
    </row>
    <row r="5">
      <c r="A5" s="4" t="inlineStr">
        <is>
          <t>Incurred penalties reversed</t>
        </is>
      </c>
      <c r="B5" s="6" t="n">
        <v>7000000</v>
      </c>
      <c r="C5" s="5" t="n">
        <v>7000000</v>
      </c>
      <c r="D5" s="4" t="inlineStr">
        <is>
          <t xml:space="preserve"> </t>
        </is>
      </c>
      <c r="E5" s="4" t="inlineStr">
        <is>
          <t xml:space="preserve"> </t>
        </is>
      </c>
    </row>
    <row r="6">
      <c r="A6" s="4" t="inlineStr">
        <is>
          <t>Other commitment</t>
        </is>
      </c>
      <c r="B6" s="6" t="n">
        <v>48000000</v>
      </c>
      <c r="C6" s="6" t="n">
        <v>48000000</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24.9</v>
      </c>
      <c r="C4" s="8" t="n">
        <v>20.6</v>
      </c>
      <c r="D4" s="8" t="n">
        <v>48.6</v>
      </c>
      <c r="E4" s="8" t="n">
        <v>38.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8237</v>
      </c>
      <c r="C4" s="6" t="n">
        <v>459483</v>
      </c>
      <c r="D4" s="6" t="n">
        <v>1115772</v>
      </c>
      <c r="E4" s="6" t="n">
        <v>870240</v>
      </c>
    </row>
    <row r="5">
      <c r="A5" s="4" t="inlineStr">
        <is>
          <t>Fleet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79223</v>
      </c>
      <c r="C7" s="5" t="n">
        <v>274388</v>
      </c>
      <c r="D7" s="5" t="n">
        <v>698362</v>
      </c>
      <c r="E7" s="5" t="n">
        <v>518225</v>
      </c>
    </row>
    <row r="8">
      <c r="A8" s="4" t="inlineStr">
        <is>
          <t>Travel and Corporat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0410</v>
      </c>
      <c r="C10" s="5" t="n">
        <v>81762</v>
      </c>
      <c r="D10" s="5" t="n">
        <v>177661</v>
      </c>
      <c r="E10" s="5" t="n">
        <v>152404</v>
      </c>
    </row>
    <row r="11">
      <c r="A11" s="4" t="inlineStr">
        <is>
          <t>Health and Employee Benefit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8604</v>
      </c>
      <c r="C13" s="5" t="n">
        <v>103333</v>
      </c>
      <c r="D13" s="5" t="n">
        <v>239749</v>
      </c>
      <c r="E13" s="5" t="n">
        <v>199611</v>
      </c>
    </row>
    <row r="14">
      <c r="A14" s="4" t="inlineStr">
        <is>
          <t>Payment processing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2305</v>
      </c>
      <c r="C16" s="5" t="n">
        <v>213426</v>
      </c>
      <c r="D16" s="5" t="n">
        <v>551783</v>
      </c>
      <c r="E16" s="5" t="n">
        <v>401815</v>
      </c>
    </row>
    <row r="17">
      <c r="A17" s="4" t="inlineStr">
        <is>
          <t>Payment processing revenue | Fleet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2359</v>
      </c>
      <c r="C19" s="5" t="n">
        <v>126450</v>
      </c>
      <c r="D19" s="5" t="n">
        <v>354265</v>
      </c>
      <c r="E19" s="5" t="n">
        <v>237026</v>
      </c>
    </row>
    <row r="20">
      <c r="A20" s="4" t="inlineStr">
        <is>
          <t>Payment processing revenue | Travel and Corporat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8608</v>
      </c>
      <c r="C22" s="5" t="n">
        <v>68282</v>
      </c>
      <c r="D22" s="5" t="n">
        <v>153683</v>
      </c>
      <c r="E22" s="5" t="n">
        <v>125530</v>
      </c>
    </row>
    <row r="23">
      <c r="A23" s="4" t="inlineStr">
        <is>
          <t>Payment processing revenue | Health and Employee Benefit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1338</v>
      </c>
      <c r="C25" s="5" t="n">
        <v>18694</v>
      </c>
      <c r="D25" s="5" t="n">
        <v>43835</v>
      </c>
      <c r="E25" s="5" t="n">
        <v>39259</v>
      </c>
    </row>
    <row r="26">
      <c r="A26" s="4" t="inlineStr">
        <is>
          <t>Account servicing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7638</v>
      </c>
      <c r="C28" s="5" t="n">
        <v>132997</v>
      </c>
      <c r="D28" s="5" t="n">
        <v>277579</v>
      </c>
      <c r="E28" s="5" t="n">
        <v>251620</v>
      </c>
    </row>
    <row r="29">
      <c r="A29" s="4" t="inlineStr">
        <is>
          <t>Account servicing revenue | Fleet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860</v>
      </c>
      <c r="C31" s="5" t="n">
        <v>42293</v>
      </c>
      <c r="D31" s="5" t="n">
        <v>86303</v>
      </c>
      <c r="E31" s="5" t="n">
        <v>82284</v>
      </c>
    </row>
    <row r="32">
      <c r="A32" s="4" t="inlineStr">
        <is>
          <t>Account servicing revenue | Travel and Corporate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400</v>
      </c>
      <c r="C34" s="5" t="n">
        <v>11222</v>
      </c>
      <c r="D34" s="5" t="n">
        <v>21158</v>
      </c>
      <c r="E34" s="5" t="n">
        <v>21909</v>
      </c>
    </row>
    <row r="35">
      <c r="A35" s="4" t="inlineStr">
        <is>
          <t>Account servicing revenue | Health and Employee Benefit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3378</v>
      </c>
      <c r="C37" s="5" t="n">
        <v>79482</v>
      </c>
      <c r="D37" s="5" t="n">
        <v>170118</v>
      </c>
      <c r="E37" s="5" t="n">
        <v>147427</v>
      </c>
    </row>
    <row r="38">
      <c r="A38" s="4" t="inlineStr">
        <is>
          <t>Finance fee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5310</v>
      </c>
      <c r="C40" s="5" t="n">
        <v>59499</v>
      </c>
      <c r="D40" s="5" t="n">
        <v>163892</v>
      </c>
      <c r="E40" s="5" t="n">
        <v>111652</v>
      </c>
    </row>
    <row r="41">
      <c r="A41" s="4" t="inlineStr">
        <is>
          <t>Finance fee revenue | Fleet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5067</v>
      </c>
      <c r="C43" s="5" t="n">
        <v>59258</v>
      </c>
      <c r="D43" s="5" t="n">
        <v>163472</v>
      </c>
      <c r="E43" s="5" t="n">
        <v>111098</v>
      </c>
    </row>
    <row r="44">
      <c r="A44" s="4" t="inlineStr">
        <is>
          <t>Finance fee revenue | Travel and Corporate Solu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16</v>
      </c>
      <c r="C46" s="5" t="n">
        <v>199</v>
      </c>
      <c r="D46" s="5" t="n">
        <v>357</v>
      </c>
      <c r="E46" s="5" t="n">
        <v>493</v>
      </c>
    </row>
    <row r="47">
      <c r="A47" s="4" t="inlineStr">
        <is>
          <t>Finance fee revenue | Health and Employee Benefit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7</v>
      </c>
      <c r="C49" s="5" t="n">
        <v>42</v>
      </c>
      <c r="D49" s="5" t="n">
        <v>63</v>
      </c>
      <c r="E49" s="5" t="n">
        <v>61</v>
      </c>
    </row>
    <row r="50">
      <c r="A50" s="4" t="inlineStr">
        <is>
          <t>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2984</v>
      </c>
      <c r="C52" s="5" t="n">
        <v>53561</v>
      </c>
      <c r="D52" s="5" t="n">
        <v>122518</v>
      </c>
      <c r="E52" s="5" t="n">
        <v>105153</v>
      </c>
    </row>
    <row r="53">
      <c r="A53" s="4" t="inlineStr">
        <is>
          <t>Other revenue | Fleet Solu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7937</v>
      </c>
      <c r="C55" s="5" t="n">
        <v>46387</v>
      </c>
      <c r="D55" s="5" t="n">
        <v>94322</v>
      </c>
      <c r="E55" s="5" t="n">
        <v>87817</v>
      </c>
    </row>
    <row r="56">
      <c r="A56" s="4" t="inlineStr">
        <is>
          <t>Other revenue | Travel and Corporate Solu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86</v>
      </c>
      <c r="C58" s="5" t="n">
        <v>2059</v>
      </c>
      <c r="D58" s="5" t="n">
        <v>2463</v>
      </c>
      <c r="E58" s="5" t="n">
        <v>4472</v>
      </c>
    </row>
    <row r="59">
      <c r="A59" s="4" t="inlineStr">
        <is>
          <t>Other revenue | Health and Employee Benefit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13861</v>
      </c>
      <c r="C61" s="6" t="n">
        <v>5115</v>
      </c>
      <c r="D61" s="6" t="n">
        <v>25733</v>
      </c>
      <c r="E61" s="6" t="n">
        <v>1286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Reconciliation of Adjusted Operating Income to Income Before 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operating income</t>
        </is>
      </c>
      <c r="B4" s="6" t="n">
        <v>272292000</v>
      </c>
      <c r="C4" s="6" t="n">
        <v>184102000</v>
      </c>
      <c r="D4" s="6" t="n">
        <v>496223000</v>
      </c>
      <c r="E4" s="6" t="n">
        <v>339919000</v>
      </c>
      <c r="F4" s="4" t="inlineStr">
        <is>
          <t xml:space="preserve"> </t>
        </is>
      </c>
    </row>
    <row r="5">
      <c r="A5" s="4" t="inlineStr">
        <is>
          <t>Stock-based compensation</t>
        </is>
      </c>
      <c r="B5" s="4" t="inlineStr">
        <is>
          <t xml:space="preserve"> </t>
        </is>
      </c>
      <c r="C5" s="4" t="inlineStr">
        <is>
          <t xml:space="preserve"> </t>
        </is>
      </c>
      <c r="D5" s="5" t="n">
        <v>48604000</v>
      </c>
      <c r="E5" s="5" t="n">
        <v>38515000</v>
      </c>
      <c r="F5" s="4" t="inlineStr">
        <is>
          <t xml:space="preserve"> </t>
        </is>
      </c>
    </row>
    <row r="6">
      <c r="A6" s="4" t="inlineStr">
        <is>
          <t>Other costs</t>
        </is>
      </c>
      <c r="B6" s="4" t="inlineStr">
        <is>
          <t xml:space="preserve"> </t>
        </is>
      </c>
      <c r="C6" s="4" t="inlineStr">
        <is>
          <t xml:space="preserve"> </t>
        </is>
      </c>
      <c r="D6" s="5" t="n">
        <v>0</v>
      </c>
      <c r="E6" s="5" t="n">
        <v>5400000</v>
      </c>
      <c r="F6" s="6" t="n">
        <v>0</v>
      </c>
    </row>
    <row r="7">
      <c r="A7" s="4" t="inlineStr">
        <is>
          <t>Operating income</t>
        </is>
      </c>
      <c r="B7" s="5" t="n">
        <v>171131000</v>
      </c>
      <c r="C7" s="5" t="n">
        <v>82278000</v>
      </c>
      <c r="D7" s="5" t="n">
        <v>293405000</v>
      </c>
      <c r="E7" s="5" t="n">
        <v>132819000</v>
      </c>
      <c r="F7" s="4" t="inlineStr">
        <is>
          <t xml:space="preserve"> </t>
        </is>
      </c>
    </row>
    <row r="8">
      <c r="A8" s="4" t="inlineStr">
        <is>
          <t>Financing interest expense</t>
        </is>
      </c>
      <c r="B8" s="5" t="n">
        <v>-31820000</v>
      </c>
      <c r="C8" s="5" t="n">
        <v>-32473000</v>
      </c>
      <c r="D8" s="5" t="n">
        <v>-61509000</v>
      </c>
      <c r="E8" s="5" t="n">
        <v>-65757000</v>
      </c>
      <c r="F8" s="4" t="inlineStr">
        <is>
          <t xml:space="preserve"> </t>
        </is>
      </c>
    </row>
    <row r="9">
      <c r="A9" s="4" t="inlineStr">
        <is>
          <t>Net foreign currency (loss) gain</t>
        </is>
      </c>
      <c r="B9" s="5" t="n">
        <v>-19408000</v>
      </c>
      <c r="C9" s="5" t="n">
        <v>1342000</v>
      </c>
      <c r="D9" s="5" t="n">
        <v>-14402000</v>
      </c>
      <c r="E9" s="5" t="n">
        <v>-1413000</v>
      </c>
      <c r="F9" s="4" t="inlineStr">
        <is>
          <t xml:space="preserve"> </t>
        </is>
      </c>
    </row>
    <row r="10">
      <c r="A10" s="4" t="inlineStr">
        <is>
          <t>Change in fair value of contingent consideration</t>
        </is>
      </c>
      <c r="B10" s="5" t="n">
        <v>-88200000</v>
      </c>
      <c r="C10" s="5" t="n">
        <v>-47700000</v>
      </c>
      <c r="D10" s="5" t="n">
        <v>-104800000</v>
      </c>
      <c r="E10" s="5" t="n">
        <v>-47700000</v>
      </c>
      <c r="F10" s="4" t="inlineStr">
        <is>
          <t xml:space="preserve"> </t>
        </is>
      </c>
    </row>
    <row r="11">
      <c r="A11" s="4" t="inlineStr">
        <is>
          <t>Net unrealized gain on financial instruments</t>
        </is>
      </c>
      <c r="B11" s="5" t="n">
        <v>16894000</v>
      </c>
      <c r="C11" s="5" t="n">
        <v>6013000</v>
      </c>
      <c r="D11" s="5" t="n">
        <v>66721000</v>
      </c>
      <c r="E11" s="5" t="n">
        <v>13046000</v>
      </c>
      <c r="F11" s="4" t="inlineStr">
        <is>
          <t xml:space="preserve"> </t>
        </is>
      </c>
    </row>
    <row r="12">
      <c r="A12" s="4" t="inlineStr">
        <is>
          <t>Income before income taxes</t>
        </is>
      </c>
      <c r="B12" s="5" t="n">
        <v>48597000</v>
      </c>
      <c r="C12" s="5" t="n">
        <v>9460000</v>
      </c>
      <c r="D12" s="5" t="n">
        <v>179415000</v>
      </c>
      <c r="E12" s="5" t="n">
        <v>30995000</v>
      </c>
      <c r="F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llocated corporate expenses</t>
        </is>
      </c>
      <c r="B15" s="5" t="n">
        <v>18986000</v>
      </c>
      <c r="C15" s="5" t="n">
        <v>17174000</v>
      </c>
      <c r="D15" s="5" t="n">
        <v>39997000</v>
      </c>
      <c r="E15" s="5" t="n">
        <v>33383000</v>
      </c>
      <c r="F15" s="4" t="inlineStr">
        <is>
          <t xml:space="preserve"> </t>
        </is>
      </c>
    </row>
    <row r="16">
      <c r="A16" s="4" t="inlineStr">
        <is>
          <t>Acquisition-related intangible amortization</t>
        </is>
      </c>
      <c r="B16" s="5" t="n">
        <v>42538000</v>
      </c>
      <c r="C16" s="5" t="n">
        <v>45294000</v>
      </c>
      <c r="D16" s="5" t="n">
        <v>85257000</v>
      </c>
      <c r="E16" s="5" t="n">
        <v>87748000</v>
      </c>
      <c r="F16" s="4" t="inlineStr">
        <is>
          <t xml:space="preserve"> </t>
        </is>
      </c>
    </row>
    <row r="17">
      <c r="A17" s="4" t="inlineStr">
        <is>
          <t>Other acquisition and divestiture related items</t>
        </is>
      </c>
      <c r="B17" s="5" t="n">
        <v>6461000</v>
      </c>
      <c r="C17" s="5" t="n">
        <v>10690000</v>
      </c>
      <c r="D17" s="5" t="n">
        <v>11001000</v>
      </c>
      <c r="E17" s="5" t="n">
        <v>25486000</v>
      </c>
      <c r="F17" s="4" t="inlineStr">
        <is>
          <t xml:space="preserve"> </t>
        </is>
      </c>
    </row>
    <row r="18">
      <c r="A18" s="4" t="inlineStr">
        <is>
          <t>Debt restructuring costs</t>
        </is>
      </c>
      <c r="B18" s="5" t="n">
        <v>-17000</v>
      </c>
      <c r="C18" s="5" t="n">
        <v>5299000</v>
      </c>
      <c r="D18" s="5" t="n">
        <v>-29000</v>
      </c>
      <c r="E18" s="5" t="n">
        <v>5936000</v>
      </c>
      <c r="F18" s="4" t="inlineStr">
        <is>
          <t xml:space="preserve"> </t>
        </is>
      </c>
    </row>
    <row r="19">
      <c r="A19" s="4" t="inlineStr">
        <is>
          <t>Stock-based compensation</t>
        </is>
      </c>
      <c r="B19" s="5" t="n">
        <v>25267000</v>
      </c>
      <c r="C19" s="5" t="n">
        <v>21662000</v>
      </c>
      <c r="D19" s="5" t="n">
        <v>50487000</v>
      </c>
      <c r="E19" s="5" t="n">
        <v>40605000</v>
      </c>
      <c r="F19" s="4" t="inlineStr">
        <is>
          <t xml:space="preserve"> </t>
        </is>
      </c>
    </row>
    <row r="20">
      <c r="A20" s="4" t="inlineStr">
        <is>
          <t>Other costs</t>
        </is>
      </c>
      <c r="B20" s="5" t="n">
        <v>7926000</v>
      </c>
      <c r="C20" s="5" t="n">
        <v>1705000</v>
      </c>
      <c r="D20" s="5" t="n">
        <v>16105000</v>
      </c>
      <c r="E20" s="5" t="n">
        <v>13942000</v>
      </c>
      <c r="F20" s="4" t="inlineStr">
        <is>
          <t xml:space="preserve"> </t>
        </is>
      </c>
    </row>
    <row r="21">
      <c r="A21" s="4" t="inlineStr">
        <is>
          <t>Fleet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operating income</t>
        </is>
      </c>
      <c r="B23" s="5" t="n">
        <v>192969000</v>
      </c>
      <c r="C23" s="5" t="n">
        <v>137865000</v>
      </c>
      <c r="D23" s="5" t="n">
        <v>353070000</v>
      </c>
      <c r="E23" s="5" t="n">
        <v>256123000</v>
      </c>
      <c r="F23" s="4" t="inlineStr">
        <is>
          <t xml:space="preserve"> </t>
        </is>
      </c>
    </row>
    <row r="24">
      <c r="A24" s="4" t="inlineStr">
        <is>
          <t>Travel and Corporate Solu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operating income</t>
        </is>
      </c>
      <c r="B26" s="5" t="n">
        <v>51016000</v>
      </c>
      <c r="C26" s="5" t="n">
        <v>17157000</v>
      </c>
      <c r="D26" s="5" t="n">
        <v>79346000</v>
      </c>
      <c r="E26" s="5" t="n">
        <v>24172000</v>
      </c>
      <c r="F26" s="4" t="inlineStr">
        <is>
          <t xml:space="preserve"> </t>
        </is>
      </c>
    </row>
    <row r="27">
      <c r="A27" s="4" t="inlineStr">
        <is>
          <t>Health and Employee Benefit Sol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operating income</t>
        </is>
      </c>
      <c r="B29" s="6" t="n">
        <v>28307000</v>
      </c>
      <c r="C29" s="6" t="n">
        <v>29080000</v>
      </c>
      <c r="D29" s="6" t="n">
        <v>63807000</v>
      </c>
      <c r="E29" s="6" t="n">
        <v>59624000</v>
      </c>
      <c r="F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122915</v>
      </c>
      <c r="D4" s="6" t="n">
        <v>33411</v>
      </c>
    </row>
    <row r="5">
      <c r="A5" s="3" t="inlineStr">
        <is>
          <t>Adjustments to reconcile net income to net cash used for operating activities:</t>
        </is>
      </c>
      <c r="C5" s="4" t="inlineStr">
        <is>
          <t xml:space="preserve"> </t>
        </is>
      </c>
      <c r="D5" s="4" t="inlineStr">
        <is>
          <t xml:space="preserve"> </t>
        </is>
      </c>
    </row>
    <row r="6">
      <c r="A6" s="4" t="inlineStr">
        <is>
          <t>Change in fair value of contingent consideration</t>
        </is>
      </c>
      <c r="C6" s="5" t="n">
        <v>104800</v>
      </c>
      <c r="D6" s="5" t="n">
        <v>47700</v>
      </c>
    </row>
    <row r="7">
      <c r="A7" s="4" t="inlineStr">
        <is>
          <t>Stock-based compensation</t>
        </is>
      </c>
      <c r="C7" s="5" t="n">
        <v>48604</v>
      </c>
      <c r="D7" s="5" t="n">
        <v>38515</v>
      </c>
    </row>
    <row r="8">
      <c r="A8" s="4" t="inlineStr">
        <is>
          <t>Depreciation and amortization</t>
        </is>
      </c>
      <c r="C8" s="5" t="n">
        <v>131966</v>
      </c>
      <c r="D8" s="5" t="n">
        <v>133704</v>
      </c>
    </row>
    <row r="9">
      <c r="A9" s="4" t="inlineStr">
        <is>
          <t>Amortization of premiums on investment securities</t>
        </is>
      </c>
      <c r="C9" s="5" t="n">
        <v>3477</v>
      </c>
      <c r="D9" s="5" t="n">
        <v>0</v>
      </c>
    </row>
    <row r="10">
      <c r="A10" s="4" t="inlineStr">
        <is>
          <t>Debt issuance cost amortization and accretion expense</t>
        </is>
      </c>
      <c r="C10" s="5" t="n">
        <v>7972</v>
      </c>
      <c r="D10" s="5" t="n">
        <v>10576</v>
      </c>
    </row>
    <row r="11">
      <c r="A11" s="4" t="inlineStr">
        <is>
          <t>Deferred tax benefit</t>
        </is>
      </c>
      <c r="C11" s="5" t="n">
        <v>-15049</v>
      </c>
      <c r="D11" s="5" t="n">
        <v>-15778</v>
      </c>
    </row>
    <row r="12">
      <c r="A12" s="4" t="inlineStr">
        <is>
          <t>Provision for credit losses</t>
        </is>
      </c>
      <c r="C12" s="5" t="n">
        <v>67826</v>
      </c>
      <c r="D12" s="5" t="n">
        <v>18021</v>
      </c>
    </row>
    <row r="13">
      <c r="A13" s="4" t="inlineStr">
        <is>
          <t>Other non-cash gains</t>
        </is>
      </c>
      <c r="C13" s="5" t="n">
        <v>-54089</v>
      </c>
      <c r="D13" s="5" t="n">
        <v>-10578</v>
      </c>
    </row>
    <row r="14">
      <c r="A14" s="3" t="inlineStr">
        <is>
          <t>Changes in operating assets and liabilities, net of effects of acquisitions:</t>
        </is>
      </c>
      <c r="C14" s="4" t="inlineStr">
        <is>
          <t xml:space="preserve"> </t>
        </is>
      </c>
      <c r="D14" s="4" t="inlineStr">
        <is>
          <t xml:space="preserve"> </t>
        </is>
      </c>
    </row>
    <row r="15">
      <c r="A15" s="4" t="inlineStr">
        <is>
          <t>Accounts receivable and securitized accounts receivable</t>
        </is>
      </c>
      <c r="C15" s="5" t="n">
        <v>-1701328</v>
      </c>
      <c r="D15" s="5" t="n">
        <v>-925792</v>
      </c>
    </row>
    <row r="16">
      <c r="A16" s="4" t="inlineStr">
        <is>
          <t>Prepaid expenses and other current and other long-term assets</t>
        </is>
      </c>
      <c r="C16" s="5" t="n">
        <v>-8961</v>
      </c>
      <c r="D16" s="5" t="n">
        <v>14158</v>
      </c>
    </row>
    <row r="17">
      <c r="A17" s="4" t="inlineStr">
        <is>
          <t>Accounts payable</t>
        </is>
      </c>
      <c r="C17" s="5" t="n">
        <v>926415</v>
      </c>
      <c r="D17" s="5" t="n">
        <v>474469</v>
      </c>
    </row>
    <row r="18">
      <c r="A18" s="4" t="inlineStr">
        <is>
          <t>Accrued expenses and restricted cash payable</t>
        </is>
      </c>
      <c r="C18" s="5" t="n">
        <v>216421</v>
      </c>
      <c r="D18" s="5" t="n">
        <v>87871</v>
      </c>
    </row>
    <row r="19">
      <c r="A19" s="4" t="inlineStr">
        <is>
          <t>Income taxes</t>
        </is>
      </c>
      <c r="C19" s="5" t="n">
        <v>6783</v>
      </c>
      <c r="D19" s="5" t="n">
        <v>-13050</v>
      </c>
    </row>
    <row r="20">
      <c r="A20" s="4" t="inlineStr">
        <is>
          <t>Other current and other long-term liabilities</t>
        </is>
      </c>
      <c r="C20" s="5" t="n">
        <v>4083</v>
      </c>
      <c r="D20" s="5" t="n">
        <v>-15209</v>
      </c>
    </row>
    <row r="21">
      <c r="A21" s="4" t="inlineStr">
        <is>
          <t>Net cash used for operating activities</t>
        </is>
      </c>
      <c r="C21" s="5" t="n">
        <v>-138165</v>
      </c>
      <c r="D21" s="5" t="n">
        <v>-121982</v>
      </c>
    </row>
    <row r="22">
      <c r="A22" s="3" t="inlineStr">
        <is>
          <t>Cash flows from investing activities</t>
        </is>
      </c>
      <c r="C22" s="4" t="inlineStr">
        <is>
          <t xml:space="preserve"> </t>
        </is>
      </c>
      <c r="D22" s="4" t="inlineStr">
        <is>
          <t xml:space="preserve"> </t>
        </is>
      </c>
    </row>
    <row r="23">
      <c r="A23" s="4" t="inlineStr">
        <is>
          <t>Purchases of property, equipment and capitalized software</t>
        </is>
      </c>
      <c r="C23" s="5" t="n">
        <v>-45601</v>
      </c>
      <c r="D23" s="5" t="n">
        <v>-37040</v>
      </c>
    </row>
    <row r="24">
      <c r="A24" s="4" t="inlineStr">
        <is>
          <t>Purchases of equity securities</t>
        </is>
      </c>
      <c r="C24" s="5" t="n">
        <v>-160</v>
      </c>
      <c r="D24" s="5" t="n">
        <v>-175</v>
      </c>
    </row>
    <row r="25">
      <c r="A25" s="4" t="inlineStr">
        <is>
          <t>Maturities of equity securities</t>
        </is>
      </c>
      <c r="C25" s="5" t="n">
        <v>0</v>
      </c>
      <c r="D25" s="5" t="n">
        <v>81</v>
      </c>
    </row>
    <row r="26">
      <c r="A26" s="4" t="inlineStr">
        <is>
          <t>Purchases of available-for-sale debt securities</t>
        </is>
      </c>
      <c r="C26" s="5" t="n">
        <v>-594332</v>
      </c>
      <c r="D26" s="5" t="n">
        <v>0</v>
      </c>
    </row>
    <row r="27">
      <c r="A27" s="4" t="inlineStr">
        <is>
          <t>Sales and maturities of available-for-sale debt securities</t>
        </is>
      </c>
      <c r="C27" s="5" t="n">
        <v>29398</v>
      </c>
      <c r="D27" s="5" t="n">
        <v>0</v>
      </c>
    </row>
    <row r="28">
      <c r="A28" s="4" t="inlineStr">
        <is>
          <t>Acquisitions, net of cash and restricted cash acquired</t>
        </is>
      </c>
      <c r="C28" s="5" t="n">
        <v>0</v>
      </c>
      <c r="D28" s="5" t="n">
        <v>-558273</v>
      </c>
    </row>
    <row r="29">
      <c r="A29" s="4" t="inlineStr">
        <is>
          <t>Net cash used for investing activities</t>
        </is>
      </c>
      <c r="C29" s="5" t="n">
        <v>-610695</v>
      </c>
      <c r="D29" s="5" t="n">
        <v>-595407</v>
      </c>
    </row>
    <row r="30">
      <c r="A30" s="3" t="inlineStr">
        <is>
          <t>Cash flows from financing activities</t>
        </is>
      </c>
      <c r="C30" s="4" t="inlineStr">
        <is>
          <t xml:space="preserve"> </t>
        </is>
      </c>
      <c r="D30" s="4" t="inlineStr">
        <is>
          <t xml:space="preserve"> </t>
        </is>
      </c>
    </row>
    <row r="31">
      <c r="A31" s="4" t="inlineStr">
        <is>
          <t>Repurchase of share-based awards to satisfy tax withholdings</t>
        </is>
      </c>
      <c r="C31" s="5" t="n">
        <v>-15231</v>
      </c>
      <c r="D31" s="5" t="n">
        <v>-21946</v>
      </c>
    </row>
    <row r="32">
      <c r="A32" s="4" t="inlineStr">
        <is>
          <t>Purchase of treasury shares</t>
        </is>
      </c>
      <c r="C32" s="5" t="n">
        <v>-80599</v>
      </c>
      <c r="D32" s="5" t="n">
        <v>0</v>
      </c>
    </row>
    <row r="33">
      <c r="A33" s="4" t="inlineStr">
        <is>
          <t>Proceeds from stock option exercises</t>
        </is>
      </c>
      <c r="C33" s="5" t="n">
        <v>3097</v>
      </c>
      <c r="D33" s="5" t="n">
        <v>43040</v>
      </c>
    </row>
    <row r="34">
      <c r="A34" s="4" t="inlineStr">
        <is>
          <t>Net change in deposits</t>
        </is>
      </c>
      <c r="C34" s="5" t="n">
        <v>797903</v>
      </c>
      <c r="D34" s="5" t="n">
        <v>451291</v>
      </c>
    </row>
    <row r="35">
      <c r="A35" s="4" t="inlineStr">
        <is>
          <t>Net activity on other debt</t>
        </is>
      </c>
      <c r="C35" s="5" t="n">
        <v>50745</v>
      </c>
      <c r="D35" s="5" t="n">
        <v>-20000</v>
      </c>
    </row>
    <row r="36">
      <c r="A36" s="4" t="inlineStr">
        <is>
          <t>Borrowings on revolving credit facility</t>
        </is>
      </c>
      <c r="C36" s="5" t="n">
        <v>1273100</v>
      </c>
      <c r="D36" s="5" t="n">
        <v>719800</v>
      </c>
    </row>
    <row r="37">
      <c r="A37" s="4" t="inlineStr">
        <is>
          <t>Repayments on revolving credit facility</t>
        </is>
      </c>
      <c r="C37" s="5" t="n">
        <v>-1212500</v>
      </c>
      <c r="D37" s="5" t="n">
        <v>-454800</v>
      </c>
    </row>
    <row r="38">
      <c r="A38" s="4" t="inlineStr">
        <is>
          <t>Borrowings on term loans</t>
        </is>
      </c>
      <c r="C38" s="5" t="n">
        <v>0</v>
      </c>
      <c r="D38" s="5" t="n">
        <v>112819</v>
      </c>
    </row>
    <row r="39">
      <c r="A39" s="4" t="inlineStr">
        <is>
          <t>Repayments on term loans</t>
        </is>
      </c>
      <c r="C39" s="5" t="n">
        <v>-31671</v>
      </c>
      <c r="D39" s="5" t="n">
        <v>-31988</v>
      </c>
    </row>
    <row r="40">
      <c r="A40" s="4" t="inlineStr">
        <is>
          <t>Redemption of Notes</t>
        </is>
      </c>
      <c r="C40" s="5" t="n">
        <v>0</v>
      </c>
      <c r="D40" s="5" t="n">
        <v>-400000</v>
      </c>
    </row>
    <row r="41">
      <c r="A41" s="4" t="inlineStr">
        <is>
          <t>Debt issuance costs</t>
        </is>
      </c>
      <c r="C41" s="5" t="n">
        <v>0</v>
      </c>
      <c r="D41" s="5" t="n">
        <v>-8934</v>
      </c>
    </row>
    <row r="42">
      <c r="A42" s="4" t="inlineStr">
        <is>
          <t>Net change in securitized debt</t>
        </is>
      </c>
      <c r="C42" s="5" t="n">
        <v>8652</v>
      </c>
      <c r="D42" s="5" t="n">
        <v>9497</v>
      </c>
    </row>
    <row r="43">
      <c r="A43" s="4" t="inlineStr">
        <is>
          <t>Net cash provided by financing activities</t>
        </is>
      </c>
      <c r="C43" s="5" t="n">
        <v>793496</v>
      </c>
      <c r="D43" s="5" t="n">
        <v>398779</v>
      </c>
    </row>
    <row r="44">
      <c r="A44" s="4" t="inlineStr">
        <is>
          <t>Effect of exchange rates on cash, cash equivalents and restricted cash</t>
        </is>
      </c>
      <c r="C44" s="5" t="n">
        <v>-47224</v>
      </c>
      <c r="D44" s="5" t="n">
        <v>-9512</v>
      </c>
    </row>
    <row r="45">
      <c r="A45" s="4" t="inlineStr">
        <is>
          <t>Net change in cash, cash equivalents and restricted cash</t>
        </is>
      </c>
      <c r="C45" s="5" t="n">
        <v>-2588</v>
      </c>
      <c r="D45" s="5" t="n">
        <v>-328122</v>
      </c>
    </row>
    <row r="46">
      <c r="A46" s="4" t="inlineStr">
        <is>
          <t>Cash, cash equivalents and restricted cash at beginning of period</t>
        </is>
      </c>
      <c r="B46" s="4" t="inlineStr">
        <is>
          <t>[1]</t>
        </is>
      </c>
      <c r="C46" s="5" t="n">
        <v>1256838</v>
      </c>
      <c r="D46" s="5" t="n">
        <v>1329653</v>
      </c>
    </row>
    <row r="47">
      <c r="A47" s="4" t="inlineStr">
        <is>
          <t>Cash, cash equivalents and restricted cash at end of period</t>
        </is>
      </c>
      <c r="B47" s="4" t="inlineStr">
        <is>
          <t>[1]</t>
        </is>
      </c>
      <c r="C47" s="5" t="n">
        <v>1254250</v>
      </c>
      <c r="D47" s="5" t="n">
        <v>1001531</v>
      </c>
    </row>
    <row r="48">
      <c r="A48" s="3" t="inlineStr">
        <is>
          <t>Additional Cash Flow Elements and Supplemental Cash Flow Information [Abstract]</t>
        </is>
      </c>
      <c r="C48" s="4" t="inlineStr">
        <is>
          <t xml:space="preserve"> </t>
        </is>
      </c>
      <c r="D48" s="4" t="inlineStr">
        <is>
          <t xml:space="preserve"> </t>
        </is>
      </c>
    </row>
    <row r="49">
      <c r="A49" s="4" t="inlineStr">
        <is>
          <t>Capital expenditures incurred but not paid</t>
        </is>
      </c>
      <c r="C49" s="5" t="n">
        <v>7057</v>
      </c>
      <c r="D49" s="5" t="n">
        <v>1979</v>
      </c>
    </row>
    <row r="50">
      <c r="A50" s="4" t="inlineStr">
        <is>
          <t>Initial deferred liability from acquisition of remaining interest in PO Holding</t>
        </is>
      </c>
      <c r="C50" s="5" t="n">
        <v>216594</v>
      </c>
      <c r="D50" s="5" t="n">
        <v>0</v>
      </c>
    </row>
    <row r="51">
      <c r="A51" s="4" t="inlineStr">
        <is>
          <t>Purchases of available-for-sale debt securities, unsettled as of period-end</t>
        </is>
      </c>
      <c r="C51" s="5" t="n">
        <v>25806</v>
      </c>
      <c r="D51" s="5" t="n">
        <v>0</v>
      </c>
    </row>
    <row r="52">
      <c r="A52" s="4" t="inlineStr">
        <is>
          <t>Non-cash contribution from non-controlling interest</t>
        </is>
      </c>
      <c r="C52" s="5" t="n">
        <v>0</v>
      </c>
      <c r="D52" s="5" t="n">
        <v>12457</v>
      </c>
    </row>
    <row r="53">
      <c r="A53" s="4" t="inlineStr">
        <is>
          <t>Deferred cash consideration as part of asset acquisition</t>
        </is>
      </c>
      <c r="C53" s="5" t="n">
        <v>0</v>
      </c>
      <c r="D53" s="5" t="n">
        <v>47408</v>
      </c>
    </row>
    <row r="54">
      <c r="A54" s="4" t="inlineStr">
        <is>
          <t>Contingent consideration as part of asset acquisition</t>
        </is>
      </c>
      <c r="C54" s="5" t="n">
        <v>0</v>
      </c>
      <c r="D54" s="5" t="n">
        <v>27200</v>
      </c>
    </row>
    <row r="55">
      <c r="A55" s="3" t="inlineStr">
        <is>
          <t>Cash, Cash Equivalents, Restricted Cash And Restricted Cash Equivalents [Roll Forward]</t>
        </is>
      </c>
      <c r="C55" s="4" t="inlineStr">
        <is>
          <t xml:space="preserve"> </t>
        </is>
      </c>
      <c r="D55" s="4" t="inlineStr">
        <is>
          <t xml:space="preserve"> </t>
        </is>
      </c>
    </row>
    <row r="56">
      <c r="A56" s="4" t="inlineStr">
        <is>
          <t>Cash and cash equivalents at beginning of period</t>
        </is>
      </c>
      <c r="C56" s="5" t="n">
        <v>588923</v>
      </c>
      <c r="D56" s="5" t="n">
        <v>852033</v>
      </c>
    </row>
    <row r="57">
      <c r="A57" s="4" t="inlineStr">
        <is>
          <t>Restricted cash at beginning of period</t>
        </is>
      </c>
      <c r="C57" s="5" t="n">
        <v>667915</v>
      </c>
      <c r="D57" s="5" t="n">
        <v>477620</v>
      </c>
    </row>
    <row r="58">
      <c r="A58" s="4" t="inlineStr">
        <is>
          <t>Cash, cash equivalents and restricted cash at beginning of period</t>
        </is>
      </c>
      <c r="B58" s="4" t="inlineStr">
        <is>
          <t>[1]</t>
        </is>
      </c>
      <c r="C58" s="5" t="n">
        <v>1256838</v>
      </c>
      <c r="D58" s="5" t="n">
        <v>1329653</v>
      </c>
    </row>
    <row r="59">
      <c r="A59" s="4" t="inlineStr">
        <is>
          <t>Cash and cash equivalents at end of period</t>
        </is>
      </c>
      <c r="C59" s="5" t="n">
        <v>438754</v>
      </c>
      <c r="D59" s="5" t="n">
        <v>425322</v>
      </c>
    </row>
    <row r="60">
      <c r="A60" s="4" t="inlineStr">
        <is>
          <t>Restricted cash at end of period</t>
        </is>
      </c>
      <c r="C60" s="5" t="n">
        <v>815496</v>
      </c>
      <c r="D60" s="5" t="n">
        <v>576209</v>
      </c>
    </row>
    <row r="61">
      <c r="A61" s="4" t="inlineStr">
        <is>
          <t>Cash, cash equivalents and restricted cash at end of period</t>
        </is>
      </c>
      <c r="B61" s="4" t="inlineStr">
        <is>
          <t>[1]</t>
        </is>
      </c>
      <c r="C61" s="6" t="n">
        <v>1254250</v>
      </c>
      <c r="D61" s="6" t="n">
        <v>1001531</v>
      </c>
    </row>
    <row r="62"/>
    <row r="63">
      <c r="A63" s="4" t="inlineStr">
        <is>
          <t>[1]The following table provides a reconciliation of cash, cash equivalents and restricted cash reported within our condensed consolidated balance sheets to amounts within our condensed consolidated statements of cash flows.</t>
        </is>
      </c>
    </row>
  </sheetData>
  <mergeCells count="4">
    <mergeCell ref="A1:B2"/>
    <mergeCell ref="C1:D1"/>
    <mergeCell ref="A62:C62"/>
    <mergeCell ref="A63:C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Regulatory Capital Disclosure (Details) $ in Thousands</t>
        </is>
      </c>
      <c r="B1" s="2" t="inlineStr">
        <is>
          <t>Jun. 30, 2022 USD ($)</t>
        </is>
      </c>
      <c r="C1" s="2" t="inlineStr">
        <is>
          <t>Dec. 31, 2021 USD ($)</t>
        </is>
      </c>
    </row>
    <row r="2">
      <c r="A2" s="3" t="inlineStr">
        <is>
          <t>Debt Disclosure [Abstract]</t>
        </is>
      </c>
      <c r="B2" s="4" t="inlineStr">
        <is>
          <t xml:space="preserve"> </t>
        </is>
      </c>
      <c r="C2" s="4" t="inlineStr">
        <is>
          <t xml:space="preserve"> </t>
        </is>
      </c>
    </row>
    <row r="3">
      <c r="A3" s="4" t="inlineStr">
        <is>
          <t>Total Capital to risk-weighted assets, Actual Amount</t>
        </is>
      </c>
      <c r="B3" s="6" t="n">
        <v>588167</v>
      </c>
      <c r="C3" s="6" t="n">
        <v>402406</v>
      </c>
    </row>
    <row r="4">
      <c r="A4" s="4" t="inlineStr">
        <is>
          <t>Total Capital to risk-weighted assets, Actual, Ratio</t>
        </is>
      </c>
      <c r="B4" s="13" t="n">
        <v>0.1204</v>
      </c>
      <c r="C4" s="13" t="n">
        <v>0.1263</v>
      </c>
    </row>
    <row r="5">
      <c r="A5" s="4" t="inlineStr">
        <is>
          <t>Total Capital to risk-weighted assets, Minimum for Capital Adequacy Purposes Amount</t>
        </is>
      </c>
      <c r="B5" s="6" t="n">
        <v>390889</v>
      </c>
      <c r="C5" s="6" t="n">
        <v>254984</v>
      </c>
    </row>
    <row r="6">
      <c r="A6" s="4" t="inlineStr">
        <is>
          <t>Total Capital to risk-weighted assets, Minimum for Capital Adequacy Purposes, Ratio</t>
        </is>
      </c>
      <c r="B6" s="13" t="n">
        <v>0.08</v>
      </c>
      <c r="C6" s="13" t="n">
        <v>0.08</v>
      </c>
    </row>
    <row r="7">
      <c r="A7" s="4" t="inlineStr">
        <is>
          <t>Total Capital to risk-weighted assets, Minimum to Be Well Capitalized Under Prompt Corrective Action Provisions Amount</t>
        </is>
      </c>
      <c r="B7" s="6" t="n">
        <v>488611</v>
      </c>
      <c r="C7" s="6" t="n">
        <v>318731</v>
      </c>
    </row>
    <row r="8">
      <c r="A8" s="4" t="inlineStr">
        <is>
          <t>Total Capital to risk-weighted assets, Minimum to Be Well Capitalized Under Prompt Corrective Action Provisions, Ratio</t>
        </is>
      </c>
      <c r="B8" s="13" t="n">
        <v>0.1</v>
      </c>
      <c r="C8" s="13" t="n">
        <v>0.1</v>
      </c>
    </row>
    <row r="9">
      <c r="A9" s="4" t="inlineStr">
        <is>
          <t>Tier 1 Capital to average assets, Actual Amount</t>
        </is>
      </c>
      <c r="B9" s="6" t="n">
        <v>542839</v>
      </c>
      <c r="C9" s="6" t="n">
        <v>366121</v>
      </c>
    </row>
    <row r="10">
      <c r="A10" s="4" t="inlineStr">
        <is>
          <t>Tier 1 Capital to average assets, Actual, Ratio</t>
        </is>
      </c>
      <c r="B10" s="13" t="n">
        <v>0.0983</v>
      </c>
      <c r="C10" s="13" t="n">
        <v>0.08749999999999999</v>
      </c>
    </row>
    <row r="11">
      <c r="A11" s="4" t="inlineStr">
        <is>
          <t>Tier 1 Capital to average assets, Minimum for Capital Adequacy Purposes Amount</t>
        </is>
      </c>
      <c r="B11" s="6" t="n">
        <v>220839</v>
      </c>
      <c r="C11" s="6" t="n">
        <v>167317</v>
      </c>
    </row>
    <row r="12">
      <c r="A12" s="4" t="inlineStr">
        <is>
          <t>Tier 1 Capital to average assets, Minimum for Capital Adequacy Purposes, Ratio</t>
        </is>
      </c>
      <c r="B12" s="13" t="n">
        <v>0.04</v>
      </c>
      <c r="C12" s="13" t="n">
        <v>0.04</v>
      </c>
    </row>
    <row r="13">
      <c r="A13" s="4" t="inlineStr">
        <is>
          <t>Tier 1 Capital to average assets, Minimum to Be Well Capitalized Under Prompt Corrective Action Provisions Amount</t>
        </is>
      </c>
      <c r="B13" s="6" t="n">
        <v>276048</v>
      </c>
      <c r="C13" s="6" t="n">
        <v>209147</v>
      </c>
    </row>
    <row r="14">
      <c r="A14" s="4" t="inlineStr">
        <is>
          <t>Tier 1 Capital to average assets, Minimum to Be Well Capitalized Under Prompt Corrective Action Provision, Ratio</t>
        </is>
      </c>
      <c r="B14" s="13" t="n">
        <v>0.05</v>
      </c>
      <c r="C14" s="13" t="n">
        <v>0.05</v>
      </c>
    </row>
    <row r="15">
      <c r="A15" s="4" t="inlineStr">
        <is>
          <t>Common equity to risk-weighted assets, Actual Amount</t>
        </is>
      </c>
      <c r="B15" s="6" t="n">
        <v>542839</v>
      </c>
      <c r="C15" s="6" t="n">
        <v>366121</v>
      </c>
    </row>
    <row r="16">
      <c r="A16" s="4" t="inlineStr">
        <is>
          <t>Common equity to risk-weighted assets, Actual, Ratio</t>
        </is>
      </c>
      <c r="B16" s="9" t="n">
        <v>0.1111</v>
      </c>
      <c r="C16" s="9" t="n">
        <v>0.1149</v>
      </c>
    </row>
    <row r="17">
      <c r="A17" s="4" t="inlineStr">
        <is>
          <t>Common equity to risk-weighted assets, Minimum for Capital Adequacy Purposes Amount</t>
        </is>
      </c>
      <c r="B17" s="6" t="n">
        <v>219875</v>
      </c>
      <c r="C17" s="6" t="n">
        <v>143429</v>
      </c>
    </row>
    <row r="18">
      <c r="A18" s="4" t="inlineStr">
        <is>
          <t>Common equity to risk-weighted assets, Minimum for Capital Adequacy Purposes, Ratio</t>
        </is>
      </c>
      <c r="B18" s="9" t="n">
        <v>0.045</v>
      </c>
      <c r="C18" s="9" t="n">
        <v>0.045</v>
      </c>
    </row>
    <row r="19">
      <c r="A19" s="4" t="inlineStr">
        <is>
          <t>Common equity to risk-weighted assets, Minimum to Be Well Capitalized Under Prompt Corrective Action Provisions Amount</t>
        </is>
      </c>
      <c r="B19" s="6" t="n">
        <v>317597</v>
      </c>
      <c r="C19" s="6" t="n">
        <v>207175</v>
      </c>
    </row>
    <row r="20">
      <c r="A20" s="4" t="inlineStr">
        <is>
          <t>Common equity to risk-weighted assets, Minimum to Be Well Capitalized Under Prompt Corrective Action Provisions, Ratio</t>
        </is>
      </c>
      <c r="B20" s="9" t="n">
        <v>0.065</v>
      </c>
      <c r="C20" s="9" t="n">
        <v>0.065</v>
      </c>
    </row>
    <row r="21">
      <c r="A21" s="4" t="inlineStr">
        <is>
          <t>Tier 1 Capital to risk-weighted assets, Actual Amount</t>
        </is>
      </c>
      <c r="B21" s="6" t="n">
        <v>542839</v>
      </c>
      <c r="C21" s="6" t="n">
        <v>366121</v>
      </c>
    </row>
    <row r="22">
      <c r="A22" s="4" t="inlineStr">
        <is>
          <t>Tier 1 Capital to risk-weighted assets, Actual, Ratio</t>
        </is>
      </c>
      <c r="B22" s="13" t="n">
        <v>0.1111</v>
      </c>
      <c r="C22" s="13" t="n">
        <v>0.1149</v>
      </c>
    </row>
    <row r="23">
      <c r="A23" s="4" t="inlineStr">
        <is>
          <t>Tier 1 Capital to risk-weighted assets, Minimum for Capital Adequacy Purposes Amount</t>
        </is>
      </c>
      <c r="B23" s="6" t="n">
        <v>293167</v>
      </c>
      <c r="C23" s="6" t="n">
        <v>191238</v>
      </c>
    </row>
    <row r="24">
      <c r="A24" s="4" t="inlineStr">
        <is>
          <t>Tier 1 Capital to risk-weighted assets, Ratio</t>
        </is>
      </c>
      <c r="B24" s="13" t="n">
        <v>0.06</v>
      </c>
      <c r="C24" s="13" t="n">
        <v>0.06</v>
      </c>
    </row>
    <row r="25">
      <c r="A25" s="4" t="inlineStr">
        <is>
          <t>Tier 1 Capital to risk-weighted assets, Minimum to Be Well Capitalized Under Prompt Corrective Action Provisions Amount</t>
        </is>
      </c>
      <c r="B25" s="6" t="n">
        <v>390889</v>
      </c>
      <c r="C25" s="6" t="n">
        <v>254984</v>
      </c>
    </row>
    <row r="26">
      <c r="A26" s="4" t="inlineStr">
        <is>
          <t>Tier 1 Capital to risk-weighted assets, Ratio</t>
        </is>
      </c>
      <c r="B26" s="13" t="n">
        <v>0.08</v>
      </c>
      <c r="C26" s="13"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condensed consolidated financial statements have been prepared in accordance with GAAP for interim financial information and with the instructions to Form 10–Q and Rule 10–01 of Regulation S–X. Accordingly, they exclude certain disclosures required by GAAP for a complete set of financial statements. These condensed consolidated financial statements should be read in conjunction with the consolidated financial statements that are included in the Company’s Annual Report on Form 10–K for the year ended December 31, 2021, filed with the SEC on March 1, 2022. In the opinion of management, all adjustments considered necessary for a fair presentation in accordance with GAAP, which are of a normal recurring nature, have been included. Operating results for the three and six months ended June 30, 2022 are not necessarily indicative of the results for any future periods or the year ending December 31, 2022. We have applied the same accounting policies in preparing these quarterly financial statements as we did in preparing our 2021 annual financial statements. The Company rounds amounts in the condensed consolidated financial statements to thousands and calculates all per-share data from underlying whole-dollar amounts. Thus, certain amounts may not foot, crossfoot or recalculate based on reported numbers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5:38:28Z</dcterms:created>
  <dcterms:modified xmlns:dcterms="http://purl.org/dc/terms/" xmlns:xsi="http://www.w3.org/2001/XMLSchema-instance" xsi:type="dcterms:W3CDTF">2022-07-29T15:38:28Z</dcterms:modified>
</cp:coreProperties>
</file>